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Stoc" sheetId="7" r:id="rId7"/>
    <s:sheet name="Consolidated Statements Of Sto8" sheetId="8" r:id="rId8"/>
    <s:sheet name="Consolidated Statements Of Cash" sheetId="9" r:id="rId9"/>
    <s:sheet name="Consolidated Statements Of Ca10" sheetId="10" r:id="rId10"/>
    <s:sheet name="Operations and Summary of Signi" sheetId="11" r:id="rId11"/>
    <s:sheet name="New Accounting Standards" sheetId="12" r:id="rId12"/>
    <s:sheet name="Discontinued Operations" sheetId="13" r:id="rId13"/>
    <s:sheet name="Business Acquisitions" sheetId="14" r:id="rId14"/>
    <s:sheet name="Earnings Per Share" sheetId="15" r:id="rId15"/>
    <s:sheet name="Stock-Based Compensation" sheetId="16" r:id="rId16"/>
    <s:sheet name="Inventories" sheetId="17" r:id="rId17"/>
    <s:sheet name="Fixed Assets" sheetId="18" r:id="rId18"/>
    <s:sheet name="Goodwill And Other Intangible A" sheetId="19" r:id="rId19"/>
    <s:sheet name="Long-Term Debt" sheetId="20" r:id="rId20"/>
    <s:sheet name="Income Taxes" sheetId="21" r:id="rId21"/>
    <s:sheet name="Fair Value Measurements" sheetId="22" r:id="rId22"/>
    <s:sheet name="Derivative Instruments" sheetId="23" r:id="rId23"/>
    <s:sheet name="Postretirement Benefit Plans" sheetId="24" r:id="rId24"/>
    <s:sheet name="Commitments And Contingencies" sheetId="25" r:id="rId25"/>
    <s:sheet name="Related Party Transactions" sheetId="26" r:id="rId26"/>
    <s:sheet name="Other Comprehensive Income" sheetId="27" r:id="rId27"/>
    <s:sheet name="Segment Reporting" sheetId="28" r:id="rId28"/>
    <s:sheet name="Significant Customers" sheetId="29" r:id="rId29"/>
    <s:sheet name="Quarterly Financial Information" sheetId="30" r:id="rId30"/>
    <s:sheet name="Subsequent Events" sheetId="31" r:id="rId31"/>
    <s:sheet name="Valuation and Qualifying Accoun" sheetId="32" r:id="rId32"/>
    <s:sheet name="Operations and Summary of Sig33" sheetId="33" r:id="rId33"/>
    <s:sheet name="Operations and Summary of Sig34" sheetId="34" r:id="rId34"/>
    <s:sheet name="New Accounting Standards (Table" sheetId="35" r:id="rId35"/>
    <s:sheet name="Discontinued Operations (Tables" sheetId="36" r:id="rId36"/>
    <s:sheet name="Business Acquisitions (Tables)" sheetId="37" r:id="rId37"/>
    <s:sheet name="Earnings Per Share (Table)" sheetId="38" r:id="rId38"/>
    <s:sheet name="Stock-Based Compensation (Table" sheetId="39" r:id="rId39"/>
    <s:sheet name="Inventories (Tables)" sheetId="40" r:id="rId40"/>
    <s:sheet name="Fixed Assets (Tables)" sheetId="41" r:id="rId41"/>
    <s:sheet name="Goodwill And Other Intangible42" sheetId="42" r:id="rId42"/>
    <s:sheet name="Long-Term Debt (Tables)" sheetId="43" r:id="rId43"/>
    <s:sheet name="Income Taxes (Tables)" sheetId="44" r:id="rId44"/>
    <s:sheet name="Fair Value Measurements (Tables" sheetId="45" r:id="rId45"/>
    <s:sheet name="Derivative Instruments (Tables)" sheetId="46" r:id="rId46"/>
    <s:sheet name="Commitments And Contingencies (" sheetId="47" r:id="rId47"/>
    <s:sheet name="Other Comprehensive Income (Tab" sheetId="48" r:id="rId48"/>
    <s:sheet name="Segment Reporting (Tables)" sheetId="49" r:id="rId49"/>
    <s:sheet name="Quarterly Financial Informati50" sheetId="50" r:id="rId50"/>
    <s:sheet name="Operations and Summary of Sig51" sheetId="51" r:id="rId51"/>
    <s:sheet name="Operations and Summary of Sig52" sheetId="52" r:id="rId52"/>
    <s:sheet name="Operations and Summary of Sig53" sheetId="53" r:id="rId53"/>
    <s:sheet name="New Accounting Standards (Balan" sheetId="54" r:id="rId54"/>
    <s:sheet name="Discontinued Operations (Income" sheetId="55" r:id="rId55"/>
    <s:sheet name="Discontinued Operations (Gain o" sheetId="56" r:id="rId56"/>
    <s:sheet name="Discontinued Operations (Narrat" sheetId="57" r:id="rId57"/>
    <s:sheet name="Business Acquisitions (Purchase" sheetId="58" r:id="rId58"/>
    <s:sheet name="Business Acquisitions (Gain On " sheetId="59" r:id="rId59"/>
    <s:sheet name="Business Acquisitions (Narrativ" sheetId="60" r:id="rId60"/>
    <s:sheet name="Earnings Per Share (Schedule of" sheetId="61" r:id="rId61"/>
    <s:sheet name="Earnings Per Share (Narrative) " sheetId="62" r:id="rId62"/>
    <s:sheet name="Stock-Based Compensation (Sched" sheetId="63" r:id="rId63"/>
    <s:sheet name="Stock-Based Compensation (Sch64" sheetId="64" r:id="rId64"/>
    <s:sheet name="Stock-Based Compensation (Narra" sheetId="65" r:id="rId65"/>
    <s:sheet name="Inventories (Components Of Inve" sheetId="66" r:id="rId66"/>
    <s:sheet name="Fixed Assets (Schedule Of Fixed" sheetId="67" r:id="rId67"/>
    <s:sheet name="Fixed Assets (Narrative) (Detai" sheetId="68" r:id="rId68"/>
    <s:sheet name="Goodwill And Other Intangible69" sheetId="69" r:id="rId69"/>
    <s:sheet name="Goodwill And Other Intangible70" sheetId="70" r:id="rId70"/>
    <s:sheet name="Goodwill And Other Intangible71" sheetId="71" r:id="rId71"/>
    <s:sheet name="Goodwill And Other Intangible72" sheetId="72" r:id="rId72"/>
    <s:sheet name="Goodwill And Other Intangible73" sheetId="73" r:id="rId73"/>
    <s:sheet name="Long-Term Debt (Schedule Of Deb" sheetId="74" r:id="rId74"/>
    <s:sheet name="Long-Term Debt (Annual Maturiti" sheetId="75" r:id="rId75"/>
    <s:sheet name="Long-Term Debt (Narrative) (Det" sheetId="76" r:id="rId76"/>
    <s:sheet name="Income Taxes (Components of Inc" sheetId="77" r:id="rId77"/>
    <s:sheet name="Income Taxes (Reconciliations O" sheetId="78" r:id="rId78"/>
    <s:sheet name="Income Taxes (Significant Porti" sheetId="79" r:id="rId79"/>
    <s:sheet name="Income Taxes (Open Years For In" sheetId="80" r:id="rId80"/>
    <s:sheet name="Income Taxes (Schedule Of Unrec" sheetId="81" r:id="rId81"/>
    <s:sheet name="Income Taxes (Narrative) (Detai" sheetId="82" r:id="rId82"/>
    <s:sheet name="Fair Value Measurements (Detail" sheetId="83" r:id="rId83"/>
    <s:sheet name="Derivative Instruments (Fair Va" sheetId="84" r:id="rId84"/>
    <s:sheet name="Derivative Instruments (Change " sheetId="85" r:id="rId85"/>
    <s:sheet name="Derivative Instruments (Narrati" sheetId="86" r:id="rId86"/>
    <s:sheet name="Postretirement Benefit Plans (D" sheetId="87" r:id="rId87"/>
    <s:sheet name="Commitments And Contingencies88" sheetId="88" r:id="rId88"/>
    <s:sheet name="Commitments And Contingencies89" sheetId="89" r:id="rId89"/>
    <s:sheet name="Related Party Transactions (Det" sheetId="90" r:id="rId90"/>
    <s:sheet name="Other Comprehensive Income (Det" sheetId="91" r:id="rId91"/>
    <s:sheet name="Segment Reporting (Details)" sheetId="92" r:id="rId92"/>
    <s:sheet name="Significant Customers (Details)" sheetId="93" r:id="rId93"/>
    <s:sheet name="Quarterly Financial Informati94" sheetId="94" r:id="rId94"/>
    <s:sheet name="Subsequent Events (Details)" sheetId="95" r:id="rId95"/>
    <s:sheet name="Valuation And Qualifying Acco96" sheetId="96" r:id="rId96"/>
  </s:sheets>
  <s:definedNames/>
  <s:calcPr calcId="124519" calcMode="auto" fullCalcOnLoad="1"/>
</s:workbook>
</file>

<file path=xl/sharedStrings.xml><?xml version="1.0" encoding="utf-8"?>
<sst xmlns="http://schemas.openxmlformats.org/spreadsheetml/2006/main" uniqueCount="1032">
  <si>
    <t>Document And Entity Information - USD ($)</t>
  </si>
  <si>
    <t>12 Months Ended</t>
  </si>
  <si>
    <t>Jan. 02, 2016</t>
  </si>
  <si>
    <t>Feb. 24, 2016</t>
  </si>
  <si>
    <t>Jul. 03, 2015</t>
  </si>
  <si>
    <t>Document Information [Line Items]</t>
  </si>
  <si>
    <t>Document Type</t>
  </si>
  <si>
    <t>10-K</t>
  </si>
  <si>
    <t>Amendment Flag</t>
  </si>
  <si>
    <t>false</t>
  </si>
  <si>
    <t>Entity Registrant Name</t>
  </si>
  <si>
    <t>SNYDER'S-LANCE, INC.</t>
  </si>
  <si>
    <t>Document Period End Date</t>
  </si>
  <si>
    <t>Jan. 2,
		2016</t>
  </si>
  <si>
    <t>Document Fiscal Year Focus</t>
  </si>
  <si>
    <t>Document Fiscal Period Focus</t>
  </si>
  <si>
    <t>FY</t>
  </si>
  <si>
    <t>Entity Central Index Key</t>
  </si>
  <si>
    <t>Entity Current Reporting Status</t>
  </si>
  <si>
    <t>Yes</t>
  </si>
  <si>
    <t>Current Fiscal Year End Date</t>
  </si>
  <si>
    <t>--01-02</t>
  </si>
  <si>
    <t>Entity Well-known Seasoned Issuer</t>
  </si>
  <si>
    <t>Entity Voluntary Filers</t>
  </si>
  <si>
    <t>No</t>
  </si>
  <si>
    <t>Entity Public Float</t>
  </si>
  <si>
    <t>Entity Filer Category</t>
  </si>
  <si>
    <t>Large Accelerated Filer</t>
  </si>
  <si>
    <t>Entity Common Stock, Shares Outstanding</t>
  </si>
  <si>
    <t>Consolidated Statements Of Income - USD ($) $ in Thousands</t>
  </si>
  <si>
    <t>3 Months Ended</t>
  </si>
  <si>
    <t>Oct. 03, 2015</t>
  </si>
  <si>
    <t>Jul. 04, 2015</t>
  </si>
  <si>
    <t>Apr. 04, 2015</t>
  </si>
  <si>
    <t>Jan. 03, 2015</t>
  </si>
  <si>
    <t>Sep. 27, 2014</t>
  </si>
  <si>
    <t>Jun. 28, 2014</t>
  </si>
  <si>
    <t>Mar. 29, 2014</t>
  </si>
  <si>
    <t>Dec. 28, 2013</t>
  </si>
  <si>
    <t>Income Statement [Abstract]</t>
  </si>
  <si>
    <t>Net revenue</t>
  </si>
  <si>
    <t>Cost of sales</t>
  </si>
  <si>
    <t>Gross margin</t>
  </si>
  <si>
    <t>Selling, general and administrative</t>
  </si>
  <si>
    <t>Settlements of certain litigation</t>
  </si>
  <si>
    <t>Impairment charges</t>
  </si>
  <si>
    <t>Gain on sale of route businesses, net</t>
  </si>
  <si>
    <t>Gain on the revaluation of prior equity investment</t>
  </si>
  <si>
    <t>Other expense/(income), net</t>
  </si>
  <si>
    <t>Income before interest and income taxes</t>
  </si>
  <si>
    <t>Interest expense, net</t>
  </si>
  <si>
    <t>Income before income taxes</t>
  </si>
  <si>
    <t>Income tax expense</t>
  </si>
  <si>
    <t>Income from continuing operations</t>
  </si>
  <si>
    <t>Income from discontinued operations, net of income tax</t>
  </si>
  <si>
    <t>Net income</t>
  </si>
  <si>
    <t>Net income/(loss) attributable to noncontrolling interests</t>
  </si>
  <si>
    <t>Net income attributable to Snyder’s-Lance, Inc.</t>
  </si>
  <si>
    <t>Continuing operations</t>
  </si>
  <si>
    <t>Basic earnings per share:</t>
  </si>
  <si>
    <t>Continuing operations (in dollars per share)</t>
  </si>
  <si>
    <t>Discontinued operations (in dollars per share)</t>
  </si>
  <si>
    <t>Total basic earnings per share</t>
  </si>
  <si>
    <t>Diluted earnings per share:</t>
  </si>
  <si>
    <t>Total diluted earnings per share</t>
  </si>
  <si>
    <t>Cash dividends declared per share</t>
  </si>
  <si>
    <t>Consolidated Statements Of Comprehensive Income - USD ($) $ in Thousands</t>
  </si>
  <si>
    <t>Statement of Comprehensive Income [Abstract]</t>
  </si>
  <si>
    <t>Net unrealized loss/(gain) on derivative instruments, net of income tax (benefit)/expense of ($247), $186 and $171</t>
  </si>
  <si>
    <t>Foreign currency translation adjustment</t>
  </si>
  <si>
    <t>Total other comprehensive (income)/loss</t>
  </si>
  <si>
    <t>Total comprehensive income</t>
  </si>
  <si>
    <t>Comprehensive income/(loss) attributable to noncontrolling interests, net of income tax of $0, $0 and $261</t>
  </si>
  <si>
    <t>Total comprehensive income attributable to Snyder’s-Lance, Inc.</t>
  </si>
  <si>
    <t>Consolidated Statements Of Comprehensive Income (Parenthetical) - USD ($) $ in Thousands</t>
  </si>
  <si>
    <t>Other Comprehensive Income (Loss), Derivatives Qualifying as Hedges, Tax, Portion Attributable to Parent</t>
  </si>
  <si>
    <t>Consolidated Balance Sheets - USD ($) $ in Thousands</t>
  </si>
  <si>
    <t>Current assets:</t>
  </si>
  <si>
    <t>Cash and cash equivalents</t>
  </si>
  <si>
    <t>Restricted cash</t>
  </si>
  <si>
    <t>Accounts receivable, net of allowances of $917 and $1,778, respectively</t>
  </si>
  <si>
    <t>Inventories</t>
  </si>
  <si>
    <t>Prepaid income taxes and income taxes receivable</t>
  </si>
  <si>
    <t>Assets Held-for-sale, Not Part of Disposal Group</t>
  </si>
  <si>
    <t>Prepaid expenses and other current assets</t>
  </si>
  <si>
    <t>Total current assets</t>
  </si>
  <si>
    <t>Noncurrent assets:</t>
  </si>
  <si>
    <t>Fixed assets, net</t>
  </si>
  <si>
    <t>Goodwill</t>
  </si>
  <si>
    <t>Other intangible assets, net</t>
  </si>
  <si>
    <t>Other noncurrent assets</t>
  </si>
  <si>
    <t>Total assets</t>
  </si>
  <si>
    <t>Current liabilities:</t>
  </si>
  <si>
    <t>Current portion of long-term debt</t>
  </si>
  <si>
    <t>Accounts payable</t>
  </si>
  <si>
    <t>Accrued compensation</t>
  </si>
  <si>
    <t>Accrued casualty insurance claims</t>
  </si>
  <si>
    <t>Accrued marketing, selling and promotional costs</t>
  </si>
  <si>
    <t>Other payables and accrued liabilities</t>
  </si>
  <si>
    <t>Total current liabilities</t>
  </si>
  <si>
    <t>Noncurrent liabilities:</t>
  </si>
  <si>
    <t>Long-term debt</t>
  </si>
  <si>
    <t>Deferred income taxes, net</t>
  </si>
  <si>
    <t>Other noncurrent liabilities</t>
  </si>
  <si>
    <t>Total liabilities</t>
  </si>
  <si>
    <t>Commitments and contingencies</t>
  </si>
  <si>
    <t xml:space="preserve"> </t>
  </si>
  <si>
    <t>Stockholders’ equity:</t>
  </si>
  <si>
    <t>Common stock, $0.83 1/3 par value. 110,000,000 shares authorized; 70,968,054 and 70,406,086 shares outstanding, respectively</t>
  </si>
  <si>
    <t>Preferred stock, $1.00 par value. Authorized 5,000,000 shares; no shares outstanding</t>
  </si>
  <si>
    <t>Additional paid-in capital</t>
  </si>
  <si>
    <t>Retained earnings</t>
  </si>
  <si>
    <t>Accumulated other comprehensive loss</t>
  </si>
  <si>
    <t>Total Snyder’s-Lance, Inc. stockholders’ equity</t>
  </si>
  <si>
    <t>Noncontrolling interests</t>
  </si>
  <si>
    <t>Total stockholders’ equity</t>
  </si>
  <si>
    <t>Total liabilities and stockholders’ equity</t>
  </si>
  <si>
    <t>Consolidated Balance Sheets (Parenthetical) - USD ($) $ in Thousands</t>
  </si>
  <si>
    <t>Statement of Financial Position [Abstract]</t>
  </si>
  <si>
    <t>Accounts receivable, allowance</t>
  </si>
  <si>
    <t>Common stock, par value</t>
  </si>
  <si>
    <t>Common stock, shares authorized</t>
  </si>
  <si>
    <t>Common stock, shares outstanding</t>
  </si>
  <si>
    <t>Preferred stock, par value</t>
  </si>
  <si>
    <t>Preferred stock, shares authorized</t>
  </si>
  <si>
    <t>Preferred stock, shares outstanding</t>
  </si>
  <si>
    <t>Consolidated Statements Of Stockholders' Equity - USD ($) $ in Thousands</t>
  </si>
  <si>
    <t>Total</t>
  </si>
  <si>
    <t>Common Stock</t>
  </si>
  <si>
    <t>Additional Paid-in Capital</t>
  </si>
  <si>
    <t>Retained Earnings</t>
  </si>
  <si>
    <t>Accumulated Other Comprehensive Income/(Loss)</t>
  </si>
  <si>
    <t>Non-controlling Interests</t>
  </si>
  <si>
    <t>Michaud Distributors [Member]Common Stock</t>
  </si>
  <si>
    <t>Michaud Distributors [Member]Additional Paid-in Capital</t>
  </si>
  <si>
    <t>Michaud Distributors [Member]Non-controlling Interests</t>
  </si>
  <si>
    <t>Patriot Snacks Real Estate, LLC [Member]Additional Paid-in Capital</t>
  </si>
  <si>
    <t>Patriot Snacks Real Estate, LLC [Member]Non-controlling Interests</t>
  </si>
  <si>
    <t>Late July Snacks Llc [Member]</t>
  </si>
  <si>
    <t>Late July Snacks Llc [Member]Non-controlling Interests</t>
  </si>
  <si>
    <t>Balance, beginning of period at Dec. 29, 2012</t>
  </si>
  <si>
    <t>Balance, beginning of period (in shares) at Dec. 29, 2012</t>
  </si>
  <si>
    <t>Increase (Decrease) in Stockholders' Equity [Roll Forward]</t>
  </si>
  <si>
    <t>Acquisition of remaining interest in Michaud Distributors</t>
  </si>
  <si>
    <t>Acquisition of remaining interest in Michaud Distributors (in shares)</t>
  </si>
  <si>
    <t>Dividends paid to noncontrolling interests</t>
  </si>
  <si>
    <t>Dividends paid to stockholders</t>
  </si>
  <si>
    <t>Amortization of non-qualified stock options</t>
  </si>
  <si>
    <t>Stock options exercised, including tax benefit</t>
  </si>
  <si>
    <t>Stock options exercised, including tax benefit (in shares)</t>
  </si>
  <si>
    <t>Repurchases of common stock</t>
  </si>
  <si>
    <t>Issuance and amortization of restricted stock, net of cancellations (shares)</t>
  </si>
  <si>
    <t>Repurchases of common stock (shares)</t>
  </si>
  <si>
    <t>Balance, end of period at Dec. 28, 2013</t>
  </si>
  <si>
    <t>Balance, end of period (in shares) at Dec. 28, 2013</t>
  </si>
  <si>
    <t>Acquisition of remaining interest in Patriot Snacks Real Estate, LLC</t>
  </si>
  <si>
    <t>Tax effect of transaction with noncontrolling interests</t>
  </si>
  <si>
    <t>Balance, end of period at Jan. 03, 2015</t>
  </si>
  <si>
    <t>Balance, end of period (in shares) at Jan. 03, 2015</t>
  </si>
  <si>
    <t>Balance, end of period at Jan. 02, 2016</t>
  </si>
  <si>
    <t>Balance, end of period (in shares) at Jan. 02, 2016</t>
  </si>
  <si>
    <t>Consolidated Statements Of Stockholders' Equity (Parenthetical) - USD ($) $ in Thousands</t>
  </si>
  <si>
    <t>Statement of Stockholders' Equity [Abstract]</t>
  </si>
  <si>
    <t>Dividends paid to stockholders, per share (in dollars per share)</t>
  </si>
  <si>
    <t>Stock options exercised, tax benefit</t>
  </si>
  <si>
    <t>Consolidated Statements Of Cash Flows - USD ($) $ in Thousands</t>
  </si>
  <si>
    <t>Operating activities:</t>
  </si>
  <si>
    <t>Adjustments to reconcile net income to cash from operating activities:</t>
  </si>
  <si>
    <t>Depreciation and amortization</t>
  </si>
  <si>
    <t>Stock-based compensation expense</t>
  </si>
  <si>
    <t>Loss/(gain) on sale of fixed assets, net</t>
  </si>
  <si>
    <t>Gain on sale of Private Brands, excluding transaction costs</t>
  </si>
  <si>
    <t>Gain on the purchase of additional interest in Late July</t>
  </si>
  <si>
    <t>Derecognition of cumulative translation adjustment</t>
  </si>
  <si>
    <t>Deferred income taxes</t>
  </si>
  <si>
    <t>Provision for doubtful accounts</t>
  </si>
  <si>
    <t>Changes in operating assets and liabilities, excluding business acquisitions and disposals:</t>
  </si>
  <si>
    <t>Accounts receivable</t>
  </si>
  <si>
    <t>Inventory</t>
  </si>
  <si>
    <t>Other current assets</t>
  </si>
  <si>
    <t>Other accrued liabilities</t>
  </si>
  <si>
    <t>Net cash provided by operating activities</t>
  </si>
  <si>
    <t>Investing activities:</t>
  </si>
  <si>
    <t>Purchases of fixed assets</t>
  </si>
  <si>
    <t>Purchases of route businesses</t>
  </si>
  <si>
    <t>Proceeds from sale of fixed assets</t>
  </si>
  <si>
    <t>Proceeds from sale of route businesses</t>
  </si>
  <si>
    <t>Proceeds from sale of investments</t>
  </si>
  <si>
    <t>Proceeds from sale of Private Brands</t>
  </si>
  <si>
    <t>Business acquisitions, net of cash acquired</t>
  </si>
  <si>
    <t>Changes in restricted cash</t>
  </si>
  <si>
    <t>Net cash (used in)/provided by investing activities</t>
  </si>
  <si>
    <t>Financing activities:</t>
  </si>
  <si>
    <t>Debt issuance costs</t>
  </si>
  <si>
    <t>Issuances of common stock</t>
  </si>
  <si>
    <t>Excess tax benefits from stock-based compensation</t>
  </si>
  <si>
    <t>Repayments of long-term debt</t>
  </si>
  <si>
    <t>Net repayments of existing credit facilities</t>
  </si>
  <si>
    <t>Net cash used in financing activities</t>
  </si>
  <si>
    <t>Increase in cash and cash equivalents</t>
  </si>
  <si>
    <t>Cash and cash equivalents at beginning of fiscal year</t>
  </si>
  <si>
    <t>Cash and cash equivalents at end of fiscal year</t>
  </si>
  <si>
    <t>Non-cash financing activities:</t>
  </si>
  <si>
    <t>Supplemental information:</t>
  </si>
  <si>
    <t>Cash paid for income taxes, net of refunds of $2,608, $381, and $151, respectively</t>
  </si>
  <si>
    <t>Cash paid for interest</t>
  </si>
  <si>
    <t>Consolidated Statements Of Cash Flows (Parenthetical) - USD ($) $ in Thousands</t>
  </si>
  <si>
    <t>Statement of Cash Flows [Abstract]</t>
  </si>
  <si>
    <t>Operations and Summary of Significant Accounting Policies</t>
  </si>
  <si>
    <t>Accounting Policies [Abstract]</t>
  </si>
  <si>
    <t>Operations And Summary Of Significant Accounting Policies</t>
  </si>
  <si>
    <t>OPERATIONS AND SUMMARY OF SIGNIFICANT ACCOUNTING POLICIES Operations We operate in one business segment: the manufacturing, distribution, marketing and sale of snack food products. These products include pretzels, sandwich crackers, kettle cooked chips, pretzel crackers, cookies, potato chips, tortilla chips, nuts, restaurant style crackers, and other salty snacks. Additionally, we purchase certain cake products and meat snacks sold under our brands. Our products are packaged in various single-serve, multi-pack and family-size configurations. Our Branded products are principally sold under the Snyder’s of Hanover ® , Lance ® , Cape Cod ® , Snack Factory ® Pretzel Crisps ® , Late July ® , Tom’s ® , Archway ® , Jays ® , Stella D’oro ® , Eatsmart Snacks ™ , Krunchers! ® and O-Ke-Doke ® brands. We also sell Partner brand products, which consist of other third-party branded products that we sell to our independent business owners ("IBO") through our direct-store-delivery distribution network ("DSD network"), in order to broaden the portfolio of product offerings for our IBOs. In addition, we contract with other branded food manufacturers to produce their products and periodically sell certain semi-finished goods to other manufacturers. We distribute snack food products throughout the United States using our DSD network. Our DSD network is made up of approximately 3,100 routes that are primarily owned and operated by IBOs. We also ship products directly to third-party distributors in areas where our DSD network does not operate. Through our direct distribution network, we distribute products directly to retail customers or to third-party distributors using freight carriers or our own transportation fleet. Through our DSD network, we sell our Branded and Partner brand products to IBOs that distribute to grocery/mass merchandisers, club stores, discount stores, convenience stores, food service establishments and various other retail customers including drug stores, schools, military and government facilities and “up and down the street” outlets such as recreational facilities, offices and other independent retailers. In addition, we sell our Branded products directly to retail customers and third-party distributors. Our corporate headquarters is located in Charlotte, North Carolina. We have an additional administrative office in Hanover, Pennsylvania which supports our DSD distribution network. Our manufacturing operations are located in Charlotte, North Carolina; Hanover, Pennsylvania; Franklin, Wisconsin; Goodyear, Arizona; Columbus, Georgia; Jeffersonville, Indiana; Hyannis, Massachusetts; Perry, Florida; and Ashland, Ohio. Additionally, our Research and Development Center is located in Hanover, Pennsylvania. Principles of Consolidation The accompanying consolidated financial statements include the accounts of Snyder’s-Lance, Inc. and its subsidiaries. All intercompany transactions and balances have been eliminated. Certain prior year amounts, including deferred income tax balances as described further in Note 2 , have been reclassified to conform to current year presentation. The Company's fiscal year ends on the Saturday closest to December 31 and, as a result, a 53rd week is added every fifth or sixth year. The Company's 2015 and 2013 fiscal years each contained 52 weeks and ended on January 2, 2016 and December 28, 2013, respectively. Fiscal year 2014 contained 53 weeks and ended on January 3, 2015. Discontinued Operations Presentation As discussed in Note 3 , amounts included in the Consolidated Statements of Income for prior periods have been reclassified to separate amounts related to discontinued operations from continuing operations. Accordingly, unless otherwise stated, amounts disclosed within the notes to the consolidated financial statements exclude amounts related to discontinued operations. The Consolidated Statements of Cash Flows were not adjusted for presentation of discontinued operations in prior periods as no adjustment was required by the applicable accounting standards. Use of Estimates The preparation of financial statements in conformity with generally accepted accounting principles in the United States ("GAAP") requires management to make estimates and assumptions that affect the reported amounts of assets and liabilities, the disclosure of contingent liabilities at the date of financial statements and the reported amounts of revenue and expenses during the periods reported. Examples include sales and promotional allowances, customer returns, allowances for doubtful accounts, inventory valuations, useful lives of fixed assets and related impairment, long-term investments, hedge transactions, goodwill and intangible asset valuations and impairments, incentive compensation, income taxes, self-insurance, contingencies and litigation. Actual results may differ from these estimates under different assumptions or conditions. Noncontrolling Interests We own 80% of Late July Snacks, LLC (“Late July”) and consolidate its balance sheet and operating results into our consolidated financial statements. The associated noncontrolling interest is classified as equity, with the consolidated net income adjusted to exclude the net income or loss attributable to the noncontrolling interest. During 2014, we acquired the remaining 49% ownership interest in Patriot Snacks Real Estate, LLC (“Patriot”) and now own 100% of the outstanding equity. Prior to this acquisition, which was completed in the fourth quarter of 2014, we had a 51% ownership interest in Patriot. The impact of the acquisition was not significant to the consolidated financial statements. During 2013, we acquired the remaining 20% ownership interest in Michaud Distributors (“Michaud”) and now own 100% of the outstanding equity. We exchanged 342,212 newly issued unregistered shares of our common stock, approximately $10.2 million in equity consideration, for the remaining 20% equity in Michaud. Prior to this acquisition, which was completed in the fourth quarter of 2013, we had an 80% ownership interest in Michaud. Revenue Recognition We recognize revenue when title and risk of loss passes to our customers. Allowances for sales returns, stale products, promotions and discounts are recorded as reductions of revenue in the consolidated financial statements. The timing of revenue recognition varies based on the types of products sold and the distribution method. Revenue for products sold to IBOs in our DSD network is recognized when the IBO purchases the inventory from our warehouses or the products are shipped to their stockroom. Revenue for products sold to retail customers through routes operated by company associates is recognized when the product is delivered to the customer. Revenue for products shipped directly to customers from our warehouses is recognized based on the shipping terms listed on the shipping documentation. Products shipped with terms FOB shipping point are recognized as revenue at the time the product leaves our warehouses. Products shipped with terms FOB destination are recognized as revenue based on the anticipated receipt date by the customer. We allow certain customers to return products under agreed upon circumstances. We record a returns allowance for damaged products and other products not sold by the expiration date on the product label. This allowance is estimated based on a percentage of historical sales returns and current market information. We record certain reductions to revenue for promotional allowances. There are several different types of promotional allowances such as off-invoice allowances, rebates and shelf space allowances. An off-invoice allowance is a reduction to the sales price that is directly deducted from the invoice amount. We record the amount of the deduction as a reduction to revenue when the transaction occurs. Rebates are offered to retail customers based on the quantity of product purchased over a period of time. Based on the nature of these allowances, the exact amount of the rebate is not known at the time the product is sold to the customer. An estimate of the expected rebate is recorded as a reduction to revenue at the time of the sale and a corresponding accrued liability is recorded. The accrued liability is monitored throughout the time period covered by the promotion, and is based on historical information and the progress of the customer against the target amount. We also record certain allowances for coupon redemptions, scan-back promotions and other promotional activities as a reduction to revenue. The accrued liabilities for these allowances are monitored throughout the time period covered by the coupon or promotion. Shelf space allowances are capitalized and amortized over the lesser of twelve months or the life of the agreement and recorded as a reduction to revenue. Capitalized shelf space allowances are evaluated for impairment on an ongoing basis. Total allowances for sales returns, rebates, coupons, scan-backs and other promotional activities recorded in the Consolidated Balance Sheets was $25.4 million and $22.8 million as of January 2, 2016 and January 3, 2015, respectively. Allowance for Doubtful Accounts The determination of the allowance for doubtful accounts is based on management’s estimate of uncollectible accounts receivable. We record a general reserve based on analysis of historical data and aging of accounts receivable. In addition, management records specific reserves for receivable balances that are considered at higher risk due to known facts regarding the customer. The assumptions for this determination are reviewed quarterly to ensure that business conditions or other circumstances are consistent with the assumptions. Fair Value We have classified assets and liabilities required to be measured at fair value into the fair value hierarchy as set forth below: Level 1 - Quoted prices in active markets for identical assets and liabilities. Level 2 - Observable inputs other than quoted prices for identical assets and liabilities. Level 3 - Unobservable inputs in which there is little or no market data available, which requires us to develop our own assumptions. See Note 12 for more information on fair value. Cash and Cash Equivalents We consider all highly liquid investments purchased with an original maturity of three months or less to be cash equivalents. Restricted Cash Restricted cash represents cash and cash equivalents obtained in certain business acquisitions which can only be used for retention of certain employees. Inventories Inventories are valued at the lower of cost or market using the first-in first-out (FIFO) method. Fixed Assets Depreciation of fixed assets is computed using the straight-line method over the estimated useful lives of long-term depreciable assets. Leasehold improvements are depreciated over the estimated life of the improvement or the life of the lease, whichever is shorter. Estimated lives are based on historical experience, maintenance practices, technological changes and future business plans. The following table summarizes the majority of our estimated useful lives of long-term depreciable assets: Useful Life Buildings and building improvements 10-45 years Land improvements 10-20 years Machinery, equipment and computer systems 3-20 years Furniture and fixtures 3-12 years Trucks, trailers and automobiles 3-10 years Fixed assets are reviewed for impairment whenever events or changes in circumstances indicate that the carrying amount of an asset or asset group may not be recoverable. Recoverability of assets or asset groups to be held and used is measured by a comparison of the carrying amount of an asset or asset group to future net cash flows expected to be generated by the asset or asset group. If such assets or asset groups are considered to be impaired, the impairment to be recognized is measured by the amount by which the carrying amount of the assets or asset groups exceeds the fair value of the assets or asset groups. Assets held for sale are reported at the lower of the carrying amount or fair value less cost to sell. Route Intangible Purchase and Sale Transactions We purchase and sell route businesses as a part of maintenance of our DSD network. Route businesses subject to purchase and sale transactions represent integrated sets of inputs, activities and processes that are capable of being conducted and managed for the purpose of providing a return directly to the IBOs and meet the definition of a business in accordance with FASB ASC 805, Business Combinations . Upon acquisition of a route business, we allocate the purchase price based on the fair value of the indefinite-lived route intangible, representing our perpetual and exclusive distribution right in the route territory, with any excess purchase price attributed to goodwill. We recognize a gain or a loss on the sale of a route business upon completion of the sales transaction and signing of the relevant documents. Gain or loss on the sale is determined by comparing the basis of the route business sold, which includes a relative fair value allocation of goodwill in accordance with FASB ASC 350, Intangibles-Goodwill and Other , to the proceeds received from the IBO. Goodwill and Other Intangible Assets Goodwill is tested for impairment on an annual basis, and between annual tests if indicators of potential impairment exist, using a fair-value-based approach. We are required to evaluate and determine our reporting units for purposes of performing the annual impairment analysis of goodwill. The annual impairment analysis of goodwill and other indefinite-lived intangible assets also requires us to project future financial performance, including revenue and profit growth, fixed asset and working capital investments, income tax rates and our weighted average cost of capital. These projections rely upon historical performance, anticipated market conditions and forward-looking business plans. The impairment analysis of goodwill performed using a discounted cash flow model, as of January 2, 2016 , assumes combined average annual revenue growth of approximately 3.5% during the valuation period. This compares to a combined average annual revenue growth of approximately 3.7% in the calculation as of January 3, 2015 . Goodwill determined at the time of an acquisition represents the future economic benefit arising from other assets acquired that could not be individually identified and separately recognized. The goodwill is attributable to the general reputation, assembled workforce, acquisition synergies and the expected future cash flows of the business. Our trademarks are valued using the relief-from-royalty method under the income approach, which requires us to estimate a royalty rate, identify relevant projected revenue, and select an appropriate discount rate. Our route intangible assets are valued by comparing the current fair market value for the route assets to the associated book value. The fair market value is computed using the route sales average for each route multiplied by the market multiple for the area in which the route is located. Other intangible assets, primarily customer and contractual relationships and patents, are tested for impairment if events or changes in circumstances indicate that it is more likely than not that fair value is less than book value. Amortizable intangible assets are amortized using the straight-line method over their estimated useful lives, which is the period over which economic benefits are expected to be provided. Income Taxes Our effective tax rate is based on the level and mix of income of our separate legal entities, statutory tax rates, business credits available in the various jurisdictions in which we operate and permanent tax differences. Significant judgment is required in evaluating tax positions that affect the annual tax rate. We recognize the effect of income tax positions only if these positions are more likely than not of being sustained. We adjust these liabilities in light of changing facts and circumstances, such as the progress of a tax audit.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he taxable income in the years in which those temporary differences are expected to be recovered or settled. The effect on deferred tax assets and liabilities of a change in tax rate is recognized in income in the period that includes the enactment date. We estimate valuation allowances on deferred tax assets for the portions that we do not believe will be fully utilized based on projected earnings and usage. In accordance with Accounting Standards Update ("ASU") No. 2015-17, deferred tax assets and liabilities, along with related valuation allowances, are netted by tax jurisdiction and classified as noncurrent on the balance sheet. Employee and Non-Employee Stock-Based Compensation Arrangements We account for option awards based on the fair value-method using the Black-Scholes model. The following assumptions were used to determine the weighted average fair value of options granted during 2015 , 2014 and 2013 . 2015 2014 2013 Assumptions used in Black-Scholes pricing model: Expected dividend yield 2.06 % 2.40 % 2.50 % Risk-free interest rate 1.44 % 1.89 % 1.12 % Weighted average expected life 4.5 years 6.0 years 6.0 years Expected volatility 22.57 % 31.22 % 32.59 % Weighted average fair value per share of options granted $ 5.03 $ 6.63 $ 6.22 The expected dividend yield is based on the projected annual dividend payment per share divided by the stock price at the date of grant. The risk free interest rate is based on rates of U.S. Treasury issues with a remaining life equal to the expected life of the option. For 2015 grants, the expected life of the option is calculated using historical exercise patterns to estimate expected term. For 2014 and 2013 grants, we used the simplified method to calculate expected life by using the vesting term of the option and the option expiration date, as we did not have sufficient exercise history at the time to calculate a reasonable estimate. The expected volatility is based on the historical volatility of our common stock over the expected life as we feel this is a reasonable estimate of future volatility. Compensation expense for stock options is recognized using straight-line attribution over the vesting period, which is usually three years , and is adjusted for a forfeiture rate based on historical and estimated future experience. Compensation expense for restricted stock awards and restricted stock units is recognized over the vesting period based on the closing stock price on the grant date. Restricted stock awards receive or accrue the same dividend as common shares outstanding. Restricted stock units receive or accrue a non-forfeitable dividend equivalent that is added to the number of units available to vest and is equal to the dividends paid on common shares outstanding. Self-Insurance Reserves We maintain reserves for the self-funded portions of employee medical insurance benefits. Our portion of employee medical claims is limited to $0.4 million per participant annually by stop-loss insurance coverage. The accrual for incurred but not reported medical insurance claims was $3.8 million and $3.6 million in 2015 and 2014 , respectively. We maintain self-insurance reserves for workers’ compensation and auto liability for individual losses up to the deductibles which are currently $0.8 million per individual loss for workers' compensation, $0.5 million for auto liability per accident and $0.3 million for auto physical damage per accident. In addition, certain general and product liability claims are self-funded for individual losses up to the $0.5 million insurance deductible. Claims in excess of the deductible are fully insured up to $100 million per individual claim. We evaluate input from a third-party actuary in the estimation of the casualty insurance obligation on an annual basis. In determining the ultimate loss and reserve requirements, we use various actuarial assumptions including compensation trends, healthcare cost trends and discount rates. In 2015 , we used a discount rate of 2.0% , the same rate used in 2014 , based on treasury rates over the estimated future payout period. We also use historical information for claims frequency and severity in order to establish loss development factors. For 2015 and 2014 , we had accrued liabilities related to the retained risks of $16.2 million and $18.1 million , respectively, included in the accruals for casualty insurance claims in our Consolidated Balance Sheets. The liabilities related to our casualty insurance claims were partially offset by estimated reimbursements for amounts in excess of our deductibles associated with these claims of $5.2 million and $5.9 million for 2015 and 2014, respectively, which are included in other noncurrent assets in our Consolidated Balance Sheets. Derivative Financial Instruments We are exposed to certain interest rate risks as part of our ongoing business operations and may use derivative financial instruments, where appropriate, to manage these risks. If we elect to do so, and if the instrument meets certain criteria, management designates its derivatives as cash flow hedges. For designated cash flow hedges, the effective portion of the change in fair value is included in accumulated other comprehensive income, net of related tax effects, with the corresponding asset or liability recorded in the Consolidated Balance Sheets. The ineffective portion of the gain or loss, if any, is immediately recognized in the same caption where the hedged items are recognized in the Consolidated Statements of Income. We do not use derivatives for speculative purposes. Earnings Per Share Basic earnings per share from continuing and discontinued operations is computed by dividing income from continuing and discontinued operations attributable to us, respectively, by the weighted average number of common shares outstanding during each period. Diluted earnings per share gives effect to all securities representing potential common shares that were dilutive and outstanding during the period. In the calculation of diluted earnings per share, the denominator includes the number of additional common shares that would have been outstanding if our outstanding dilutive stock options had been exercised, as determined pursuant to the treasury stock method. Anti-dilutive shares are excluded from the dilutive earnings calculation. No adjustment to reported net income is required when computing diluted earnings per share. Unvested share-based payment awards that contain non-forfeitable rights to dividends or dividend equivalents are participating securities and are treated as a separate class of securities in calculating earnings per share pursuant to the two-class method. We have granted and expect to continue to grant restricted stock awards with non-forfeitable rights to dividends and restricted stock units with non-forfeitable rights to dividend equivalents. As such, these awards have been included in our calculation of basic and diluted earnings per share using the two-class method. Advertising Costs Advertising costs are expensed as incurred. Advertising costs included in selling, general and administrative expenses on the Consolidated Statements of Income were $31.8 million , $34.1 million and $30.4 million during 2015 , 2014 and 2013 , respectively. Research and Development We conduct research and development for the purpose of developing innovative, high-quality products that exceed consumer expectations. Our efforts include the use of professional product developers such as microbiologists, food scientists and culinary experts who all work in collaboration with innovation, marketing, manufacturing and sales leaders to develop products to meet changing consumer demands as well as formulate new products. In addition to developing new products, the research and development staff routinely reformulates and improves existing products based on advances in ingredients and technology, and conducts value engineering to maintain competitive price points. Our research and development costs were approximately $6.2 million , $7.6 million and $7.8 million in 2015 , 2014 and 2013 , respectively, and are included in cost of sales in the Consolidated Statements of Income. Shipping and Handling Costs We do not bill customers separately for shipping and handling of product. These costs are included as part of selling, general and administrative expenses on the Consolidated Statements of Income. Shipping and handling costs were $112.6 million , $114.5 million and $110.6 million during 2015 , 2014 and 2013 , respectively. Loss Contingencies Various legal actions, claims, and other contingencies arise in the normal course of our business. Specific reserves are provided for loss contingencies to the extent we conclude that a loss is both probable and reasonably estimable. We use a case-by-case evaluation of the underlying data and update our evaluation as further information becomes known. Legal costs are expensed as incurred.</t>
  </si>
  <si>
    <t>New Accounting Standards</t>
  </si>
  <si>
    <t>New Accounting Pronouncements and Changes in Accounting Principles [Text Block]</t>
  </si>
  <si>
    <t>NEW ACCOUNTING STANDARDS On May 28, 2014, the FASB issued Accounting Standards Update No. 2014-09, Revenue from Contracts with Customers. This accounting standard creates common revenue recognition guidance for GAAP and International Financial Reporting Standards ("IFRS"). The guidance also requires improved disclosures to help users of the financial statements better understand the nature, amount, timing and uncertainty of revenue that is recognized. In August 2015, the FASB issued ASU No. 2015-14, Revenue from Contracts with Customers: Deferral of the Effective Date, which deferred the effective date of ASU No. 2014-09 by one year, to December 15, 2017 for interim and annual reporting periods beginning after that date. The FASB will permit early adoption of the standard, but not before the original effective date of December 15, 2016. We are currently evaluating the impact of this standard. On February 18, 2015, the FASB issued ASU No. 2015-02, Amendments to the Consolidation Analysis, which revises the consolidation model used for evaluating whether reporting entities should consolidate certain legal entities. This accounting standard update is effective for annual reporting periods beginning after December 15, 2015, and related interim periods with early adoption permitted. We plan to apply this standard beginning in 2016 and do not expect this guidance to materially impact our financial statements. On April 7, 2015, the FASB issued ASU No. 2015-03, Simplifying the Presentation of Debt Issuance Costs. This accounting standard requires that debt issuance costs related to a recognized debt liability be presented in the balance sheet as a direct deduction from the carrying amount of that debt liability, consistent with debt discounts. This revised guidance is effective for annual reporting periods beginning after December 15, 2015 and related interim periods, with early adoption permitted. In August 2015, the FASB issued ASU No. 2015-15, Presentation and Subsequent Measurement of Debt Issuance Costs Associated with Line-of-Credit Arrangements, which clarified that debt issuance costs related to line-of-credit arrangements can be presented in the balance sheet as an asset and amortized over the term of the line-of-credit arrangement. We do not expect that this guidance will materially impact our financial statements and we plan to adopt these standards in the first quarter of 2016. On July 22, 2015, the FASB issued ASU No. 2015-11, Simplifying the Measurement of Inventory. This accounting standard update requires that inventory be measured at the lower of cost or net realizable value. The amendments in this update do not apply to inventory measured using the last-in, first-out method or the retail inventory method. This revised guidance is effective for annual reporting periods beginning after December 15, 2016 and related interim periods, with early adoption permitted. We do not expect this guidance to materially impact our financial statements and we have not early adopted this standard. On September 25, 2015, the FASB issued ASU No. 2015-16, Simplifying the Accounting for Measurement-Period Adjustments. This accounting standard simplifies the accounting for adjustments made to provisional amounts recognized in a business combination by eliminating the requirement to retrospectively account for those adjustments. This revised guidance is effective for annual reporting periods beginning after December 15, 2015, and related interim periods. The amendments in the update should be applied prospectively to adjustments to provisional amounts that occur after the effective date of the update with early application permitted for financial statements not yet issued. We plan to apply this standard as necessary beginning in 2016. On November 20, 2015, the FASB issued ASU No. 2015-17, Balance Sheet Classification of Deferred Taxes. This accounting standard requires deferred tax assets and liabilities, along with related valuation allowances, to be classified as noncurrent on the balance sheet. As a result, each tax jurisdiction will now only have one net noncurrent deferred tax asset or liability. The new guidance does not change the existing requirement that prohibits offsetting deferred tax liabilities from one jurisdiction against deferred tax assets of another jurisdiction. During the fourth quarter of 2015, we elected to early-adopt this guidance retrospectively. The following table summarizes the adjustments made to conform prior period classifications with the new guidance (in thousands): January 3, 2015 (in thousands) As Filed Reclass As Adjusted Current deferred income tax assets $ 13,189 $ (13,189 ) $ — Long-term deferred income tax liabilities (168,593 ) 13,189 (155,404 ) Net noncurrent deferred tax liability $ (155,404 ) $ — $ (155,404 ) On January 5, 2016, the FASB issued ASU No. 2016-01, Recognition and Measurement of Financial Assets and Financial Liabilities. This accounting standard retains the current accounting for classifying and measuring investments in debt securities and loans, but requires equity investments to be measured at fair value with subsequent changes recognized in net income, except for those accounted for under the equity method or requiring consolidation. This guidance also changes the accounting for investments without a readily determinable fair value and that do not qualify for the practical expedient to estimate fair value. A policy election can be made for these investments whereby estimated fair value may be measured at cost and adjusted in subsequent periods for any impairment or changes in observable prices of identical or similar investments. This revised guidance is effective for fiscal years beginning after December 15, 2017, including interim periods within those fiscal years. We are currently evaluating the impact this standard will have on our consolidated financial statements. On February 25, 2016, the FASB issued ASU No. 2016-02, Leases. This accounting standard requires lessees to recognize assets and liabilities related to lease arrangements longer than 12 months on the balance sheet. This standard also requires additional disclosures by lessees and contains targeted changes to accounting by lessors. The updated guidance is effective for interim and annual periods beginning after December 15, 2018, and early adoption is permitted. We are currently evaluating the impact this standard will have on our consolidated financial statements.</t>
  </si>
  <si>
    <t>Discontinued Operations</t>
  </si>
  <si>
    <t>Discontinued Operations [Abstract]</t>
  </si>
  <si>
    <t>DISCONTINUED OPERATIONS On May 6, 2014, we entered into a definitive agreement to sell two of our United States subsidiaries as well as certain assets of our Canadian subsidiary, which included the exclusive rights to manufacture and sell the majority of our Private brand products and certain contract manufactured products (collectively “Private Brands”) to Shearer’s Foods, LLC (“Shearer’s”). The manufacturing facilities associated with the sale were located in Burlington, Iowa and Guelph, Ontario. On June 30, 2014 , we completed the sale of Private Brands for $430 million in cash with after-tax proceeds of approximately $303 million . As a result of the sale of Private Brands, revenues and expenses that no longer continued after the sale of Private Brands, and where we had no substantial continuing involvement, were reclassified to discontinued operations in the Consolidated Statements of Income. All prior period results were retrospectively adjusted to ensure comparability and consistent presentation of continuing and discontinued operations. There were no discontinued operations included in the results for 2015 . For 2014 and 2013 , income statement amounts associated with discontinued operations were as follows: (in thousands) 2014 2013 Net revenue $ 124,256 $ 256,717 Cost of sales 94,396 199,961 Gross margin 29,860 56,756 Selling, general and administrative 11,886 23,391 Gain on sale of Private Brands (222,963 ) — Other expense/(income), net 205 (3,294 ) Income from Discontinued operations before income taxes $ 240,732 $ 36,659 Income tax expense 107,416 13,178 Income from Discontinued operations, net of income tax $ 133,316 $ 23,481 During 2014 , we recorded a pretax gain in discontinued operations of approximately $223 million on the sale of Private Brands, which was calculated as follows: (in thousands) Total Cash proceeds $ 430,017 Less carrying value of net assets transferred: Transaction related expenses 6,359 Total current assets 40,219 Fixed assets, net 39,123 Goodwill (1) 141,404 Other intangible assets, net 2,938 Total liabilities (11,883 ) Derecognition of cumulative translation adjustment (2) (11,106 ) Gain on sale of Private Brands $ 222,963 (1) The component of goodwill included in the carrying amount of net assets transferred was based on the fair value of Private Brands relative to the fair value of the remaining business in accordance with FASB ASC 350, Intangibles - Goodwill and Other. (2) The majority of our cumulative translation adjustment was derecognized as a result of the sale of Private Brands due to the sale of substantially all of the assets and liabilities of our Canadian subsidiary. We have no remaining operations in Canada. Income tax expense recognized on the sale of domestic operations in 2014 was approximately $86 million . The total effective tax rate on discontinued operations is higher than the statutory rate of 35% primarily due to the disposal of goodwill allocated to discontinued operations which has no tax basis and for which no deferred tax liability was recorded. The total tax expense associated with the sale of the Canadian assets was approximately $16 million . As the sale of Private Brands was completed on the first day of the third quarter of 2014, there were no remaining assets or liabilities associated with discontinued operations as of January 2, 2016 or January 3, 2015 . In connection with the sale of Private Brands, we entered into a manufacturing and supply agreement with Shearer's (the "Supply Agreement") to contract manufacture certain products as requested by Shearer's for an initial term of two years subsequent to the sale transaction for which we have realized revenue and incurred expenses from the products sold to Shearer's. Under the Supply Agreement, certain manufacturing facilities that were not included in the disposal group continued to produce certain products for Shearer’s. Accordingly, previous revenues earned for the production and sale of these products were not included in discontinued operations given the continued involvement and length of the Supply Agreement.</t>
  </si>
  <si>
    <t>Business Acquisitions</t>
  </si>
  <si>
    <t>Business Combinations [Abstract]</t>
  </si>
  <si>
    <t>BUSINESS ACQUISITIONS 2014 Acquisitions Late July On October 30, 2014 , we made an additional investment in Late July Snacks LLC ("Late July") of approximately $59.5 million which increased our total ownership interest from approximately 18.7% to 80.0% . Late July is the industry leader for organic and non-GMO tortilla chips and sells a variety of other baked and salty snacks with particular focus on organic and non-GMO snacks. The investment supports our goal of having a stronger presence in healthier snacks. Concurrent with the transaction, we also established a $6.0 million line of credit between the Company and Late July, of which $3.9 million was drawn by Late July in order to repay certain obligations. Although our ownership interest is only 80% , we were required to value 100% of the assets and liabilities. Accordingly, the purchase price allocation below shows the value of the assets and liabilities acquired at 100% , with an adjustment for the noncontrolling interest ( 20.0% ) and the value of our prior equity interest ( 18.7% ) in order to reconcile to the purchase price. (in thousands) Purchase Price Allocation Cash and cash equivalents $ 698 Restricted Cash 1,200 Accounts receivable 1,719 Inventories 1,596 Prepaid expenses and other current assets 104 Fixed assets 127 Goodwill 56,604 Other intangible assets 41,100 Other non-current assets 295 Total assets acquired $ 103,443 Accounts payable 2,097 Other non-current liabilities 475 Total liabilities assumed $ 2,572 Net assets acquired at 100.0% $ 100,871 Less: Noncontrolling interest 19,405 Less: Value of prior equity investment 18,101 Net assets acquired $ 63,365 Of the $41.1 million of acquired intangible assets, $20.8 million was assigned to customer relationships, which will be amortized over their useful life of 20 years , and $20.3 million to trademarks which are believed to have an indefinite useful life. The customer relationships were valued using the multi-period excess earnings method, an income approach which required us to estimate projected revenues associated with customers we believe will be successfully retained post-acquisition, reduced for contributory asset charges and taxes. The trademarks were valued using the relief-from-royalty method under the income approach, which required us to estimate a royalty rate, identify relevant projected revenue, and select an appropriate discount rate. Because of our purchase of a controlling interest in Late July, the equity of the entire entity was increased to fair value, which resulted in a $16.6 million increase in value of our prior investment. This $16.6 million , which represents the difference in the book value of our 18.7% equity investment in Late July at the transaction date compared to the fair value of that equity interest, was recognized as a gain in our Consolidated Statements of Income. The calculation of this gain is as follows: (in thousands) Gain Calculation Fair value of 18.7% ownership in Late July $ 18,101 Balance of prior equity investment in Late July 1,493 Gain on the revaluation of prior equity investment $ 16,608 The fair value of the percentage of assets acquired ( 61.3% ) is deductible for income tax purposes, while the remaining assets did not receive a step-up in tax basis. Goodwill represents the future economic benefit arising from other assets acquired that could not be individually identified and separately recognized. The goodwill is attributable to the general reputation, assembled workforce, acquisition synergies and the expected future cash flows of the business. Late July's results were included in our Consolidated Statements of Income beginning October 30, 2014 . External net revenue from Late July of $3.9 million was included for 2014. Late July contributions to income before income taxes for the period subsequent to the acquisition were immaterial to 2014. We incurred pre-tax acquisition-related transaction and other costs of approximately $0.4 million in selling, general and administrative expense in 2014. Baptista's On June 13, 2014 , we completed the acquisition of Baptista's Bakery, Inc. ("Baptista's") and related assets for approximately $204 million . The purchase price included the effective settlement of $2.6 million in accounts payable owed by us to Baptista's at the time of the acquisition. Baptista’s is an industry leader in snack food development and innovation, the manufacturer of our fast growing Snack Factory ® Pretzel Crisps ® brand and has unique capabilities consistent with our innovation plans. The following table summarizes the purchase price allocation among the assets acquired and liabilities assumed: (in thousands) Purchase Price Allocation Cash and cash equivalents $ 2,028 Accounts receivable 5,717 Inventories 9,222 Prepaid expenses and other current assets 318 Fixed assets 103,141 Goodwill 88,320 Other intangible assets 3,900 Total assets acquired $ 212,646 Current portion of long-term debt $ 333 Accounts payable 7,517 Accrued compensation 1,227 Other payables and accrued liabilities 1,217 Long-term debt 667 Total liabilities assumed $ 10,961 Net assets acquired $ 201,685 Of the $3.9 million of acquired intangible assets, $2.7 million was assigned to developed technology, $0.6 million to a non-compete agreement and $0.6 million to customer relationships. We incurred pre-tax acquisition-related transaction and other costs of approximately $0.4 million in selling, general and administrative expense in 2014. The fair value of all assets acquired is deductible for income tax purposes. Goodwill represents the future economic benefit arising from other assets acquired that could not be individually identified and separately recognized. The goodwill is attributable to the general reputation, assembled workforce, acquisition synergies and the expected future cash flows of the business. Baptista's results were included in our Consolidated Statements of Income beginning June 13, 2014 . The majority of Baptista's net revenue is internal and therefore eliminated in consolidation. In addition, profit margins on this internal net revenue are deferred and not realized until the products are sold to third party customers. External net revenue from Baptista’s of $40.5 million was included for 2014. Baptista’s contribution to income before income taxes for 2014, was approximately $5 million . 2013 Acquisitions On July 29, 2013, we acquired substantially all the assets of a snack food distributor in Massachusetts. Additionally, on November 5, 2013, we acquired substantially all the assets of a snack food distributor in Connecticut. These acquisitions were part of our plans to continue growing and strengthening our DSD network.</t>
  </si>
  <si>
    <t>Earnings Per Share</t>
  </si>
  <si>
    <t>Earnings Per Share [Abstract]</t>
  </si>
  <si>
    <t>Earnings Per Share [Text Block]</t>
  </si>
  <si>
    <t>EARNINGS PER SHARE The calculation of basic and diluted earnings per share using the two-class method, for income from continuing operations: (in thousands, except per share data) 2015 2014 2013 Basic EPS: Income from continuing operations $ 50,685 $ 59,275 $ 55,239 Less: Income from continuing operations allocated to participating securities 137 186 206 Income from continuing operations allocated to common shares $ 50,548 $ 59,089 $ 55,033 Weighted average shares outstanding – Basic 70,487 69,966 69,102 Earnings per share – Basic $ 0.72 $ 0.84 $ 0.80 Diluted EPS: Weighted average shares outstanding – Basic 70,487 69,966 69,102 Effect of dilutive non-qualified stock options on shares outstanding 655 690 775 Weighted average shares outstanding – Diluted 71,142 70,656 69,877 Earnings per share – Diluted $ 0.71 $ 0.84 $ 0.79 There were no discontinued operations for 2015. Basic and diluted earnings per share from discontinued operations for 2014 were $1.90 and $1.88 , respectively. Basic and diluted earnings per share from discontinued operations for 2013 were each $0.33 . Anti-dilutive shares are excluded from the diluted earnings per share calculation. There were no anti-dilutive shares in 2015 , 2014 and 2013 .</t>
  </si>
  <si>
    <t>Stock-Based Compensation</t>
  </si>
  <si>
    <t>Share-based Compensation [Abstract]</t>
  </si>
  <si>
    <t>STOCK-BASED COMPENSATION Total stock-based incentive expense recorded in the Consolidated Statements of Income was $5.6 million , $6.4 million and $5.8 million during 2015 , 2014 and 2013 , respectively. In addition, we recorded $1.1 million , $1.8 million and $2.4 million in incentive compensation expense for a performance-based cash incentive plan during 2015 , 2014 and 2013 , respectively. Key Employee Incentive Plans On May 3, 2012, at the Annual Meeting of Stockholders, the 2012 Key Employee Incentive Plan (the “Plan”) was approved. The Plan authorizes the grant of incentive stock options, non-qualified stock options, stock appreciation rights (SARs), restricted stock and performance equity awards, and expires in May 2018 . The plan also authorizes other awards denominated in monetary units or shares of common stock payable in cash or shares of common stock. The Plan provides for up to 3.0 million of securities available for future issuance, of which only 0.7 million can be restricted stock or performance shares. As of January 2, 2016 , there were approximately 0.5 million of restricted stock and 1.4 million of other securities available for future issuance under the Plan. Long-term Incentive Plans Under our long-term incentive plan, approximately 150 key employees are granted performance-based cash awards, non-qualified stock options and restricted stock. The amount of awards issued to employees is approved by the Board of Directors. Employee Stock Options Employee stock options vest in periods ranging up to five years after the grant date with the majority vesting over three years . The exercise price, which equals the fair market value of our common stock at the date of grant, ranges from $2.00 to $31.02 per share for the outstanding options as of January 2, 2016 . The changes in options outstanding for the years ended January 2, 2016 , January 3, 2015 and December 28, 2013 were as follows: Number of shares Outstanding Weighted Average Exercise Price Weighted average contractual term (in years) Aggregate intrinsic value (in millions) Outstanding at December 29, 2012 2,942,647 $ 14.80 7.0 $ 26.1 Granted 442,493 25.61 Exercised (601,672 ) 16.27 Expired/forfeited (159,580 ) 19.85 Outstanding at December 28, 2013 2,623,888 $ 15.98 7.4 $ 33.8 Granted 418,272 26.66 Exercised (428,285 ) 15.91 Expired/forfeited (127,593 ) 24.91 Outstanding at January 3, 2015 2,486,282 $ 17.33 6.9 $ 31.4 Granted 384,453 31.02 Exercised (496,828 ) 15.82 Expired/forfeited (56,114 ) 28.36 Outstanding at January 2, 2016 2,317,793 $ 19.66 6.4 $ 33.9 Exercisable at December 28, 2013 1,244,741 $ 11.40 6.6 $ 21.7 Exercisable at January 3, 2015 1,384,435 $ 14.12 6.1 $ 21.9 Exercisable at January 2, 2016 1,283,284 $ 15.38 5.6 $ 24.3 As of January 2, 2016 , there was $2.1 million of unrecognized compensation expense related to outstanding stock options that will be recognized over a weighted average period of 1.7 years. This compared with unrecognized compensation expense related to stock options of $3.0 million as of January 3, 2015 and $3.4 million as of December 28, 2013 . Cash received from option exercises during 2015 , 2014 and 2013 was $7.9 million , $6.8 million and $9.8 million , respectively. The benefit realized for the tax deductions from option exercises was $2.3 million , $1.1 million and $1.5 million , respectively, during 2015 , 2014 and 2013 . The total intrinsic value of stock options exercised during 2015 , 2014 and 2013 was $9.0 million , $5.1 million and $6.4 million , respectively. During 2015 , 395,677 stock options vested with a weighted average exercise price of $20.35 and a weighted average vesting date fair value of $30.32 . Employee Restricted Stock The changes in restricted stock awards outstanding for the years ended January 2, 2016 , January 3, 2015 and December 28, 2013 were as follows: Restricted Stock Awards Outstanding Weighted Average Grant Date Fair Value Balance at December 29, 2012 223,008 $ 20.11 Granted 115,737 25.56 Exercised/vested (90,695 ) 20.01 Expired/forfeited (10,702 ) 20.06 Balance at December 28, 2013 237,348 $ 22.72 Granted 116,823 26.77 Exercised/vested (145,845 ) 21.55 Expired/forfeited (26,559 ) 25.34 Balance at January 3, 2015 181,767 $ 25.87 Granted 74,874 31.02 Exercised/vested (78,410 ) 25.12 Expired/forfeited (11,872 ) 28.19 Balance at January 2, 2016 166,359 $ 28.38 The deferred portion of these restricted shares is included in the Consolidated Balance Sheets as additional paid-in capital. As of January 2, 2016 , there was $2.5 million in unrecognized compensation expense related to restricted stock that will be recognized over a weighted average period of 1.8 years. This compared to unrecognized compensation expense related to restricted stock of $3.2 million as of January 3, 2015 and $2.9 million as of December 28, 2013 . In addition to restricted stock awards, we granted 27,474 restricted stock units in 2013 with a grant date fair value of $25.56 which vest in three equal annual installments. As of January 2, 2016 , two-thirds of restricted stock units have vested and the remaining one-third was still outstanding. Non-Employee Director Restricted Stock In February 2014, the Snyder's-Lance, Inc. 2014 Director Stock Plan ("2014 Director Plan") was approved. The 2014 Director Plan is intended to attract and retain persons of exceptional ability to serve as directors and to further align the interests of directors and stockholders in enhancing the value of our common stock and to encourage such directors to remain with and to devote their best efforts to the Company. The Board of Directors reserved 400,000 shares of common stock for issuance under the 2014 Director Plan. This number was subject to adjustment in the event of stock dividends and splits, recapitalizations and similar transactions. As of January 2, 2016 , there were approximately 320,000 shares available for future issuance under the Plan. In 2015 , we awarded 20,000 shares of restricted stock to our directors, at a grant date fair value of $29.66 and subject to certain vesting restrictions. During both 2014 and 2013 , we awarded 36,000 shares of common stock to our directors with grant date fair values of $25.65 and $26.71 , respectively. Compensation costs associated with these restricted shares are amortized over the one-year vesting period, at which time the earned portion is charged against current earnings. The deferred portion of these restricted shares is included in the Consolidated Balance Sheets as additional paid-in capital. In addition to restricted stock awards, we granted 24,000 restricted stock units to our directors in 2015 with a grant date fair value of $29.66 and subject to certain vesting restrictions. Compensation costs associated with these restricted stock units are amortized over the one-year vesting period, at which time the earned portion is charged against current earnings. The deferred portion of these restricted units is included in the Consolidated Balance Sheets as additional paid-in capital. Performance-Based Incentive Plans Performance-based cash awards vest over a three year performance period and are accounted for as liability awards. At January 2, 2016 and January 3, 2015 , the accrual for these awards was $4.6 million and $5.0 million , respectively. Employee Stock Purchase Plan We have an employee stock purchase plan under which shares of common stock are purchased on the open market with employee and employer contributions. The plan provides for the Company to contribute an amount equal to 10% of the employees’ contributions. We contributed approximately $0.2 million to the employee stock purchase plan in 2015 and approximately $0.1 million each in 2014 and 2013 .</t>
  </si>
  <si>
    <t>Inventory Disclosure [Abstract]</t>
  </si>
  <si>
    <t xml:space="preserve"> INVENTORIES Inventories as of January 2, 2016 and January 3, 2015 consisted of the following: (in thousands) 2015 2014 Finished goods $ 66,143 $ 69,013 Raw materials 14,736 16,853 Maintenance parts, packaging and supplies 30,115 30,370 Total inventories $ 110,994 $ 116,236</t>
  </si>
  <si>
    <t>Fixed Assets</t>
  </si>
  <si>
    <t>Property, Plant and Equipment [Abstract]</t>
  </si>
  <si>
    <t xml:space="preserve"> FIXED ASSETS Fixed assets as of January 2, 2016 and January 3, 2015 consisted of the following: (in thousands) 2015 2014 Land and land improvements $ 28,508 $ 27,816 Buildings and building improvements 156,725 150,339 Machinery, equipment and computer systems 506,649 490,478 Trucks, trailers and automobiles 33,760 33,364 Furniture and fixtures 4,210 6,312 Construction in progress 11,503 11,848 $ 741,355 $ 720,157 Accumulated depreciation (339,802 ) (296,354 ) 401,553 423,803 Fixed assets held for sale (88 ) (191 ) Fixed assets, net $ 401,465 $ 423,612 During the second quarter of 2015, certain assets were reclassified from furniture and fixtures to machinery, equipment and computer systems to correct the classification of these items. In order to conform with the current presentation, we revised our prior period presentation and reclassified $6.8 million of furniture and fixtures to machinery, equipment and computer systems as of January 3, 2015. The revision had no impact on the consolidated financial statements and was not material to prior periods. Depreciation expense related to fixed assets was $59.6 million during 2015 , $52.2 million during 2014 and $44.2 million during 2013 . The increase in depreciation expense was primarily due to a full year of depreciation of Baptista's fixed assets in 2015 compared to approximately half the year in 2014. There were fixed asset impairment charges of $11.5 million impairment charges recorded during 2015 compared to $5.7 million fixed asset impairment charges recorded during 2014 and none during 2013 . During 2015, we made the decision to move the production of certain products to improve operational efficiency. As part of this decision certain packaging equipment will be replaced in order to provide additional packaging alternatives.These actions resulted in our 2015 fixed asset impairment charges. The fair value remaining for these fixed assets was determined using Level 3 inputs such as the salvage value on similar assets previously sold. Fixed asset impairment charges of $1.8 million were recorded during the fourth quarter of 2014 to write off certain packaging equipment where a decision was made to discontinue the associated product line. Additional fixed asset impairment charges of $2.9 million were recorded in the second quarter of 2014 primarily to write off certain machinery and equipment where expected future cash flows were not expected to support the carrying value due to the sale of Private Brands. These assets were not part of the sale transaction, so the impairment was included in continuing operations. The remaining $1.0 million impairment charge was recorded during the first quarter of 2014 and related to our former Corsicana, Texas facility. In addition, we recorded $0.7 million in accelerated depreciation in the fourth quarter of 2014 due to the anticipated disposal of certain furniture and fixtures prior to the end of their useful lives as a result of a new corporate office lease.</t>
  </si>
  <si>
    <t>Goodwill And Other Intangible Assets</t>
  </si>
  <si>
    <t>Goodwill And Other Intangible Assets [Abstract]</t>
  </si>
  <si>
    <t>GOODWILL AND OTHER INTANGIBLE ASSETS The changes in the carrying amount of goodwill for 2015 and 2014 are as follows: (in thousands) Carrying Amount Balance as of December 28, 2013 $ 422,318 Business acquisitions 144,924 Change in goodwill attributable to discontinued operations (1) (26,581 ) Goodwill acquired in purchases of route businesses 5,866 Goodwill attributable to the sale of route businesses (6,145 ) Change in goodwill allocated to assets held for sale 980 Change in foreign currency exchange rate 177 Balance as of January 3, 2015 $ 541,539 Goodwill reclassified to assets held for sale (2,420 ) Balance as of January 2, 2016 $ 539,119 (1) Represents the difference between the amount of goodwill disposed of in the third quarter of 2014 and the amount of goodwill attributable to discontinued operations as of December 28, 2013. There have been no historical impairments of goodwill and there were no impairments in 2015, 2014 or 2013. As of January 2, 2016 and January 3, 2015 , acquired intangible assets consisted of the following: (in thousands) Gross Carrying Amount Cumulative Impairments Accumulated Amortization Net Carrying Amount As of January 2, 2016: Customer and contractual relationships – amortized $ 166,756 $ — $ (35,415 ) $ 131,341 Non-compete agreement – amortized 710 — (297 ) 413 Reacquired rights – amortized 3,100 — (1,714 ) 1,386 Patents – amortized 8,600 — (2,526 ) 6,074 Developed technology – amortized 2,700 — (280 ) 2,420 Routes – unamortized 11,063 — — 11,063 Trademarks – unamortized 382,661 (6,700 ) — 375,961 Balance as of January 2, 2016 $ 575,590 $ (6,700 ) $ (40,232 ) $ 528,658 As of January 3, 2015: Customer and contractual relationships – amortized $ 166,756 $ — $ (26,151 ) $ 140,605 Non-compete agreement – amortized 710 — (173 ) 537 Reacquired rights – amortized 3,100 — (1,327 ) 1,773 Patents – amortized 8,600 — (1,744 ) 6,856 Developed technology - amortized 2,700 — (100 ) 2,600 Routes – unamortized 16,880 — — 16,880 Trademarks – unamortized 382,661 (6,700 ) — 375,961 Balance as of January 3, 2015 $ 581,407 $ (6,700 ) $ (29,495 ) $ 545,212 Intangible assets subject to amortization are being amortized over a weighted average useful life of 18.3 years . The intangible assets related to customer and contractual relationships are being amortized over a weighted average useful life of 19.0 years and will be amortized through October 2034 . The intangible assets related to patents are being amortized over 11 years , reacquired rights are being amortized over 8 years , and intangible assets related to developed technology are being amortized over 15 years . Amortization expense related to intangibles was $10.7 million , $10.0 million and $9.4 million during 2015 , 2014 and 2013 , respectively. Annual amortization expense for these intangible assets will be as follows: (in thousands) Amount 2016 $ 10,638 2017 10,306 2018 9,843 2019 9,492 2020 9,163 Thereafter 92,192 Total intangible asset amortization expense $ 141,634 Trademarks are deemed to have indefinite useful lives because they are expected to generate cash flows indefinitely. Although not amortized, they are reviewed for impairment as conditions change or at least on an annual basis. There were no impairments recorded to our trademarks in 2015 . In 2014 , we recorded an impairment of $3.6 million to write down one of our trademarks to its fair value of $2.5 million . This impairment was necessary due to a reduction in projected future cash flows for this trademark, which was determined using a Level 3 fair value measurement. In 2013 , we incurred $1.9 million to write-off the remaining value of a tradename for which we had substantially discontinued use. The fair value of trademarks measured on a nonrecurring basis is classified as a Level 3 fair value measurement. The fair value determinations were made using the relief-from-royalty method under the income approach, which required us to estimate unobservable factors such as a royalty rate and discount rate and identify relevant projected revenue. Certain trademarks with a total book value of $22.3 million as of January 2, 2016 , currently have a fair value which exceeds the book value by less than 15%. Any adverse changes in the use of these trademarks or the sales volumes of the associated products could result in an impairment charge in the future. The changes in the carrying amount of route intangible assets for 2015 and 2014 were as follows: (in thousands) Carrying Amount Balance as of December 28, 2013 $ 19,652 Purchases of route businesses, exclusive of goodwill acquired 15,492 Sales of route businesses (15,146 ) Impairment charges (3,708 ) Change in route businesses reclassified to assets held for sale 590 Balance as of January 3, 2015 $ 16,880 Routes reclassified to assets held for sale (5,817 ) Balance as of January 2, 2016 $ 11,063 We recorded a $3.7 million impairment of our route intangible assets during 2014. The majority of the impairment was due to an error in the valuation method for these route intangible assets, which if such method had been applied to prior years, would have resulted in a reduction of net gains on the sale of route businesses of approximately $2.6 million . We assessed the impact of this error to prior year consolidated financial statements and determined that they are both quantitatively and qualitatively immaterial. The fair value of the route intangible assets was determined using Level 3 inputs such as market multiples for similar routes. Routes and associated goodwill allocated to assets held for sale represent assets available for sale in their present condition and for which actions to complete a sale have been initiated. The changes in the carrying amount of route businesses held for sale for 2015 and 2014 were as follows: (in thousands) Carrying Amount Balance as of December 28, 2013 $ 12,385 Sales of route businesses held for sale, net of purchases and reclassifications (1,569 ) Balance as of January 3, 2015 $ 10,816 Purchases of route businesses held for sale 22,568 Sales of route businesses held for sale (25,495 ) Reclassifications from route intangibles and goodwill 8,237 Impairment of route businesses held for sale (536 ) Balance as of January 2, 2016 $ 15,590 We recorded a $0.5 million impairment of our route businesses held for sale during 2015 . The impairment was due to a decline in the fair value of the route businesses in certain regions. The fair value of the route businesses was determined using Level 3 inputs such as market multiples for similar route businesses. During 2015 , net gains on the sale of route businesses consisted of $3.3 million in gains and $1.4 million in losses. During 2014 , net gains on the sale of route businesses consisted of $3.3 million in gains and $2.2 million in losses. During 2013 , net gains on the sale of route businesses consisted of $6.1 million in gains and $3.5 million in losses.</t>
  </si>
  <si>
    <t>Long-Term Debt</t>
  </si>
  <si>
    <t>Debt Disclosure [Abstract]</t>
  </si>
  <si>
    <t>LONG-TERM DEBT Debt outstanding as of January 2, 2016 and January 3, 2015 consisted of the following: (in thousands) 2015 2014 Unsecured U.S. Dollar-denominated revolving credit facility due May 2019, $ — $ 50,000 Unsecured U.S. term loan due May 2019, interest payable based on the 30-day Eurodollar rate, plus an applicable margin of 1.250% (All-in rate of 1.674% as of January 2, 2016, including applicable margin) 136,875 144,375 Unsecured U.S. term loan due May 2024, interest payable based on the 30-day Eurodollar rate, plus an applicable margin of 1.625% (All-in rate of 2.049% as of January 2, 2016, including applicable margin) 150,000 150,000 $100 million private placement senior notes due June 2017, interest payable based on fixed rate of 5.72%, including a fair value adjustment of $1.5 million and $2.6 million, respectively 101,521 102,562 Total debt 388,396 446,937 Current portion of long-term debt (8,541 ) (8,561 ) Total long-term debt $ 379,855 $ 438,376 Annual maturities of long-term debt as of January 2, 2016 are as follows: (in thousands) Amount 2016 $ 7,500 2017 107,500 2018 7,500 2019 121,875 2020 30,000 Thereafter 112,500 Total long-term debt maturities $ 386,875 Our revolving credit facility allows us to make revolving credit borrowings of up to $375 million through May 2019. As of January 2, 2016 and January 3, 2015 , we had available $375 million and $325 million , respectively, of unused borrowings. Under certain circumstances and subject to certain conditions, we have the option to increase available credit under the revolving credit agreement by up to $200 million for the remaining life of the facility. Revolving credit borrowings incur interest based on the 30, 60, 90 or 180-day Eurodollar rate plus an applicable margin of between 0.795% and 1.450% . The applicable margin is determined by certain financial ratios. The applicable margin was 1.100% as of January 2, 2016 . The revolving credit facility also requires us to pay a facility fee ranging from 0.08% to 0.25% on the entire $375 million based on certain financial ratios. The facility fee rate was 0.150% on January 2, 2016 . Our credit agreement requires us to comply with certain defined covenants, such as a maximum debt to earnings before interest, taxes, depreciation and amortization ("EBITDA") ratio of 3.50 , or 3.75 for four consecutive periods following a material acquisition, and a minimum interest coverage ratio of 2.50 . At January 2, 2016 , our debt to EBITDA ratio was 2.08 , and our interest coverage ratio was 8.14 . In addition, the agreement restricts our payment of cash dividends and repurchases of our common stock if, after payment of any such dividends or any such repurchases of our common stock, our consolidated stockholders’ equity would be less than $200 million . As of January 2, 2016 , our consolidated stockholders’ equity was $1,107.6 million and we were in compliance with this covenant. The private placement agreement for $100 million of senior notes has provisions no more restrictive than the revolving credit agreement. Total interest expense under all credit agreements for 2015 , 2014 and 2013 was $11.1 million , $13.4 million , and $14.7 million , respectively. The credit agreement also provides for a $150 million amortizing five -year term loan through May 2019 and a $150 million amortizing ten -year term loan through May 2024 . The five -year term loan requires quarterly principal payments of approximately $1.9 million and incurs interest based on the 30, 60, 90 or 180-day Eurodollar rate plus an applicable margin of between 0.875% and 1.700% . The applicable margin was 1.250% as of January 2, 2016 . The ten -year term loan requires quarterly principal payments of approximately $7.5 million , commencing in September 2019 and incurs interest based on the 30, 60, 90 or 180-day Eurodollar rate plus an applicable margin of between 1.250% and 2.075% . The applicable margin was 1.625% as of January 2, 2016 . Debt issuance costs associated with the revolving credit agreement of approximately $1.9 million were deferred in the second quarter of 2014 and will be amortized over the life of the loans. Debt issuance costs were included in other noncurrent assets in the Consolidated Balance Sheets at the end of fiscal 2015, but will be reclassified to liabilities in the first quarter of 2016 in accordance with ASU No. 2015-03. In addition, we recognized $0.8 million in additional interest expense in the second quarter of 2014 due to the write-off of certain unamortized debt issuance costs associated with the previous amendment to the revolving credit facility in 2010 and the prior term loan. Including the effect of interest rate swap agreements, the weighted average interest rate was 3.14% , 2.34% and 2.72% , respectively, as of January 2, 2016 , January 3, 2015 , and December 28, 2013 . See Note 13 for further information on our interest rate swap agreements. We repaid $50.0 million and received no proceeds from our revolving credit facility during 2015 . During 2014 and 2013 , we repaid $321.0 million and $165.1 million , respectively and received proceeds of $286.0 million and $149.0 million , respectively, from our revolving credit facility. On December 16, 2015, as part of securing the financing needed to complete the acquisition of Diamond Foods, Inc. ("Diamond"), we entered into a new senior unsecured credit agreement. In addition, we have an agreement in place which modifies the requirements for certain defined covenants upon completion of the acquisition. Further, in February of 2016, using available borrowings from our existing credit facilities, we repaid our $100 million private placement senior notes which were due in June 2017 . See Note 21 for further information.</t>
  </si>
  <si>
    <t>Income Taxes</t>
  </si>
  <si>
    <t>Income Tax Disclosure [Abstract]</t>
  </si>
  <si>
    <t>INCOME TAXES Income tax expense from continuing operations for the years ended January 2, 2016 , January 3, 2015 and December 28, 2013 consists of the following: (in thousands) 2015 2014 2013 Current: Federal $ 22,479 $ 23,659 $ 19,855 State and other 3,842 2,693 3,963 Foreign 131 301 — $ 26,452 $ 26,653 $ 23,818 Deferred: Federal $ 3,109 $ 28 $ 6,562 State and other (676 ) 5,610 1,917 $ 2,433 $ 5,638 $ 8,479 Income tax expense $ 28,885 $ 32,291 $ 32,297 Reconciliations of the federal income tax rate to our effective income tax rate for the years ended January 2, 2016 , January 3, 2015 and December 28, 2013 are as follows: 2015 2014 2013 Statutory income tax rate 35.0 % 35.0 % 35.0 % State and local income taxes, net of federal income tax benefit 2.6 % 5.9 % 4.2 % Non-deductible goodwill on sale of route businesses 0.4 % 0.1 % 0.2 % Deduction for inventory contributions (0.3 )% (0.3 )% (0.1 )% Meals and entertainment 0.5 % 0.4 % 0.5 % IRC 199 deduction (2.6 )% (2.6 )% (1.4 )% Change in uncertain tax positions (1.5 )% (2.8 )% (0.1 )% Non-deductible transaction costs 2.0 % — % — % Miscellaneous items, net 0.2 % (0.4 )% (1.6 )% Effective income tax rate 36.3 % 35.3 % 36.7 % The tax effects of temporary differences that give rise to significant portions of the deferred tax assets and deferred tax liabilities at January 2, 2016 and January 3, 2015 , are presented below: (in thousands) 2015 2014 Deferred tax assets: Reserves for employee compensation, deductible when paid for income tax purposes, accrued for financial reporting purposes $ 17,033 $ 20,803 Reserves for insurance claims, deductible when paid for income tax purposes, accrued for financial reporting purposes 4,235 4,834 Other reserves, deductible when paid for income tax purposes, accrued for financial reporting purposes 7,355 3,614 Unrealized losses, deductible when realized for income tax purposes, included in other comprehensive income 425 194 Basis difference in fixed rate debt 616 1,056 Inventories, principally due to additional costs capitalized for income tax purposes 2,435 3,948 Net state operating loss and tax credit carryforwards 2,459 2,345 Total gross deferred tax assets $ 34,558 $ 36,794 Less valuation allowance (637 ) (626 ) Net deferred tax assets $ 33,921 $ 36,168 Deferred tax liabilities: Fixed assets, principally due to differences in depreciation, net of impairment reserves $ (53,939 ) $ (59,485 ) Intangible assets, principally due to differences in amortization and acquisition basis differences (122,846 ) (117,141 ) Employee compensation, principally due to change in method of accounting (2,582 ) (3,900 ) Basis difference in noncurrent investments (7,377 ) (5,734 ) Prepaid expenses and other costs deductible for tax, amortized for financial reporting purposes (4,768 ) (5,312 ) Total gross deferred tax liabilities $ (191,512 ) $ (191,572 ) Deferred income taxes, net $ (157,591 ) $ (155,404 ) The change in our valuation allowance during 2015 was not significant. We continue to hold a valuation allowance of $0.6 million against certain state tax net operating losses not expected to be utilized prior to expiration. As of January 2, 2016 , we have approximately $3.6 million of state tax loss carryforwards available to offset future taxable income in various jurisdictions. These loss carryforwards expire at various times between 2017 and 2033. We believe it is more likely than not that most of these loss carryforwards will be realized through future taxable income or tax planning strategies. However, there are certain state tax loss carryforwards for which a valuation allowance was established because these losses are not expected to be utilized prior to their expiration. Our effective tax rate is based on the level and mix of income of our separate legal entities, statutory tax rates, business credits available in the various jurisdictions in which we operate and permanent tax differences. Significant judgment is required in evaluating tax positions that affect the annual tax rate. The effective income tax rate is higher than the federal statutory rate primarily due to state and local income taxes. The effect of state and local taxes on the 2015 and 2014 effective tax rate includes the impact of a revaluation of deferred tax assets and liabilities due to enacted changes in the statutory rates in various state jurisdictions. We have recorded gross unrecognized tax benefits, as of January 2, 2016 , totaling $2.7 million and related interest and penalties of $0.9 million in other noncurrent liabilities on the Consolidated Balance Sheets. Approximately $2.5 million would affect the effective tax rate if subsequently recognized. This amount includes $0.6 million of interest and penalties of $0.3 million . We expect certain income tax audits will be settled, positions will be resolved through administrative procedures or statutes of limitations will expire for various tax authorities during the next twelve months, resulting in a potential $0.5 million reduction of the unrecognized tax benefit. We classify interest and penalties associated with income tax positions within income tax expense. We have open years for income tax audit purposes in our major taxing jurisdictions according to statutes as follows: Jurisdiction Open Years U.S. federal 2012 and forward Canada federal 2012 and forward Ontario provincial 2010 and forward North Carolina 2010 and forward New York 2009 and forward Illinois 2009 and forward A reconciliation of the beginning and ending amount of the gross unrecognized tax benefits is as follows: (in thousands) Amount Balance at December 28, 2013 $ 10,916 Additions for tax positions taken during the current period 386 Reductions resulting from settlements (6,962 ) Reductions resulting from a lapse of the statute of limitations (614 ) Balance at January 3, 2015 $ 3,726 Additions for tax positions taken during the current period 278 Additions for tax positions taken during a prior period 338 Reductions resulting from a lapse of the statute of limitations (1,607 ) Balance at January 2, 2016 $ 2,735</t>
  </si>
  <si>
    <t>Fair Value Measurements</t>
  </si>
  <si>
    <t>Fair Value Disclosures [Abstract]</t>
  </si>
  <si>
    <t>Fair Value Disclosures [Text Block]</t>
  </si>
  <si>
    <t>FAIR VALUE MEASUREMENTS The following table summarizes information regarding financial assets and financial liabilities that are measured at fair value at January 2, 2016 and January 3, 2015 . (in thousands) Book Value Quoted Prices in Active Markets for Identical Assets (Level 1) Significant Other Observable Inputs (Level 2) Significant Unobservable Inputs (Level 3) Balance as of January 2, 2016 Assets: Cash and cash equivalents $ 39,105 $ 39,105 $ — $ — Restricted cash 966 966 — — Total assets $ 40,071 $ 40,071 $ — $ — Liabilities: Interest rate swaps $ 1,045 $ — $ 1,045 $ — Total liabilities $ 1,045 $ — $ 1,045 $ — Balance as of January 3, 2015 Assets: Cash and cash equivalents $ 35,373 $ 35,373 $ — $ — Restricted cash 966 966 — — Total assets $ 36,339 $ 36,339 $ — $ — Liabilities: Interest rate swaps $ 438 $ — $ 438 $ — Total liabilities $ 438 $ — $ 438 $ — There were no changes among the levels of our fair value instruments during 2015 . The fair value of outstanding debt, including current maturities, was approximately $391 million and $453 million for January 2, 2016 and January 3, 2015 , respectively. The Level 2 fair value estimates were based on similar debt with the same maturities, company credit rating and interest rates. During 2015 and 2014 , due to impairments, the fair values of certain fixed assets, trademarks and route intangibles were measured using Level 3 inputs as disclosed in Note 8 and Note 9 to the consolidated financial statements. In addition, our annually required goodwill and indefinite-lived intangible impairment tests, as well as the initial valuation of intangible assets included in business acquisitions, are performed using financial models that include Level 3 inputs.</t>
  </si>
  <si>
    <t>Derivative Instruments</t>
  </si>
  <si>
    <t>Derivative Instrument Detail [Abstract]</t>
  </si>
  <si>
    <t>DERIVATIVE INSTRUMENTS The fair value of the derivative instrument liability in the Consolidated Balance Sheets using Level 2 inputs as of January 2, 2016 and January 3, 2015 was as follows: (in thousands) Balance Sheet Location 2015 2014 Interest rate swaps Other current liabilities $ — (438 ) Interest rate swaps Other noncurrent liabilities (1,045 ) — Total fair value of derivative instruments $ (1,045 ) $ (438 ) Interest Rate Swaps Our variable-rate debt obligations incur interest at floating rates based on changes in the Eurodollar rate and U.S. base rate interest. To manage exposure to changing interest rates, we selectively enter into interest rate swap agreements to maintain a desired proportion of fixed to variable-rate debt. These swaps are accounted for as cash flow hedges. The fair value of interest rate swaps was determined utilizing a market approach model using the notional amount of the interest rate swaps and the observable inputs of time to maturity and interest rates. The notional amount of the interest rate swaps designated as hedging instruments as of January 2, 2016 and January 3, 2015 was $75.0 million and $50.0 million , respectively. In February 2015, we entered into two interest rate swap agreements to manage the exposure to changing interest rates on long-term debt. We entered into an agreement with a notional amount of $25.0 million in order to fix a portion of our term loan due in May 2019 at an interest rate of 1.58% , plus applicable margins, effective for the interest periods from May 2015 through May 2019. A second agreement with a notional amount of $50.0 million was entered into in order to fix a portion of our term loan due in May 2024 at an interest rate of 1.98% , plus applicable margins, effective for the interest periods from May 2015 through May 2022. Foreign Currency Forwards During 2014 and 2013, we had foreign currency forwards in order to mitigate foreign exchange risk related to our former Canadian operations that were discontinued in the middle of 2014. Changes in Other Comprehensive Income The changes in unrealized losses, net of income tax, included in other comprehensive income due to fluctuations in interest rates and foreign exchange rates for the years ended January 2, 2016 , January 3, 2015 and December 28, 2013 were as follows: (in thousands) 2015 2014 2013 (Loss)/gain on interest rate swaps, net of income tax benefit/(expense) of $247, ($176) and ($181), respectively $ (360 ) $ 283 $ 289 Gain/(loss) on foreign currency forwards, net of income tax (expense)/benefit of $0, ($10) and $10 respectively — 21 (21 ) Total change in unrealized losses from derivative instruments, net of income tax (effective portion) $ (360 ) $ 304 $ 268</t>
  </si>
  <si>
    <t>Postretirement Benefit Plans</t>
  </si>
  <si>
    <t>Defined Contribution Pension and Other Postretirement Plans Disclosure [Abstract]</t>
  </si>
  <si>
    <t>POSTRETIREMENT BENEFIT PLANS All Snyder’s-Lance, Inc. employees are eligible to participate in a company-wide defined contribution retirement plan. This 401(k) plan provides participants with matching contributions equal to 100% of the first 4% of qualified wages and 50% of the next 1% of qualified wages. During 2015 , 2014 and 2013 , total expenses associated with this defined contribution retirement plan were $11.3 million , $11.0 million and $10.0 million , respectively.</t>
  </si>
  <si>
    <t>Commitments And Contingencies</t>
  </si>
  <si>
    <t>Commitments and Contingencies Disclosure [Abstract]</t>
  </si>
  <si>
    <t>COMMITMENTS AND CONTINGENCIES Contractual Obligations We have entered into contractual agreements providing benefits to certain key employees in the event of termination without cause or other circumstances. Commitments under these agreements were $6.8 million and $4.7 million for the years ended January 2, 2016 and January 3, 2015 , respectively. In addition, our long-term incentive plans have change in control provisions which would result in $5.2 million of additional compensation expense in the event of a change in control on January 2, 2016 . We lease certain facilities and equipment under contracts classified as operating leases. Total rental expense was $27.2 million in 2015 , $25.3 million in 2014 and $23.9 million in 2013 . Future minimum lease commitments for operating leases at January 2, 2016 are as follows: (in thousands) Amount 2016 $ 16,126 2017 13,457 2018 10,808 2019 8,388 2020 7,205 Thereafter 37,056 Total operating lease commitments $ 93,040 In order to mitigate the risks of volatility in commodity markets to which we are exposed, we have entered into forward purchase agreements with certain suppliers based on market prices, forward price projections and expected usage levels. Purchase commitments for certain ingredients, packaging materials and energy totaled $97.2 million and $105.2 million as of January 2, 2016 and January 3, 2015 . In addition to these commitments, we have contracts for certain ingredients and packaging materials where we have secured a fixed price but do not have a minimum purchase quantity. We currently contract from approximately three months to twelve months in advance for certain major ingredients and packaging. We have a contract to receive services from our syndicated market data provider through 2023. Our commitment for these services ranges from $3 million to $4 million each year throughout the life of the contract. We also maintain standby letters of credit in connection with our self-insurance reserves for casualty claims. The total amount of these letters of credit was $9.2 million as of January 2, 2016 and $11.4 million as of January 3, 2015 . The reduction was due to the lower collateral requirements of our insurance providers. Guarantees We currently provide a partial guarantee for loans made to IBOs by certain third-party financial institutions for the purchase of route businesses. The outstanding aggregate balance on these loans was approximately $139.3 million as of January 2, 2016 compared to approximately $130.3 million as of January 3, 2015 . The $9.0 million increase in the guarantee was primarily due to new IBO loans as a result of transactions between former IBOs and new IBOs where the principal outstanding on the repaid loans was lower than the principal of the new loans. The annual maximum amount of future payments we could be required to make under the guarantees equates to 25% of the outstanding loan balance on the first day of each calendar year plus 25% of the amount of any new loans issued during such calendar year. These loans are collateralized by the route businesses for which the loans are made. Accordingly, we have the ability to recover substantially all of the outstanding loan value upon default, and our liability associated with this guarantee is not significant. Insurance Settlement During the fourth quarter of 2015, one of our largest bakeries experienced an extended power outage which shut down operations for approximately one week. We are in the process of gathering information regarding lost revenues and profits as a result of the shut down and plan to file a business interruption claim in 2016. During fiscal 2013, other income, net on the consolidated financial statements included approximately $4.0 million in income from the settlement of a business interruption claim primarily for lost profits incurred earlier in 2013. Legal Matters We have certain class action legal proceedings filed against us which allege that certain ingredients in some of our products that are labeled as “natural” and “all natural” are not natural. Although we believe that we have strong defenses against these claims, we reached a tentative settlement agreement in the third quarter in order to avoid the costs and uncertainty of litigation. The tentative settlement amount of $2.8 million is accrued in other payables and accrued liabilities in the Consolidated Balance Sheets at the end of 2015 and is subject to the execution of definitive settlement agreements. The associated expense of $2.8 million was recorded in 2015 and is included in settlements of certain litigation in the Consolidated Statements of Income. In addition, we currently have a class action legal proceeding related to the IBO network. With respect to the action that was originally commenced in Massachusetts and is now in the U.S. District Court for the Middle District of Pennsylvania, that matter reached a tentative settlement during 2015 of $2.9 million . Although we do not admit any fault or liability in this matter, we made the decision to agree to the tentative settlement in the third quarter in order to fully resolve the matter. The tentative settlement amount of $2.9 million is accrued in other payables and accrued liabilities in the Consolidated Balance Sheets at the end of 2015 as we determined that the payment is probable and reasonably estimable. The $2.9 million expense associated with this matter is included in settlements of certain litigation in the Consolidated Statements of Income. With respect to any other class action legal proceedings related to our IBO network, we cannot currently estimate our potential liability, damages or range of potential loss in connection with these outstanding legal proceedings, but the impact could be material to our consolidated financial statements. We are currently subject to various other legal proceedings and environmental matters arising in the normal course of business which are not expected to have a material effect on our consolidated financial statements. We record a liability when we believe that it is probable that a loss has been incurred and the amount can be reasonably estimated. If we determine that a loss is possible and a range of the loss can be reasonably estimated, we will disclose the range of the possible loss. Significant judgment is required to determine both likelihood of there being, and the estimated amount of, a loss related to such matters. We cannot currently estimate our potential liability, damages or range of potential loss in connection with our other outstanding legal proceedings.</t>
  </si>
  <si>
    <t>Related Party Transactions</t>
  </si>
  <si>
    <t>Related Party Transaction, Due from (to) Related Party [Abstract]</t>
  </si>
  <si>
    <t>RELATED PARTY TRANSACTIONS During the fourth quarter of 2014, we increased our ownership in Late July to 80% (see Note 4 for additional information). We also established a $6.0 million line of credit between the Company and Late July, of which $3.9 million was drawn by Late July in order to repay certain obligations. The balance of $3.9 million remains outstanding as of January 2, 2016, and is eliminated in consolidation. A facility used to support distribution of our products in the northeastern United States is leased from an entity owned by two of our employees. One of the employees is Peter L. Michaud, Senior Vice President and General Manager of the Clearview Foods™ Division. There were $0.4 million in lease payments made to this entity during each of the years 2015 , 2014 , and 2013 . ARWCO Corporation, MAW Associates, LP and Warehime Enterprises, Inc. are significantly owned or controlled by Patricia A. Warehime, a member of our Board of Directors and a beneficial owner of more than 5% of our common stock. Among other unrelated business activities, these entities provide financing to IBOs for the purchase of route businesses. We have entered into loan service agreements with these related parties that allow us to repurchase certain distribution assets in the event an IBO defaults on a loan with the related party. We are required to repurchase the route assets 30 days after default at the value as defined in the loan service agreement, which approximates fair market value. As of January 2, 2016 , there were outstanding loans made to IBOs by the related parties of approximately $28.0 million , compared to $26.4 million as of January 3, 2015 . Michael A. Warehime, our former Chairman of the Board, who passed away in August 2014, served as an officer and/or director of these entities. Patricia A. Warehime is the executrix, trustee and principal beneficiary of Mr. Warehime's estate and trust. Transactions with these related parties are primarily related to the collection and remittance of loan payments on notes receivable held by the affiliates. If IBOs default on loans, the related parties will purchase inventory in order to service the routes prior to our requirement to repurchase the route assets. Revenue from the sale of inventory to these related parties was approximately $0.7 million for each of 2015, 2014 and 2013. In addition, we are reimbursed for certain overhead and administrative services associated with the services provided to these related parties. The receivables from, payables to and administrative fees from these entities are not significant for any period presented. One of our directors, C. Peter Carlucci, Jr., is a member of Eckert Seamans Cherin &amp; Mellott, LLC (“Eckert”), which serves as one of our outside legal firms. Expenses incurred for services provided by Eckert were $0.7 million , $0.9 million , and $0.6 million for 2015 , 2014 and 2013 , respectively.</t>
  </si>
  <si>
    <t>Other Comprehensive Income</t>
  </si>
  <si>
    <t>Accumulated Other Comprehensive Income (Loss), Net of Tax [Abstract]</t>
  </si>
  <si>
    <t>OTHER COMPREHENSIVE INCOME Total comprehensive income attributable to Snyder's-Lance, Inc., determined as net income adjusted by total other comprehensive income, was $51.1 million , $181.4 million and $73.8 million for the years ended January 2, 2016 , January 3, 2015 and December 28, 2013 , respectively. Total other comprehensive income presently consists of foreign currency translation adjustments and unrealized gains and losses from our derivative financial instruments accounted for as cash flow hedges. Amounts reclassified out of total other comprehensive income, net of tax, consisted of the following: (in thousands) Income Statement Location 2015 2014 2013 Gains/(losses) on cash flow hedges reclassified out of accumulated other comprehensive income: Interest rate swaps, net of tax of $515, $223 and $236, respectively Interest expense, net $ (749 ) $ (357 ) $ (379 ) Foreign currency forwards Discontinued operations, net of income tax — (191 ) (401 ) Total cash flow hedge reclassifications, net of tax $ (749 ) $ (548 ) $ (780 ) Foreign currency translation adjustments reclassified from accumulated other comprehensive income Other income/expense $ (1,236 ) $ — $ — Foreign currency translation adjustments reclassified from accumulated other comprehensive income Discontinued operations, net of income tax — 11,106 — Total amounts reclassified from accumulated other comprehensive income $ (1,985 ) $ 10,558 $ (780 ) During 2015 , changes to the balance in accumulated other comprehensive income were as follows: (in thousands) Gains/(Losses) on Cash Flow Hedges Foreign Currency Translation Adjustment Total Balance as of January 3, 2015 $ (270 ) $ (737 ) $ (1,007 ) Other comprehensive loss before reclassifications (1,109 ) (499 ) (1,608 ) Losses reclassified from other comprehensive income 749 1,236 1,985 Net other comprehensive (loss)/income (360 ) 737 377 Balance as of January 2, 2016 $ (630 ) $ — $ (630 ) During 2014 , changes to the balance in accumulated other comprehensive income were as follows: (in thousands) Gains/(Losses) on Cash Flow Hedges Foreign Currency Translation Adjustment Total Balance as of December 28, 2013 $ (574 ) $ 10,745 $ 10,171 Other comprehensive loss before reclassifications (244 ) (376 ) (620 ) Losses/(gains) reclassified from other comprehensive income 548 (11,106 ) (10,558 ) Net other comprehensive income/(loss) 304 (11,482 ) (11,178 ) Balance as of January 3, 2015 $ (270 ) $ (737 ) $ (1,007 ) During 2013 , changes to the balance in accumulated other comprehensive income were as follows: (in thousands) Gains/(Losses) on Cash Flow Hedges Foreign Currency Translation Adjustment Total Balance as of December 29, 2012 $ (842 ) $ 15,960 $ 15,118 Other comprehensive loss before reclassifications (512 ) (5,215 ) (5,727 ) Losses reclassified from other comprehensive income 780 — 780 Net other comprehensive income/(loss) 268 (5,215 ) (4,947 ) Balance as of December 28, 2013 $ (574 ) $ 10,745 $ 10,171</t>
  </si>
  <si>
    <t>Segment Reporting</t>
  </si>
  <si>
    <t>Segment Reporting [Abstract]</t>
  </si>
  <si>
    <t>Segment Reporting Disclosure [Text Block]</t>
  </si>
  <si>
    <t>SEGMENT REPORTING We operate in one business segment: the manufacturing, distribution, marketing and sale of snack food products. We define business segments as components of an organization for which discrete financial information is available and operating results are evaluated on a regular basis by the chief operating decision maker (“CODM”) in order to assess performance and allocate resources. Our CODM is our President and Chief Executive Officer. Characteristics of our organization which were relied upon in making the determination that we operate in one business segment include the similar nature of all of the products that we sell, the functional alignment of our organizational structure, and the reports that are regularly reviewed by the CODM for the purpose of assessing performance and allocating resources. Revenue by Product Category Net revenue by product category was as follows: (in thousands) 2015 2014 2013 Branded $ 1,155,399 $ 1,120,877 $ 1,079,598 Partner brand 335,272 340,007 304,240 Other 165,728 160,036 120,494 Net revenue $ 1,656,399 $ 1,620,920 $ 1,504,332 Due to the sale of Private Brands and the reclassification of associated revenue to discontinued operations, the Private brand product category was removed and Private brand revenue not included in the sale transaction was reclassified to Other. The Other product category primarily consists of revenue from contract manufactured products. Due to the acquisition of a controlling interest in Late July in October of 2014, revenue from the sale of Late July ® products are now classified as Branded revenue. For 2014 and 2013, we have reclassified $8.0 million and $4.1 million , respectively, of Partner brand revenue and $3.6 million and $4.1 million , respectively, of Other revenue associated with Late July ® products to Branded revenue to be consistent with current year presentation.</t>
  </si>
  <si>
    <t>Significant Customers</t>
  </si>
  <si>
    <t>Segments, Geographical Areas [Abstract]</t>
  </si>
  <si>
    <t>Schedule of Revenue by Major Customers by Reporting Segments [Table Text Block]</t>
  </si>
  <si>
    <t xml:space="preserve"> SIGNIFICANT CUSTOMERS Sales to our largest retail customer, Wal-Mart Stores, Inc. ("Wal-Mart"), either through IBOs or our direct distribution network, were approximately 13% of net revenue in 2015 , 14% of net revenue in 2014 , and 15% of net revenue in 2013 . Our sales to Wal-Mart do not include sales of our products that may be made to Wal-Mart by third-party distributors outside our DSD network. Sales to these third-party distributors represent approximately 6% of our net revenue and may increase sales of our products to Wal-Mart by an amount we are unable to estimate. Accounts receivable as of January 2, 2016 and January 3, 2015 , included receivables from Wal-Mart totaling $19.0 million and $13.8 million , respectively.</t>
  </si>
  <si>
    <t>Quarterly Financial Information</t>
  </si>
  <si>
    <t>Quarterly Financial Information Disclosure [Abstract]</t>
  </si>
  <si>
    <t>Interim Financial Information</t>
  </si>
  <si>
    <t>QUARTERLY FINANCIAL INFORMATION (UNAUDITED) A summary of quarterly financial information follows: (in thousands, except per share data) 2015 Quarter Ended April 4 July 4 October 3 January 2 Net revenue $ 402,341 $ 431,428 $ 416,773 $ 405,857 Cost of sales 262,979 279,945 274,287 259,899 Gross margin 139,362 151,483 142,486 145,958 Selling, general and administrative (1) 121,924 119,069 114,835 116,408 Settlements of certain litigation — 2,775 2,900 — Impairment charges — — — 11,997 Gain on sale of route businesses, net (793 ) (74 ) (501 ) (545 ) Other (income)/expense, net (736 ) (110 ) 115 1,569 Income before interest and income taxes 18,967 29,823 25,137 16,529 Interest expense, net 2,467 2,671 2,851 2,864 Income before income taxes 16,500 27,152 22,286 13,665 Income tax expense 5,918 9,758 6,557 6,652 Net income 10,582 17,394 15,729 7,013 Net (loss)/income attributable to noncontrolling interests (54 ) 65 52 (30 ) Net income attributable to Snyder’s-Lance, Inc. $ 10,636 $ 17,329 $ 15,677 $ 7,043 Basic earnings per share $ 0.15 $ 0.25 $ 0.22 $ 0.10 Diluted earnings per share $ 0.15 $ 0.24 $ 0.22 $ 0.10 Dividends declared per common share $ 0.16 $ 0.16 $ 0.16 $ 0.16 Footnotes: (1) During the fourth quarter of 2015, we recognized $7.3 million of Diamond-related transaction costs in selling, general and administrative expense. (in thousands, except per share data) 2014 Quarter Ended March 29 (13 Weeks) June 28 (13 Weeks) September 27 (13 Weeks) January 3 (14 Weeks) Net revenue $ 373,016 $ 399,596 $ 409,308 $ 439,000 Cost of sales 239,830 254,707 266,088 281,833 Gross margin 133,186 144,889 143,220 157,167 Selling, general and administrative 116,064 121,312 116,659 124,497 Impairment charges 1,000 6,503 — 5,544 (Gain)/loss on sale of route businesses, net (1,163 ) (297 ) 22 329 Gain on the revaluation of prior equity investment — — — (16,608 ) Other (income)/expense, net 80 501 61 (892 ) Income before interest and income taxes 17,205 16,870 26,478 44,297 Interest expense, net 3,390 4,111 2,984 2,857 Income before income taxes 13,815 12,759 23,494 41,440 Income tax expense 3,326 4,584 9,809 14,572 Income from continuing operations 10,489 8,175 13,685 26,868 Income/(loss) from discontinued operations, net of income tax (1) 6,322 3,523 124,097 (626 ) Net income 16,811 11,698 137,782 26,242 Net (loss)/income attributable to noncontrolling interests (5 ) 21 16 (90 ) Net income attributable to Snyder’s-Lance, Inc. $ 16,816 $ 11,677 $ 137,766 $ 26,332 Basic earnings per share: Continuing operations $ 0.15 $ 0.12 $ 0.19 $ 0.38 Discontinued operations 0.09 0.05 1.77 (0.01 ) Total basic earnings per share $ 0.24 $ 0.17 $ 1.96 $ 0.37 Diluted earnings per share: Continuing operations $ 0.15 $ 0.11 $ 0.19 $ 0.38 Discontinued operations 0.09 0.05 1.75 (0.01 ) Total diluted earnings per share $ 0.24 $ 0.16 $ 1.94 $ 0.37 Dividends declared per common share $ 0.16 $ 0.16 $ 0.16 $ 0.16 Footnotes: (1) During the third quarter of 2014, the significant income from discontinued operations was due to the gain recognized on the sale of Private Brands.</t>
  </si>
  <si>
    <t>Subsequent Events</t>
  </si>
  <si>
    <t>Subsequent Events [Abstract]</t>
  </si>
  <si>
    <t>SUBSEQUENT EVENTS Repayment of Private Placement Senior Notes In February of 2016, using available borrowings from our existing credit facilities, we repaid our $100 million private placement senior notes which were due in June 2017. The total repayment was approximately $106 million , and will result in an estimated loss on early extinguishment of approximately $5 million . This repayment is expected to result in lower average interest expense over the remaining term of these notes. Acquisition of Diamond On October 27, 2015, we entered into an Agreement and Plan of Merger and Reorganization (the “Merger Agreement”) with Diamond, pursuant to which we agreed to acquire all of the issued and outstanding shares of common stock of Diamond in a cash and stock transaction for approximately $1.9 billion , including our repayment of approximately $651 million of Diamond’s indebtedness, accrued interest and related fees, subject to the approval of our stockholders of the issuance of our shares and the approval of the stockholders of Diamond of the adoption of the Merger Agreement. On February 26, 2016, our stockholders approved the issuance of our shares and the stockholders of Diamond adopted the Merger Agreement. The acquisition closed on February 29, 2016 and, pursuant to the Merger Agreement, Diamond became our wholly-owned subsidiary. For more information about Diamond, please see Item 1 of Diamond’s Annual Report on Form 10-K, as amended, for the year ended July 31, 2015 filed with the SEC, and for more information about the terms and conditions of the Merger Agreement and our acquisition of Diamond, please refer to our Registration Statement on Form S-4 (File No. 333-208214), declared effective on January 25, 2016, and Form 424B3 prospectus (File No. 333-208214) filed with the SEC on January 28, 2016. Diamond is a leading snack food company with five brands including Kettle Brand® potato chips, KETTLE® Chips, Pop Secret® popcorn, Emerald® snack nuts, and Diamond of California® culinary nuts. Our acquisition of Diamond expands our footprint in “better-for-you” snacking and increases our existing natural food channel presence. We expect that this transaction will expand and strengthen our National Distribution Network, and provide us with a platform for growth in the United Kingdom and across Europe. For a discussion of specific risks and uncertainties that could affect our ability to achieve the strategic objectives of the acquisition, please refer to Part I, Item 1A, “Risk Factors” under the subsection captioned “Risks Relating to our Acquisition of Diamond.” The acquisition will be accounted for as a business combination. The application of purchase accounting as of the closing date is expected to have a material effect on our results of operations for periods subsequent to the acquisition. We have begun the process to determine the purchase price allocation for Diamond's assets and liabilities including estimating fair values of intangible and tangible assets. While these estimates have not been completed, we expect that a substantial portion of the purchase price will be allocated to indefinite-lived intangible assets (principally trademarks), definite-lived intangible assets (principally customer relationships) and goodwill. Transaction costs associated with the acquisition are approximately $24.1 million as of February 29, 2016, including $7.7 million in transaction costs incurred in fiscal 2015. New Credit Agreement In conjunction with our acquisition of Diamond, on December 16, 2015, we entered into a new senior unsecured credit agreement as amended (the "New Credit Agreement") with the lenders party thereto (the “Term Lenders”) and Bank of America, N.A., as administrative agent. Under the New Credit Agreement, the Term Lenders have committed to provide, subject to certain conditions, (i) senior unsecured term loans in an original aggregate principal amount of $830 million and maturing five years after the funding date thereunder (the “Five Year Term Loans”) and (ii) senior unsecured term loans in an original aggregate principal amount of $300 million and maturing ten years after the funding date thereunder (the “Ten Year Term Loans”). The $1.13 billion in proceeds from the New Credit Agreement were used to finance, in part, the cash component of the acquisition consideration, to repay indebtedness of Diamond [and Snyder's-Lance], and to pay certain fees and expenses incurred in connection with the acquisition. Loans outstanding under the New Credit Agreement bear interest, at our option, either at (i) a Eurodollar rate plus an applicable margin specified in the New Credit Agreement or (ii) a base rate plus an applicable margin specified in the New Credit Agreement. The applicable margin added to the Eurodollar rate or base rate, as the case may be, is subject to adjustment after the end of each fiscal quarter based on changes in the Company’s adjusted total net debt-to-EBITDA ratio. In addition, under the New Credit Agreement, we must pay a nonrefundable ticking fee of 0.20% per annum on the amount of the aggregate commitments in effect from October 27, 2015 until the earlier of the termination or expiration of the commitments thereunder and the funding date thereunder. The outstanding principal amount of the Five Year Term Loans is payable in equal quarterly installments of $10.375 million beginning after completion of the first full quarter and continuing until the fifth anniversary of the funding date, with the remaining balance payable on the fifth anniversary of the funding date. The outstanding principal amount of the Ten Year Term Loans is payable in quarterly principal installments of $15 million beginning in the twenty-first full fiscal quarter after the funding date. The New Credit Agreement also contains optional prepayment provisions. The obligations of the Company under the New Credit Agreement are guaranteed by all existing and future direct and indirect wholly-owned domestic subsidiaries of the Company other than any such subsidiaries that, taken together, do not represent more than 10% of the total domestic assets or domestic revenues of the Company and its wholly-owned domestic subsidiaries. The New Credit Agreement contains customary representations, warranties and covenants. The financial covenants include a maximum total debt to EBITDA ratio of 4.75 to 1.00 for the first two quarters following the acquisition and decreasing over the period of the loan to 3.50 to 1.00 in the seventh quarter following the acquisition. The financial covenants also include a minimum interest coverage ratio of 2.50 to 1.00. Other covenants include, but are not limited to, limitations on: (i) liens, (ii) dispositions of assets, (iii) mergers and consolidations, (iv) loans and investments, (v) subsidiary indebtedness, (vi) transactions with affiliates and (vii) certain dividends and distributions. The New Credit Agreement contains customary events of default, including a cross default provision and change of control provisions. If an event of default occurs and is continuing, we may be required to repay all amounts outstanding under the New Credit Agreement. In addition, the debt to EBITDA covenant associated with our existing credit agreement was adjusted to agree to the New Credit Agreement in order to accommodate this additional debt. Debt issuance costs associated with the New Credit Agreement of approximately $5.5 million were deferred in the fourth quarter of 2015 and will be amortized over the life of the loans. We also incurred additional debt issuance costs associated with the New Credit Agreement in 2016. Dividend Declared On February 9, 2016 , our Board of Directors declared a quarterly cash dividend of $0.16 per share payable on March 4, 2016 to stockholders of record on February 24, 2016 .</t>
  </si>
  <si>
    <t>Valuation and Qualifying Accounts</t>
  </si>
  <si>
    <t>Valuation and Qualifying Accounts [Abstract]</t>
  </si>
  <si>
    <t>Schedule of Valuation and Qualifying Accounts Disclosure</t>
  </si>
  <si>
    <t>SCHEDULE II – VALUATION AND QUALIFYING ACCOUNTS For the Fiscal Years Ended January 2, 2016 , January 3, 2015 and December 28, 2013 (in thousands) Beginning Balance Additions/(Reductions) to Expense or Other Accounts Deductions Ending Balance Fiscal year ended January 2, 2016 Allowance for doubtful accounts $ 1,778 $ 1,104 $ (1,965 ) $ 917 Deferred tax asset valuation allowance $ 626 $ 11 $ — $ 637 Fiscal year ended January 3, 2015 Allowance for doubtful accounts $ 1,535 $ 1,573 $ (1,330 ) $ 1,778 Deferred tax asset valuation allowance $ 469 $ 177 $ (20 ) $ 626 Fiscal year ended December 28, 2013 Allowance for doubtful accounts $ 2,062 $ 1,729 $ (2,256 ) $ 1,535 Deferred tax asset valuation allowance $ 485 $ 164 $ (180 ) $ 469</t>
  </si>
  <si>
    <t>Operations and Summary of Significant Accounting Policies (Policies)</t>
  </si>
  <si>
    <t>Principles of Consolidation</t>
  </si>
  <si>
    <t>Principles of Consolidation The accompanying consolidated financial statements include the accounts of Snyder’s-Lance, Inc. and its subsidiaries. All intercompany transactions and balances have been eliminated. Certain prior year amounts, including deferred income tax balances as described further in Note 2 , have been reclassified to conform to current year presentation. The Company's fiscal year ends on the Saturday closest to December 31 and, as a result, a 53rd week is added every fifth or sixth year. The Company's 2015 and 2013 fiscal years each contained 52 weeks and ended on January 2, 2016 and December 28, 2013, respectively. Fiscal year 2014 contained 53 weeks and ended on January 3, 2015.</t>
  </si>
  <si>
    <t>Discontinued Operations Presentation As discussed in Note 3 , amounts included in the Consolidated Statements of Income for prior periods have been reclassified to separate amounts related to discontinued operations from continuing operations. Accordingly, unless otherwise stated, amounts disclosed within the notes to the consolidated financial statements exclude amounts related to discontinued operations. The Consolidated Statements of Cash Flows were not adjusted for presentation of discontinued operations in prior periods as no adjustment was required by the applicable accounting standards.</t>
  </si>
  <si>
    <t>Use of Estimates</t>
  </si>
  <si>
    <t>Use of Estimates The preparation of financial statements in conformity with generally accepted accounting principles in the United States ("GAAP") requires management to make estimates and assumptions that affect the reported amounts of assets and liabilities, the disclosure of contingent liabilities at the date of financial statements and the reported amounts of revenue and expenses during the periods reported. Examples include sales and promotional allowances, customer returns, allowances for doubtful accounts, inventory valuations, useful lives of fixed assets and related impairment, long-term investments, hedge transactions, goodwill and intangible asset valuations and impairments, incentive compensation, income taxes, self-insurance, contingencies and litigation. Actual results may differ from these estimates under different assumptions or conditions.</t>
  </si>
  <si>
    <t>Noncontrolling Interests</t>
  </si>
  <si>
    <t>Noncontrolling Interests We own 80% of Late July Snacks, LLC (“Late July”) and consolidate its balance sheet and operating results into our consolidated financial statements. The associated noncontrolling interest is classified as equity, with the consolidated net income adjusted to exclude the net income or loss attributable to the noncontrolling interest. During 2014, we acquired the remaining 49% ownership interest in Patriot Snacks Real Estate, LLC (“Patriot”) and now own 100% of the outstanding equity. Prior to this acquisition, which was completed in the fourth quarter of 2014, we had a 51% ownership interest in Patriot. The impact of the acquisition was not significant to the consolidated financial statements. During 2013, we acquired the remaining 20% ownership interest in Michaud Distributors (“Michaud”) and now own 100% of the outstanding equity. We exchanged 342,212 newly issued unregistered shares of our common stock, approximately $10.2 million in equity consideration, for the remaining 20% equity in Michaud. Prior to this acquisition, which was completed in the fourth quarter of 2013, we had an 80% ownership interest in Michaud.</t>
  </si>
  <si>
    <t>Revenue Recognition</t>
  </si>
  <si>
    <t>Revenue Recognition We recognize revenue when title and risk of loss passes to our customers. Allowances for sales returns, stale products, promotions and discounts are recorded as reductions of revenue in the consolidated financial statements. The timing of revenue recognition varies based on the types of products sold and the distribution method. Revenue for products sold to IBOs in our DSD network is recognized when the IBO purchases the inventory from our warehouses or the products are shipped to their stockroom. Revenue for products sold to retail customers through routes operated by company associates is recognized when the product is delivered to the customer. Revenue for products shipped directly to customers from our warehouses is recognized based on the shipping terms listed on the shipping documentation. Products shipped with terms FOB shipping point are recognized as revenue at the time the product leaves our warehouses. Products shipped with terms FOB destination are recognized as revenue based on the anticipated receipt date by the customer. We allow certain customers to return products under agreed upon circumstances. We record a returns allowance for damaged products and other products not sold by the expiration date on the product label. This allowance is estimated based on a percentage of historical sales returns and current market information. We record certain reductions to revenue for promotional allowances. There are several different types of promotional allowances such as off-invoice allowances, rebates and shelf space allowances. An off-invoice allowance is a reduction to the sales price that is directly deducted from the invoice amount. We record the amount of the deduction as a reduction to revenue when the transaction occurs. Rebates are offered to retail customers based on the quantity of product purchased over a period of time. Based on the nature of these allowances, the exact amount of the rebate is not known at the time the product is sold to the customer. An estimate of the expected rebate is recorded as a reduction to revenue at the time of the sale and a corresponding accrued liability is recorded. The accrued liability is monitored throughout the time period covered by the promotion, and is based on historical information and the progress of the customer against the target amount. We also record certain allowances for coupon redemptions, scan-back promotions and other promotional activities as a reduction to revenue. The accrued liabilities for these allowances are monitored throughout the time period covered by the coupon or promotion. Shelf space allowances are capitalized and amortized over the lesser of twelve months or the life of the agreement and recorded as a reduction to revenue. Capitalized shelf space allowances are evaluated for impairment on an ongoing basis. Total allowances for sales returns, rebates, coupons, scan-backs and other promotional activities recorded in the Consolidated Balance Sheets was $25.4 million and $22.8 million as of January 2, 2016 and January 3, 2015, respectively.</t>
  </si>
  <si>
    <t>Allowance for Doubtful Accounts</t>
  </si>
  <si>
    <t>Allowance for Doubtful Accounts The determination of the allowance for doubtful accounts is based on management’s estimate of uncollectible accounts receivable. We record a general reserve based on analysis of historical data and aging of accounts receivable. In addition, management records specific reserves for receivable balances that are considered at higher risk due to known facts regarding the customer. The assumptions for this determination are reviewed quarterly to ensure that business conditions or other circumstances are consistent with the assumptions.</t>
  </si>
  <si>
    <t>Fair Value</t>
  </si>
  <si>
    <t>Fair Value We have classified assets and liabilities required to be measured at fair value into the fair value hierarchy as set forth below: Level 1 - Quoted prices in active markets for identical assets and liabilities. Level 2 - Observable inputs other than quoted prices for identical assets and liabilities. Level 3 - Unobservable inputs in which there is little or no market data available, which requires us to develop our own assumptions. See Note 12 for more information on fair value.</t>
  </si>
  <si>
    <t>Cash and Cash Equivalents</t>
  </si>
  <si>
    <t>Cash and Cash Equivalents We consider all highly liquid investments purchased with an original maturity of three months or less to be cash equivalents.</t>
  </si>
  <si>
    <t>Restricted Cash</t>
  </si>
  <si>
    <t>Restricted Cash Restricted cash represents cash and cash equivalents obtained in certain business acquisitions which can only be used for retention of certain employees.</t>
  </si>
  <si>
    <t>Inventories Inventories are valued at the lower of cost or market using the first-in first-out (FIFO) method.</t>
  </si>
  <si>
    <t>Fixed Assets Depreciation of fixed assets is computed using the straight-line method over the estimated useful lives of long-term depreciable assets. Leasehold improvements are depreciated over the estimated life of the improvement or the life of the lease, whichever is shorter. Estimated lives are based on historical experience, maintenance practices, technological changes and future business plans. The following table summarizes the majority of our estimated useful lives of long-term depreciable assets: Useful Life Buildings and building improvements 10-45 years Land improvements 10-20 years Machinery, equipment and computer systems 3-20 years Furniture and fixtures 3-12 years Trucks, trailers and automobiles 3-10 years Fixed assets are reviewed for impairment whenever events or changes in circumstances indicate that the carrying amount of an asset or asset group may not be recoverable. Recoverability of assets or asset groups to be held and used is measured by a comparison of the carrying amount of an asset or asset group to future net cash flows expected to be generated by the asset or asset group. If such assets or asset groups are considered to be impaired, the impairment to be recognized is measured by the amount by which the carrying amount of the assets or asset groups exceeds the fair value of the assets or asset groups. Assets held for sale are reported at the lower of the carrying amount or fair value less cost to sell.</t>
  </si>
  <si>
    <t>Route Intangible Purchase and Sale Transactions</t>
  </si>
  <si>
    <t>Route Intangible Purchase and Sale Transactions We purchase and sell route businesses as a part of maintenance of our DSD network. Route businesses subject to purchase and sale transactions represent integrated sets of inputs, activities and processes that are capable of being conducted and managed for the purpose of providing a return directly to the IBOs and meet the definition of a business in accordance with FASB ASC 805, Business Combinations . Upon acquisition of a route business, we allocate the purchase price based on the fair value of the indefinite-lived route intangible, representing our perpetual and exclusive distribution right in the route territory, with any excess purchase price attributed to goodwill. We recognize a gain or a loss on the sale of a route business upon completion of the sales transaction and signing of the relevant documents. Gain or loss on the sale is determined by comparing the basis of the route business sold, which includes a relative fair value allocation of goodwill in accordance with FASB ASC 350, Intangibles-Goodwill and Other , to the proceeds received from the IBO.</t>
  </si>
  <si>
    <t>Goodwill and Other Intangible Assets</t>
  </si>
  <si>
    <t>Goodwill and Other Intangible Assets Goodwill is tested for impairment on an annual basis, and between annual tests if indicators of potential impairment exist, using a fair-value-based approach. We are required to evaluate and determine our reporting units for purposes of performing the annual impairment analysis of goodwill. The annual impairment analysis of goodwill and other indefinite-lived intangible assets also requires us to project future financial performance, including revenue and profit growth, fixed asset and working capital investments, income tax rates and our weighted average cost of capital. These projections rely upon historical performance, anticipated market conditions and forward-looking business plans. The impairment analysis of goodwill performed using a discounted cash flow model, as of January 2, 2016 , assumes combined average annual revenue growth of approximately 3.5% during the valuation period. This compares to a combined average annual revenue growth of approximately 3.7% in the calculation as of January 3, 2015 . Goodwill determined at the time of an acquisition represents the future economic benefit arising from other assets acquired that could not be individually identified and separately recognized. The goodwill is attributable to the general reputation, assembled workforce, acquisition synergies and the expected future cash flows of the business. Our trademarks are valued using the relief-from-royalty method under the income approach, which requires us to estimate a royalty rate, identify relevant projected revenue, and select an appropriate discount rate. Our route intangible assets are valued by comparing the current fair market value for the route assets to the associated book value. The fair market value is computed using the route sales average for each route multiplied by the market multiple for the area in which the route is located. Other intangible assets, primarily customer and contractual relationships and patents, are tested for impairment if events or changes in circumstances indicate that it is more likely than not that fair value is less than book value. Amortizable intangible assets are amortized using the straight-line method over their estimated useful lives, which is the period over which economic benefits are expected to be provided.</t>
  </si>
  <si>
    <t>Income Taxes Our effective tax rate is based on the level and mix of income of our separate legal entities, statutory tax rates, business credits available in the various jurisdictions in which we operate and permanent tax differences. Significant judgment is required in evaluating tax positions that affect the annual tax rate. We recognize the effect of income tax positions only if these positions are more likely than not of being sustained. We adjust these liabilities in light of changing facts and circumstances, such as the progress of a tax audit.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he taxable income in the years in which those temporary differences are expected to be recovered or settled. The effect on deferred tax assets and liabilities of a change in tax rate is recognized in income in the period that includes the enactment date. We estimate valuation allowances on deferred tax assets for the portions that we do not believe will be fully utilized based on projected earnings and usage. In accordance with Accounting Standards Update ("ASU") No. 2015-17, deferred tax assets and liabilities, along with related valuation allowances, are netted by tax jurisdiction and classified as noncurrent on the balance sheet.</t>
  </si>
  <si>
    <t>Employee and Non-Employee Stock-Based Compensation Arrangements</t>
  </si>
  <si>
    <t>Employee and Non-Employee Stock-Based Compensation Arrangements We account for option awards based on the fair value-method using the Black-Scholes model. The following assumptions were used to determine the weighted average fair value of options granted during 2015 , 2014 and 2013 . 2015 2014 2013 Assumptions used in Black-Scholes pricing model: Expected dividend yield 2.06 % 2.40 % 2.50 % Risk-free interest rate 1.44 % 1.89 % 1.12 % Weighted average expected life 4.5 years 6.0 years 6.0 years Expected volatility 22.57 % 31.22 % 32.59 % Weighted average fair value per share of options granted $ 5.03 $ 6.63 $ 6.22 The expected dividend yield is based on the projected annual dividend payment per share divided by the stock price at the date of grant. The risk free interest rate is based on rates of U.S. Treasury issues with a remaining life equal to the expected life of the option. For 2015 grants, the expected life of the option is calculated using historical exercise patterns to estimate expected term. For 2014 and 2013 grants, we used the simplified method to calculate expected life by using the vesting term of the option and the option expiration date, as we did not have sufficient exercise history at the time to calculate a reasonable estimate. The expected volatility is based on the historical volatility of our common stock over the expected life as we feel this is a reasonable estimate of future volatility. Compensation expense for stock options is recognized using straight-line attribution over the vesting period, which is usually three years , and is adjusted for a forfeiture rate based on historical and estimated future experience. Compensation expense for restricted stock awards and restricted stock units is recognized over the vesting period based on the closing stock price on the grant date. Restricted stock awards receive or accrue the same dividend as common shares outstanding. Restricted stock units receive or accrue a non-forfeitable dividend equivalent that is added to the number of units available to vest and is equal to the dividends paid on common shares outstanding.</t>
  </si>
  <si>
    <t>Self-Insurance Reserves</t>
  </si>
  <si>
    <t>Self-Insurance Reserves We maintain reserves for the self-funded portions of employee medical insurance benefits. Our portion of employee medical claims is limited to $0.4 million per participant annually by stop-loss insurance coverage. The accrual for incurred but not reported medical insurance claims was $3.8 million and $3.6 million in 2015 and 2014 , respectively. We maintain self-insurance reserves for workers’ compensation and auto liability for individual losses up to the deductibles which are currently $0.8 million per individual loss for workers' compensation, $0.5 million for auto liability per accident and $0.3 million for auto physical damage per accident. In addition, certain general and product liability claims are self-funded for individual losses up to the $0.5 million insurance deductible. Claims in excess of the deductible are fully insured up to $100 million per individual claim. We evaluate input from a third-party actuary in the estimation of the casualty insurance obligation on an annual basis. In determining the ultimate loss and reserve requirements, we use various actuarial assumptions including compensation trends, healthcare cost trends and discount rates. In 2015 , we used a discount rate of 2.0% , the same rate used in 2014 , based on treasury rates over the estimated future payout period. We also use historical information for claims frequency and severity in order to establish loss development factors. For 2015 and 2014 , we had accrued liabilities related to the retained risks of $16.2 million and $18.1 million , respectively, included in the accruals for casualty insurance claims in our Consolidated Balance Sheets. The liabilities related to our casualty insurance claims were partially offset by estimated reimbursements for amounts in excess of our deductibles associated with these claims of $5.2 million and $5.9 million for 2015 and 2014, respectively, which are included in other noncurrent assets in our Consolidated Balance Sheets.</t>
  </si>
  <si>
    <t>Derivatives Financial Instruments</t>
  </si>
  <si>
    <t>Derivative Financial Instruments We are exposed to certain interest rate risks as part of our ongoing business operations and may use derivative financial instruments, where appropriate, to manage these risks. If we elect to do so, and if the instrument meets certain criteria, management designates its derivatives as cash flow hedges. For designated cash flow hedges, the effective portion of the change in fair value is included in accumulated other comprehensive income, net of related tax effects, with the corresponding asset or liability recorded in the Consolidated Balance Sheets. The ineffective portion of the gain or loss, if any, is immediately recognized in the same caption where the hedged items are recognized in the Consolidated Statements of Income. We do not use derivatives for speculative purposes.</t>
  </si>
  <si>
    <t xml:space="preserve">Earnings Per Share Basic earnings per share from continuing and discontinued operations is computed by dividing income from continuing and discontinued operations attributable to us, respectively, by the weighted average number of common shares outstanding during each period. Diluted earnings per share gives effect to all securities representing potential common shares that were dilutive and outstanding during the period. In the calculation of diluted earnings per share, the denominator includes the number of additional common shares that would have been outstanding if our outstanding dilutive stock options had been exercised, as determined pursuant to the treasury stock method. Anti-dilutive shares are excluded from the dilutive earnings calculation. No adjustment to reported net income is required when computing diluted earnings per share. Unvested share-based payment awards that contain non-forfeitable rights to dividends or dividend equivalents are participating securities and are treated as a separate class of securities in calculating earnings per share pursuant to the two-class method. We have granted and expect to continue to grant restricted stock awards with non-forfeitable rights to dividends and restricted stock units with non-forfeitable rights to dividend equivalents. As such, these awards have been included in our calculation of basic and diluted earnings per share using the two-class method. </t>
  </si>
  <si>
    <t>Advertising Costs</t>
  </si>
  <si>
    <t>Advertising Costs Advertising costs are expensed as incurred. Advertising costs included in selling, general and administrative expenses on the Consolidated Statements of Income were $31.8 million , $34.1 million and $30.4 million during 2015 , 2014 and 2013 , respectively.</t>
  </si>
  <si>
    <t>Research and Development</t>
  </si>
  <si>
    <t>Research and Development We conduct research and development for the purpose of developing innovative, high-quality products that exceed consumer expectations. Our efforts include the use of professional product developers such as microbiologists, food scientists and culinary experts who all work in collaboration with innovation, marketing, manufacturing and sales leaders to develop products to meet changing consumer demands as well as formulate new products. In addition to developing new products, the research and development staff routinely reformulates and improves existing products based on advances in ingredients and technology, and conducts value engineering to maintain competitive price points. Our research and development costs were approximately $6.2 million , $7.6 million and $7.8 million in 2015 , 2014 and 2013 , respectively, and are included in cost of sales in the Consolidated Statements of Income.</t>
  </si>
  <si>
    <t>Shipping and Handling Costs</t>
  </si>
  <si>
    <t>Shipping and Handling Costs We do not bill customers separately for shipping and handling of product. These costs are included as part of selling, general and administrative expenses on the Consolidated Statements of Income. Shipping and handling costs were $112.6 million , $114.5 million and $110.6 million during 2015 , 2014 and 2013 , respectively.</t>
  </si>
  <si>
    <t>Commitments and Contingencies</t>
  </si>
  <si>
    <t xml:space="preserve">Loss Contingencies Various legal actions, claims, and other contingencies arise in the normal course of our business. Specific reserves are provided for loss contingencies to the extent we conclude that a loss is both probable and reasonably estimable. We use a case-by-case evaluation of the underlying data and update our evaluation as further information becomes known. Legal costs are expensed as incurred. </t>
  </si>
  <si>
    <t>Operations and Summary of Significant Accounting Policies (Tables)</t>
  </si>
  <si>
    <t>Estimated useful lives of long-term depreciable assets</t>
  </si>
  <si>
    <t>The following table summarizes the majority of our estimated useful lives of long-term depreciable assets: Useful Life Buildings and building improvements 10-45 years Land improvements 10-20 years Machinery, equipment and computer systems 3-20 years Furniture and fixtures 3-12 years Trucks, trailers and automobiles 3-10 years</t>
  </si>
  <si>
    <t>Assumptions Used in Black-Scholes Pricing Model</t>
  </si>
  <si>
    <t>The following assumptions were used to determine the weighted average fair value of options granted during 2015 , 2014 and 2013 . 2015 2014 2013 Assumptions used in Black-Scholes pricing model: Expected dividend yield 2.06 % 2.40 % 2.50 % Risk-free interest rate 1.44 % 1.89 % 1.12 % Weighted average expected life 4.5 years 6.0 years 6.0 years Expected volatility 22.57 % 31.22 % 32.59 % Weighted average fair value per share of options granted $ 5.03 $ 6.63 $ 6.22</t>
  </si>
  <si>
    <t>New Accounting Standards (Tables)</t>
  </si>
  <si>
    <t>New Accounting Pronouncements or Change in Accounting Principle [Line Items]</t>
  </si>
  <si>
    <t>Schedule of New Accounting Pronouncements and Changes in Accounting Principles [Table Text Block]</t>
  </si>
  <si>
    <t>On November 20, 2015, the FASB issued ASU No. 2015-17, Balance Sheet Classification of Deferred Taxes. This accounting standard requires deferred tax assets and liabilities, along with related valuation allowances, to be classified as noncurrent on the balance sheet. As a result, each tax jurisdiction will now only have one net noncurrent deferred tax asset or liability. The new guidance does not change the existing requirement that prohibits offsetting deferred tax liabilities from one jurisdiction against deferred tax assets of another jurisdiction. During the fourth quarter of 2015, we elected to early-adopt this guidance retrospectively. The following table summarizes the adjustments made to conform prior period classifications with the new guidance (in thousands): January 3, 2015 (in thousands) As Filed Reclass As Adjusted Current deferred income tax assets $ 13,189 $ (13,189 ) $ — Long-term deferred income tax liabilities (168,593 ) 13,189 (155,404 ) Net noncurrent deferred tax liability $ (155,404 ) $ — $ (155,404 )</t>
  </si>
  <si>
    <t>Discontinued Operations (Tables)</t>
  </si>
  <si>
    <t>Schedule of Discontinued Operations</t>
  </si>
  <si>
    <t>For 2014 and 2013 , income statement amounts associated with discontinued operations were as follows: (in thousands) 2014 2013 Net revenue $ 124,256 $ 256,717 Cost of sales 94,396 199,961 Gross margin 29,860 56,756 Selling, general and administrative 11,886 23,391 Gain on sale of Private Brands (222,963 ) — Other expense/(income), net 205 (3,294 ) Income from Discontinued operations before income taxes $ 240,732 $ 36,659 Income tax expense 107,416 13,178 Income from Discontinued operations, net of income tax $ 133,316 $ 23,481 During 2014 , we recorded a pretax gain in discontinued operations of approximately $223 million on the sale of Private Brands, which was calculated as follows: (in thousands) Total Cash proceeds $ 430,017 Less carrying value of net assets transferred: Transaction related expenses 6,359 Total current assets 40,219 Fixed assets, net 39,123 Goodwill (1) 141,404 Other intangible assets, net 2,938 Total liabilities (11,883 ) Derecognition of cumulative translation adjustment (2) (11,106 ) Gain on sale of Private Brands $ 222,963 (1) The component of goodwill included in the carrying amount of net assets transferred was based on the fair value of Private Brands relative to the fair value of the remaining business in accordance with FASB ASC 350, Intangibles - Goodwill and Other. (2) The majority of our cumulative translation adjustment was derecognized as a result of the sale of Private Brands due to the sale of substantially all of the assets and liabilities of our Canadian subsidiary. We have no remaining operations in Canada.</t>
  </si>
  <si>
    <t>Business Acquisitions (Tables)</t>
  </si>
  <si>
    <t>Business Acquisition [Line Items]</t>
  </si>
  <si>
    <t>Schedule of Purchase Price Allocation</t>
  </si>
  <si>
    <t>Although our ownership interest is only 80% , we were required to value 100% of the assets and liabilities. Accordingly, the purchase price allocation below shows the value of the assets and liabilities acquired at 100% , with an adjustment for the noncontrolling interest ( 20.0% ) and the value of our prior equity interest ( 18.7% ) in order to reconcile to the purchase price. (in thousands) Purchase Price Allocation Cash and cash equivalents $ 698 Restricted Cash 1,200 Accounts receivable 1,719 Inventories 1,596 Prepaid expenses and other current assets 104 Fixed assets 127 Goodwill 56,604 Other intangible assets 41,100 Other non-current assets 295 Total assets acquired $ 103,443 Accounts payable 2,097 Other non-current liabilities 475 Total liabilities assumed $ 2,572 Net assets acquired at 100.0% $ 100,871 Less: Noncontrolling interest 19,405 Less: Value of prior equity investment 18,101 Net assets acquired $ 63,365</t>
  </si>
  <si>
    <t>Gain On The Revaluation Of Prior Equity Investment</t>
  </si>
  <si>
    <t>Because of our purchase of a controlling interest in Late July, the equity of the entire entity was increased to fair value, which resulted in a $16.6 million increase in value of our prior investment. This $16.6 million , which represents the difference in the book value of our 18.7% equity investment in Late July at the transaction date compared to the fair value of that equity interest, was recognized as a gain in our Consolidated Statements of Income. The calculation of this gain is as follows: (in thousands) Gain Calculation Fair value of 18.7% ownership in Late July $ 18,101 Balance of prior equity investment in Late July 1,493 Gain on the revaluation of prior equity investment $ 16,608</t>
  </si>
  <si>
    <t>Baptista's Bakery, Inc. [Member]</t>
  </si>
  <si>
    <t>The following table summarizes the purchase price allocation among the assets acquired and liabilities assumed: (in thousands) Purchase Price Allocation Cash and cash equivalents $ 2,028 Accounts receivable 5,717 Inventories 9,222 Prepaid expenses and other current assets 318 Fixed assets 103,141 Goodwill 88,320 Other intangible assets 3,900 Total assets acquired $ 212,646 Current portion of long-term debt $ 333 Accounts payable 7,517 Accrued compensation 1,227 Other payables and accrued liabilities 1,217 Long-term debt 667 Total liabilities assumed $ 10,961 Net assets acquired $ 201,685</t>
  </si>
  <si>
    <t>Earnings Per Share (Table)</t>
  </si>
  <si>
    <t>Schedule of Earnings Per Share, Basic and Diluted [Table Text Block]</t>
  </si>
  <si>
    <t>The calculation of basic and diluted earnings per share using the two-class method, for income from continuing operations: (in thousands, except per share data) 2015 2014 2013 Basic EPS: Income from continuing operations $ 50,685 $ 59,275 $ 55,239 Less: Income from continuing operations allocated to participating securities 137 186 206 Income from continuing operations allocated to common shares $ 50,548 $ 59,089 $ 55,033 Weighted average shares outstanding – Basic 70,487 69,966 69,102 Earnings per share – Basic $ 0.72 $ 0.84 $ 0.80 Diluted EPS: Weighted average shares outstanding – Basic 70,487 69,966 69,102 Effect of dilutive non-qualified stock options on shares outstanding 655 690 775 Weighted average shares outstanding – Diluted 71,142 70,656 69,877 Earnings per share – Diluted $ 0.71 $ 0.84 $ 0.79</t>
  </si>
  <si>
    <t>Stock-Based Compensation (Tables)</t>
  </si>
  <si>
    <t>Schedule Of Stock Options</t>
  </si>
  <si>
    <t>The changes in options outstanding for the years ended January 2, 2016 , January 3, 2015 and December 28, 2013 were as follows: Number of shares Outstanding Weighted Average Exercise Price Weighted average contractual term (in years) Aggregate intrinsic value (in millions) Outstanding at December 29, 2012 2,942,647 $ 14.80 7.0 $ 26.1 Granted 442,493 25.61 Exercised (601,672 ) 16.27 Expired/forfeited (159,580 ) 19.85 Outstanding at December 28, 2013 2,623,888 $ 15.98 7.4 $ 33.8 Granted 418,272 26.66 Exercised (428,285 ) 15.91 Expired/forfeited (127,593 ) 24.91 Outstanding at January 3, 2015 2,486,282 $ 17.33 6.9 $ 31.4 Granted 384,453 31.02 Exercised (496,828 ) 15.82 Expired/forfeited (56,114 ) 28.36 Outstanding at January 2, 2016 2,317,793 $ 19.66 6.4 $ 33.9 Exercisable at December 28, 2013 1,244,741 $ 11.40 6.6 $ 21.7 Exercisable at January 3, 2015 1,384,435 $ 14.12 6.1 $ 21.9 Exercisable at January 2, 2016 1,283,284 $ 15.38 5.6 $ 24.3</t>
  </si>
  <si>
    <t>Schedule Of Changes In Restricted Stock Awards Outstanding</t>
  </si>
  <si>
    <t>The changes in restricted stock awards outstanding for the years ended January 2, 2016 , January 3, 2015 and December 28, 2013 were as follows: Restricted Stock Awards Outstanding Weighted Average Grant Date Fair Value Balance at December 29, 2012 223,008 $ 20.11 Granted 115,737 25.56 Exercised/vested (90,695 ) 20.01 Expired/forfeited (10,702 ) 20.06 Balance at December 28, 2013 237,348 $ 22.72 Granted 116,823 26.77 Exercised/vested (145,845 ) 21.55 Expired/forfeited (26,559 ) 25.34 Balance at January 3, 2015 181,767 $ 25.87 Granted 74,874 31.02 Exercised/vested (78,410 ) 25.12 Expired/forfeited (11,872 ) 28.19 Balance at January 2, 2016 166,359 $ 28.38</t>
  </si>
  <si>
    <t>Inventories (Tables)</t>
  </si>
  <si>
    <t>Components Of Inventory</t>
  </si>
  <si>
    <t>Inventories as of January 2, 2016 and January 3, 2015 consisted of the following: (in thousands) 2015 2014 Finished goods $ 66,143 $ 69,013 Raw materials 14,736 16,853 Maintenance parts, packaging and supplies 30,115 30,370 Total inventories $ 110,994 $ 116,236</t>
  </si>
  <si>
    <t>Fixed Assets (Tables)</t>
  </si>
  <si>
    <t>Schedule Of Fixed Assets</t>
  </si>
  <si>
    <t>Fixed assets as of January 2, 2016 and January 3, 2015 consisted of the following: (in thousands) 2015 2014 Land and land improvements $ 28,508 $ 27,816 Buildings and building improvements 156,725 150,339 Machinery, equipment and computer systems 506,649 490,478 Trucks, trailers and automobiles 33,760 33,364 Furniture and fixtures 4,210 6,312 Construction in progress 11,503 11,848 $ 741,355 $ 720,157 Accumulated depreciation (339,802 ) (296,354 ) 401,553 423,803 Fixed assets held for sale (88 ) (191 ) Fixed assets, net $ 401,465 $ 423,612</t>
  </si>
  <si>
    <t>Goodwill And Other Intangible Assets (Tables)</t>
  </si>
  <si>
    <t>Changes In Carrying Amount Of Goodwill</t>
  </si>
  <si>
    <t xml:space="preserve">The changes in the carrying amount of goodwill for 2015 and 2014 are as follows: (in thousands) Carrying Amount Balance as of December 28, 2013 $ 422,318 Business acquisitions 144,924 Change in goodwill attributable to discontinued operations (1) (26,581 ) Goodwill acquired in purchases of route businesses 5,866 Goodwill attributable to the sale of route businesses (6,145 ) Change in goodwill allocated to assets held for sale 980 Change in foreign currency exchange rate 177 Balance as of January 3, 2015 $ 541,539 Goodwill reclassified to assets held for sale (2,420 ) Balance as of January 2, 2016 $ 539,119 (1) Represents the difference between the amount of goodwill disposed of in the third quarter of 2014 and the amount of goodwill attributable to discontinued operations as of December 28, 2013. </t>
  </si>
  <si>
    <t>Acquired Intangible Assets</t>
  </si>
  <si>
    <t>As of January 2, 2016 and January 3, 2015 , acquired intangible assets consisted of the following: (in thousands) Gross Carrying Amount Cumulative Impairments Accumulated Amortization Net Carrying Amount As of January 2, 2016: Customer and contractual relationships – amortized $ 166,756 $ — $ (35,415 ) $ 131,341 Non-compete agreement – amortized 710 — (297 ) 413 Reacquired rights – amortized 3,100 — (1,714 ) 1,386 Patents – amortized 8,600 — (2,526 ) 6,074 Developed technology – amortized 2,700 — (280 ) 2,420 Routes – unamortized 11,063 — — 11,063 Trademarks – unamortized 382,661 (6,700 ) — 375,961 Balance as of January 2, 2016 $ 575,590 $ (6,700 ) $ (40,232 ) $ 528,658 As of January 3, 2015: Customer and contractual relationships – amortized $ 166,756 $ — $ (26,151 ) $ 140,605 Non-compete agreement – amortized 710 — (173 ) 537 Reacquired rights – amortized 3,100 — (1,327 ) 1,773 Patents – amortized 8,600 — (1,744 ) 6,856 Developed technology - amortized 2,700 — (100 ) 2,600 Routes – unamortized 16,880 — — 16,880 Trademarks – unamortized 382,661 (6,700 ) — 375,961 Balance as of January 3, 2015 $ 581,407 $ (6,700 ) $ (29,495 ) $ 545,212</t>
  </si>
  <si>
    <t>Schedule of Finite-Lived Intangible Assets, Future Amortization Expense</t>
  </si>
  <si>
    <t>Annual amortization expense for these intangible assets will be as follows: (in thousands) Amount 2016 $ 10,638 2017 10,306 2018 9,843 2019 9,492 2020 9,163 Thereafter 92,192 Total intangible asset amortization expense $ 141,634</t>
  </si>
  <si>
    <t>Changes In Carrying Value Of Routes</t>
  </si>
  <si>
    <t>The changes in the carrying amount of route intangible assets for 2015 and 2014 were as follows: (in thousands) Carrying Amount Balance as of December 28, 2013 $ 19,652 Purchases of route businesses, exclusive of goodwill acquired 15,492 Sales of route businesses (15,146 ) Impairment charges (3,708 ) Change in route businesses reclassified to assets held for sale 590 Balance as of January 3, 2015 $ 16,880 Routes reclassified to assets held for sale (5,817 ) Balance as of January 2, 2016 $ 11,063</t>
  </si>
  <si>
    <t>Changes in Carrying Value of Routes Held-for-sale</t>
  </si>
  <si>
    <t>The changes in the carrying amount of route businesses held for sale for 2015 and 2014 were as follows: (in thousands) Carrying Amount Balance as of December 28, 2013 $ 12,385 Sales of route businesses held for sale, net of purchases and reclassifications (1,569 ) Balance as of January 3, 2015 $ 10,816 Purchases of route businesses held for sale 22,568 Sales of route businesses held for sale (25,495 ) Reclassifications from route intangibles and goodwill 8,237 Impairment of route businesses held for sale (536 ) Balance as of January 2, 2016 $ 15,590</t>
  </si>
  <si>
    <t>Long-Term Debt (Tables)</t>
  </si>
  <si>
    <t>Schedule of Debt [Table Text Block]</t>
  </si>
  <si>
    <t>Debt outstanding as of January 2, 2016 and January 3, 2015 consisted of the following: (in thousands) 2015 2014 Unsecured U.S. Dollar-denominated revolving credit facility due May 2019, $ — $ 50,000 Unsecured U.S. term loan due May 2019, interest payable based on the 30-day Eurodollar rate, plus an applicable margin of 1.250% (All-in rate of 1.674% as of January 2, 2016, including applicable margin) 136,875 144,375 Unsecured U.S. term loan due May 2024, interest payable based on the 30-day Eurodollar rate, plus an applicable margin of 1.625% (All-in rate of 2.049% as of January 2, 2016, including applicable margin) 150,000 150,000 $100 million private placement senior notes due June 2017, interest payable based on fixed rate of 5.72%, including a fair value adjustment of $1.5 million and $2.6 million, respectively 101,521 102,562 Total debt 388,396 446,937 Current portion of long-term debt (8,541 ) (8,561 ) Total long-term debt $ 379,855 $ 438,376</t>
  </si>
  <si>
    <t>Schedule of Maturities of Long-term Debt [Table Text Block]</t>
  </si>
  <si>
    <t>Annual maturities of long-term debt as of January 2, 2016 are as follows: (in thousands) Amount 2016 $ 7,500 2017 107,500 2018 7,500 2019 121,875 2020 30,000 Thereafter 112,500 Total long-term debt maturities $ 386,875</t>
  </si>
  <si>
    <t>Income Taxes (Tables)</t>
  </si>
  <si>
    <t>Components Income Tax Expense</t>
  </si>
  <si>
    <t>Income tax expense from continuing operations for the years ended January 2, 2016 , January 3, 2015 and December 28, 2013 consists of the following: (in thousands) 2015 2014 2013 Current: Federal $ 22,479 $ 23,659 $ 19,855 State and other 3,842 2,693 3,963 Foreign 131 301 — $ 26,452 $ 26,653 $ 23,818 Deferred: Federal $ 3,109 $ 28 $ 6,562 State and other (676 ) 5,610 1,917 $ 2,433 $ 5,638 $ 8,479 Income tax expense $ 28,885 $ 32,291 $ 32,297</t>
  </si>
  <si>
    <t>Reconciliations Of The Federal Income Tax Rate</t>
  </si>
  <si>
    <t>Reconciliations of the federal income tax rate to our effective income tax rate for the years ended January 2, 2016 , January 3, 2015 and December 28, 2013 are as follows: 2015 2014 2013 Statutory income tax rate 35.0 % 35.0 % 35.0 % State and local income taxes, net of federal income tax benefit 2.6 % 5.9 % 4.2 % Non-deductible goodwill on sale of route businesses 0.4 % 0.1 % 0.2 % Deduction for inventory contributions (0.3 )% (0.3 )% (0.1 )% Meals and entertainment 0.5 % 0.4 % 0.5 % IRC 199 deduction (2.6 )% (2.6 )% (1.4 )% Change in uncertain tax positions (1.5 )% (2.8 )% (0.1 )% Non-deductible transaction costs 2.0 % — % — % Miscellaneous items, net 0.2 % (0.4 )% (1.6 )% Effective income tax rate 36.3 % 35.3 % 36.7 %</t>
  </si>
  <si>
    <t>Significant Portions Of The Deferred Tax Assets And Deferred Tax Liabilities</t>
  </si>
  <si>
    <t>The tax effects of temporary differences that give rise to significant portions of the deferred tax assets and deferred tax liabilities at January 2, 2016 and January 3, 2015 , are presented below: (in thousands) 2015 2014 Deferred tax assets: Reserves for employee compensation, deductible when paid for income tax purposes, accrued for financial reporting purposes $ 17,033 $ 20,803 Reserves for insurance claims, deductible when paid for income tax purposes, accrued for financial reporting purposes 4,235 4,834 Other reserves, deductible when paid for income tax purposes, accrued for financial reporting purposes 7,355 3,614 Unrealized losses, deductible when realized for income tax purposes, included in other comprehensive income 425 194 Basis difference in fixed rate debt 616 1,056 Inventories, principally due to additional costs capitalized for income tax purposes 2,435 3,948 Net state operating loss and tax credit carryforwards 2,459 2,345 Total gross deferred tax assets $ 34,558 $ 36,794 Less valuation allowance (637 ) (626 ) Net deferred tax assets $ 33,921 $ 36,168 Deferred tax liabilities: Fixed assets, principally due to differences in depreciation, net of impairment reserves $ (53,939 ) $ (59,485 ) Intangible assets, principally due to differences in amortization and acquisition basis differences (122,846 ) (117,141 ) Employee compensation, principally due to change in method of accounting (2,582 ) (3,900 ) Basis difference in noncurrent investments (7,377 ) (5,734 ) Prepaid expenses and other costs deductible for tax, amortized for financial reporting purposes (4,768 ) (5,312 ) Total gross deferred tax liabilities $ (191,512 ) $ (191,572 ) Deferred income taxes, net $ (157,591 ) $ (155,404 )</t>
  </si>
  <si>
    <t>Open Years For Income Tax Audit Purposes In Major Taxing Jurisdictions</t>
  </si>
  <si>
    <t>We have open years for income tax audit purposes in our major taxing jurisdictions according to statutes as follows: Jurisdiction Open Years U.S. federal 2012 and forward Canada federal 2012 and forward Ontario provincial 2010 and forward North Carolina 2010 and forward New York 2009 and forward Illinois 2009 and forward</t>
  </si>
  <si>
    <t>Schedule Of Unrecognized Tax Benefits</t>
  </si>
  <si>
    <t>A reconciliation of the beginning and ending amount of the gross unrecognized tax benefits is as follows: (in thousands) Amount Balance at December 28, 2013 $ 10,916 Additions for tax positions taken during the current period 386 Reductions resulting from settlements (6,962 ) Reductions resulting from a lapse of the statute of limitations (614 ) Balance at January 3, 2015 $ 3,726 Additions for tax positions taken during the current period 278 Additions for tax positions taken during a prior period 338 Reductions resulting from a lapse of the statute of limitations (1,607 ) Balance at January 2, 2016 $ 2,735</t>
  </si>
  <si>
    <t>Fair Value Measurements (Tables)</t>
  </si>
  <si>
    <t>Fair Value, Measurement Inputs, Disclosure [Text Block]</t>
  </si>
  <si>
    <t>The following table summarizes information regarding financial assets and financial liabilities that are measured at fair value at January 2, 2016 and January 3, 2015 . (in thousands) Book Value Quoted Prices in Active Markets for Identical Assets (Level 1) Significant Other Observable Inputs (Level 2) Significant Unobservable Inputs (Level 3) Balance as of January 2, 2016 Assets: Cash and cash equivalents $ 39,105 $ 39,105 $ — $ — Restricted cash 966 966 — — Total assets $ 40,071 $ 40,071 $ — $ — Liabilities: Interest rate swaps $ 1,045 $ — $ 1,045 $ — Total liabilities $ 1,045 $ — $ 1,045 $ — Balance as of January 3, 2015 Assets: Cash and cash equivalents $ 35,373 $ 35,373 $ — $ — Restricted cash 966 966 — — Total assets $ 36,339 $ 36,339 $ — $ — Liabilities: Interest rate swaps $ 438 $ — $ 438 $ — Total liabilities $ 438 $ — $ 438 $ —</t>
  </si>
  <si>
    <t>Derivative Instruments (Tables)</t>
  </si>
  <si>
    <t>Fair Value Of Derivative Instruments In The Condensed Consolidated Balance Sheets Using Level 2 Inputs</t>
  </si>
  <si>
    <t>The fair value of the derivative instrument liability in the Consolidated Balance Sheets using Level 2 inputs as of January 2, 2016 and January 3, 2015 was as follows: (in thousands) Balance Sheet Location 2015 2014 Interest rate swaps Other current liabilities $ — (438 ) Interest rate swaps Other noncurrent liabilities (1,045 ) — Total fair value of derivative instruments $ (1,045 ) $ (438 )</t>
  </si>
  <si>
    <t>Change In Unrealized Pre-Tax Gains (Losses) Included In Other Comprehensive Income Due To Fluctuations In Interest Rates And Foreign Exchange Rates</t>
  </si>
  <si>
    <t>The changes in unrealized losses, net of income tax, included in other comprehensive income due to fluctuations in interest rates and foreign exchange rates for the years ended January 2, 2016 , January 3, 2015 and December 28, 2013 were as follows: (in thousands) 2015 2014 2013 (Loss)/gain on interest rate swaps, net of income tax benefit/(expense) of $247, ($176) and ($181), respectively $ (360 ) $ 283 $ 289 Gain/(loss) on foreign currency forwards, net of income tax (expense)/benefit of $0, ($10) and $10 respectively — 21 (21 ) Total change in unrealized losses from derivative instruments, net of income tax (effective portion) $ (360 ) $ 304 $ 268</t>
  </si>
  <si>
    <t>Commitments And Contingencies (Tables)</t>
  </si>
  <si>
    <t>Future Minimum Lease Commitments For Operating Leases</t>
  </si>
  <si>
    <t>Future minimum lease commitments for operating leases at January 2, 2016 are as follows: (in thousands) Amount 2016 $ 16,126 2017 13,457 2018 10,808 2019 8,388 2020 7,205 Thereafter 37,056 Total operating lease commitments $ 93,040</t>
  </si>
  <si>
    <t>Other Comprehensive Income (Tables)</t>
  </si>
  <si>
    <t>Schedule of Amounts Recognized in Other Comprehensive Income (Loss) [Table Text Block]</t>
  </si>
  <si>
    <t>Amounts reclassified out of total other comprehensive income, net of tax, consisted of the following: (in thousands) Income Statement Location 2015 2014 2013 Gains/(losses) on cash flow hedges reclassified out of accumulated other comprehensive income: Interest rate swaps, net of tax of $515, $223 and $236, respectively Interest expense, net $ (749 ) $ (357 ) $ (379 ) Foreign currency forwards Discontinued operations, net of income tax — (191 ) (401 ) Total cash flow hedge reclassifications, net of tax $ (749 ) $ (548 ) $ (780 ) Foreign currency translation adjustments reclassified from accumulated other comprehensive income Other income/expense $ (1,236 ) $ — $ — Foreign currency translation adjustments reclassified from accumulated other comprehensive income Discontinued operations, net of income tax — 11,106 — Total amounts reclassified from accumulated other comprehensive income $ (1,985 ) $ 10,558 $ (780 )</t>
  </si>
  <si>
    <t>Components Of Accumulated Other Comprehensive Income</t>
  </si>
  <si>
    <t>During 2015 , changes to the balance in accumulated other comprehensive income were as follows: (in thousands) Gains/(Losses) on Cash Flow Hedges Foreign Currency Translation Adjustment Total Balance as of January 3, 2015 $ (270 ) $ (737 ) $ (1,007 ) Other comprehensive loss before reclassifications (1,109 ) (499 ) (1,608 ) Losses reclassified from other comprehensive income 749 1,236 1,985 Net other comprehensive (loss)/income (360 ) 737 377 Balance as of January 2, 2016 $ (630 ) $ — $ (630 ) During 2014 , changes to the balance in accumulated other comprehensive income were as follows: (in thousands) Gains/(Losses) on Cash Flow Hedges Foreign Currency Translation Adjustment Total Balance as of December 28, 2013 $ (574 ) $ 10,745 $ 10,171 Other comprehensive loss before reclassifications (244 ) (376 ) (620 ) Losses/(gains) reclassified from other comprehensive income 548 (11,106 ) (10,558 ) Net other comprehensive income/(loss) 304 (11,482 ) (11,178 ) Balance as of January 3, 2015 $ (270 ) $ (737 ) $ (1,007 ) During 2013 , changes to the balance in accumulated other comprehensive income were as follows: (in thousands) Gains/(Losses) on Cash Flow Hedges Foreign Currency Translation Adjustment Total Balance as of December 29, 2012 $ (842 ) $ 15,960 $ 15,118 Other comprehensive loss before reclassifications (512 ) (5,215 ) (5,727 ) Losses reclassified from other comprehensive income 780 — 780 Net other comprehensive income/(loss) 268 (5,215 ) (4,947 ) Balance as of December 28, 2013 $ (574 ) $ 10,745 $ 10,171</t>
  </si>
  <si>
    <t>Segment Reporting (Tables)</t>
  </si>
  <si>
    <t>Schedule of Revenue By Products and Services [Table Text Block]</t>
  </si>
  <si>
    <t>Revenue by Product Category Net revenue by product category was as follows: (in thousands) 2015 2014 2013 Branded $ 1,155,399 $ 1,120,877 $ 1,079,598 Partner brand 335,272 340,007 304,240 Other 165,728 160,036 120,494 Net revenue $ 1,656,399 $ 1,620,920 $ 1,504,332</t>
  </si>
  <si>
    <t>Quarterly Financial Information (Tables)</t>
  </si>
  <si>
    <t>Summary Of Interim Financial Information</t>
  </si>
  <si>
    <t>A summary of quarterly financial information follows: (in thousands, except per share data) 2015 Quarter Ended April 4 July 4 October 3 January 2 Net revenue $ 402,341 $ 431,428 $ 416,773 $ 405,857 Cost of sales 262,979 279,945 274,287 259,899 Gross margin 139,362 151,483 142,486 145,958 Selling, general and administrative (1) 121,924 119,069 114,835 116,408 Settlements of certain litigation — 2,775 2,900 — Impairment charges — — — 11,997 Gain on sale of route businesses, net (793 ) (74 ) (501 ) (545 ) Other (income)/expense, net (736 ) (110 ) 115 1,569 Income before interest and income taxes 18,967 29,823 25,137 16,529 Interest expense, net 2,467 2,671 2,851 2,864 Income before income taxes 16,500 27,152 22,286 13,665 Income tax expense 5,918 9,758 6,557 6,652 Net income 10,582 17,394 15,729 7,013 Net (loss)/income attributable to noncontrolling interests (54 ) 65 52 (30 ) Net income attributable to Snyder’s-Lance, Inc. $ 10,636 $ 17,329 $ 15,677 $ 7,043 Basic earnings per share $ 0.15 $ 0.25 $ 0.22 $ 0.10 Diluted earnings per share $ 0.15 $ 0.24 $ 0.22 $ 0.10 Dividends declared per common share $ 0.16 $ 0.16 $ 0.16 $ 0.16 Footnotes: (1) During the fourth quarter of 2015, we recognized $7.3 million of Diamond-related transaction costs in selling, general and administrative expense. (in thousands, except per share data) 2014 Quarter Ended March 29 (13 Weeks) June 28 (13 Weeks) September 27 (13 Weeks) January 3 (14 Weeks) Net revenue $ 373,016 $ 399,596 $ 409,308 $ 439,000 Cost of sales 239,830 254,707 266,088 281,833 Gross margin 133,186 144,889 143,220 157,167 Selling, general and administrative 116,064 121,312 116,659 124,497 Impairment charges 1,000 6,503 — 5,544 (Gain)/loss on sale of route businesses, net (1,163 ) (297 ) 22 329 Gain on the revaluation of prior equity investment — — — (16,608 ) Other (income)/expense, net 80 501 61 (892 ) Income before interest and income taxes 17,205 16,870 26,478 44,297 Interest expense, net 3,390 4,111 2,984 2,857 Income before income taxes 13,815 12,759 23,494 41,440 Income tax expense 3,326 4,584 9,809 14,572 Income from continuing operations 10,489 8,175 13,685 26,868 Income/(loss) from discontinued operations, net of income tax (1) 6,322 3,523 124,097 (626 ) Net income 16,811 11,698 137,782 26,242 Net (loss)/income attributable to noncontrolling interests (5 ) 21 16 (90 ) Net income attributable to Snyder’s-Lance, Inc. $ 16,816 $ 11,677 $ 137,766 $ 26,332 Basic earnings per share: Continuing operations $ 0.15 $ 0.12 $ 0.19 $ 0.38 Discontinued operations 0.09 0.05 1.77 (0.01 ) Total basic earnings per share $ 0.24 $ 0.17 $ 1.96 $ 0.37 Diluted earnings per share: Continuing operations $ 0.15 $ 0.11 $ 0.19 $ 0.38 Discontinued operations 0.09 0.05 1.75 (0.01 ) Total diluted earnings per share $ 0.24 $ 0.16 $ 1.94 $ 0.37 Dividends declared per common share $ 0.16 $ 0.16 $ 0.16 $ 0.16 Footnotes: (1) During the third quarter of 2014, the significant income from discontinued operations was due to the gain recognized on the sale of Private Brands.</t>
  </si>
  <si>
    <t>Operations and Summary of Significant Accounting Policies (Estimated Useful Lives Of Long-Term Depreciable Assets) (Details)</t>
  </si>
  <si>
    <t>Buildings and Building improvements | Minimum</t>
  </si>
  <si>
    <t>Property, Plant and Equipment [Line Items]</t>
  </si>
  <si>
    <t>10 years</t>
  </si>
  <si>
    <t>Buildings and Building improvements | Maximum</t>
  </si>
  <si>
    <t>45 years</t>
  </si>
  <si>
    <t>Land Improvements | Minimum</t>
  </si>
  <si>
    <t>Land Improvements | Maximum</t>
  </si>
  <si>
    <t>20 years</t>
  </si>
  <si>
    <t>Machinery, Equipment and Computer Systems | Minimum</t>
  </si>
  <si>
    <t>3 years</t>
  </si>
  <si>
    <t>Machinery, Equipment and Computer Systems | Maximum</t>
  </si>
  <si>
    <t>Furniture and Fixtures | Minimum</t>
  </si>
  <si>
    <t>Furniture and Fixtures | Maximum</t>
  </si>
  <si>
    <t>12 years</t>
  </si>
  <si>
    <t>Trucks, Trailors and Automobiles | Minimum</t>
  </si>
  <si>
    <t>Trucks, Trailors and Automobiles | Maximum</t>
  </si>
  <si>
    <t>Operations and Summary of Significant Accounting Policies (Assumptions Used in Black-Scholes Pricing Model) (Details) - $ / shares</t>
  </si>
  <si>
    <t>Expected dividend yield</t>
  </si>
  <si>
    <t>2.06%</t>
  </si>
  <si>
    <t>2.40%</t>
  </si>
  <si>
    <t>2.50%</t>
  </si>
  <si>
    <t>Risk-free interest rate</t>
  </si>
  <si>
    <t>1.44%</t>
  </si>
  <si>
    <t>1.89%</t>
  </si>
  <si>
    <t>1.12%</t>
  </si>
  <si>
    <t>Weighted average expected life</t>
  </si>
  <si>
    <t>4 years 6 months</t>
  </si>
  <si>
    <t>6 years</t>
  </si>
  <si>
    <t>Expected volatility</t>
  </si>
  <si>
    <t>22.57%</t>
  </si>
  <si>
    <t>31.22%</t>
  </si>
  <si>
    <t>32.59%</t>
  </si>
  <si>
    <t>Weighted average fair value per share of options granted</t>
  </si>
  <si>
    <t>Operations and Summary of Significant Accounting Policies (Narrative) (Details)</t>
  </si>
  <si>
    <t>Jan. 02, 2016USD ($)Distribution_Routeoperating_segment</t>
  </si>
  <si>
    <t>Jan. 03, 2015USD ($)</t>
  </si>
  <si>
    <t>Dec. 28, 2013USD ($)shares</t>
  </si>
  <si>
    <t>Oct. 31, 2014</t>
  </si>
  <si>
    <t>Fair Value Inputs, Long-term Revenue Growth Rate</t>
  </si>
  <si>
    <t>3.50%</t>
  </si>
  <si>
    <t>3.70%</t>
  </si>
  <si>
    <t>Promotional Allowances</t>
  </si>
  <si>
    <t>Fiscal Year Number of Weeks</t>
  </si>
  <si>
    <t>Number of Operating Segments | operating_segment</t>
  </si>
  <si>
    <t>Distribution routes | Distribution_Route</t>
  </si>
  <si>
    <t>Stop-loss insurance coverage each year, per person</t>
  </si>
  <si>
    <t>Accruals of medical insurance benefits</t>
  </si>
  <si>
    <t>Claims in excess of deductible insured per individual claim</t>
  </si>
  <si>
    <t>Reserves discount rate</t>
  </si>
  <si>
    <t>2.00%</t>
  </si>
  <si>
    <t>Estimated discounted self-insurance reserves</t>
  </si>
  <si>
    <t>Self Insurance Assets</t>
  </si>
  <si>
    <t>Advertising costs</t>
  </si>
  <si>
    <t>Shipping and handling costs</t>
  </si>
  <si>
    <t>Noncontrolling Interest, Ownership Percentage by Parent</t>
  </si>
  <si>
    <t>80.00%</t>
  </si>
  <si>
    <t>18.70%</t>
  </si>
  <si>
    <t>Noncontrolling Interest owned by employees</t>
  </si>
  <si>
    <t>20.00%</t>
  </si>
  <si>
    <t>Patriot Snacks Real Estate [Member]</t>
  </si>
  <si>
    <t>51.00%</t>
  </si>
  <si>
    <t>49.00%</t>
  </si>
  <si>
    <t>Ownership percentage in related party</t>
  </si>
  <si>
    <t>100.00%</t>
  </si>
  <si>
    <t>Michaud Distributors [Member]</t>
  </si>
  <si>
    <t>Stock Issued During Period, Shares, New Issues | shares</t>
  </si>
  <si>
    <t>Workers Compensation [Member]</t>
  </si>
  <si>
    <t>Insurance deductible</t>
  </si>
  <si>
    <t>Workers Compensation And Auto Liability [Member]</t>
  </si>
  <si>
    <t>Auto physical damage [Member]</t>
  </si>
  <si>
    <t>General And Product Liability [Member]</t>
  </si>
  <si>
    <t>Cost of Sales [Member]</t>
  </si>
  <si>
    <t>Research and development expense</t>
  </si>
  <si>
    <t>Employee Stock Option [Member] | Minimum</t>
  </si>
  <si>
    <t>Vesting period</t>
  </si>
  <si>
    <t>New Accounting Standards (Balance Sheet Classification of Deferred Taxes) (Details) - USD ($) $ in Thousands</t>
  </si>
  <si>
    <t>Current deferred income tax assets</t>
  </si>
  <si>
    <t>Long-term deferred income tax liabilities</t>
  </si>
  <si>
    <t>Net noncurrent deferred tax liability</t>
  </si>
  <si>
    <t>Previous Accounting Guidance [Member]</t>
  </si>
  <si>
    <t>Accounting Guidance [Domain]</t>
  </si>
  <si>
    <t>Discontinued Operations (Income Statement) (Details) - USD ($) $ in Thousands</t>
  </si>
  <si>
    <t>Income Statement, Balance Sheet and Additional Disclosures by Disposal Groups, Including Discontinued Operations [Line Items]</t>
  </si>
  <si>
    <t>Gain on sale of Private Brands</t>
  </si>
  <si>
    <t>Income from Discontinued operations before income taxes</t>
  </si>
  <si>
    <t>Income from Discontinued operations, net of income tax</t>
  </si>
  <si>
    <t>Discontinued Operations (Gain on sale of Private Brands calculation) (Details) - USD ($) $ in Thousands</t>
  </si>
  <si>
    <t>Discontinued Operations (Gain on sale of Private Brands calculation) [Abstract]</t>
  </si>
  <si>
    <t>Transaction related expenses</t>
  </si>
  <si>
    <t>Discontinued Operations (Narrative) (Details) - USD ($)</t>
  </si>
  <si>
    <t>Jun. 30, 2014</t>
  </si>
  <si>
    <t>Effective Income Tax Rate Reconciliation, at Federal Statutory Income Tax Rate, Percent</t>
  </si>
  <si>
    <t>35.00%</t>
  </si>
  <si>
    <t>Assets of Disposal Group, Including Discontinued Operation</t>
  </si>
  <si>
    <t>Manufacturing And Supply Agreement Term</t>
  </si>
  <si>
    <t>2 years</t>
  </si>
  <si>
    <t>Privatebrands [Member]</t>
  </si>
  <si>
    <t>Disposal Date</t>
  </si>
  <si>
    <t>Jun. 30,
		2014</t>
  </si>
  <si>
    <t>Proceeds From Divestiture Of Businesses, Net of Tax</t>
  </si>
  <si>
    <t>Domestic Operations [Member]</t>
  </si>
  <si>
    <t>Canada [Member]</t>
  </si>
  <si>
    <t>Business Acquisitions (Purchase Price Allocation) (Details) - USD ($) $ in Thousands</t>
  </si>
  <si>
    <t>Jun. 13, 2014</t>
  </si>
  <si>
    <t>Fixed assets</t>
  </si>
  <si>
    <t>Other intangible assets</t>
  </si>
  <si>
    <t>Total assets acquired</t>
  </si>
  <si>
    <t>Total liabilities assumed</t>
  </si>
  <si>
    <t>Net assets acquired at 100.0%</t>
  </si>
  <si>
    <t>Other non-current assets</t>
  </si>
  <si>
    <t>Other non-current liabilities</t>
  </si>
  <si>
    <t>Less: Noncontrolling interest</t>
  </si>
  <si>
    <t>Less: Value of prior equity investment</t>
  </si>
  <si>
    <t>Net assets acquired</t>
  </si>
  <si>
    <t>Business Acquisitions (Gain On The Revaluation Of Prior Equity Investment) (Details) - USD ($) $ in Thousands</t>
  </si>
  <si>
    <t>Fair value of 18.7% ownership in Late July</t>
  </si>
  <si>
    <t>Balance of prior equity investment in Late July</t>
  </si>
  <si>
    <t>Business Acquisitions (Narrative) (Details) - USD ($) $ in Thousands</t>
  </si>
  <si>
    <t>Payments to Acquire Interest in Subsidiaries and Affiliates</t>
  </si>
  <si>
    <t>Total Ownership Interest Available</t>
  </si>
  <si>
    <t>Line Of Credit, Intercompany</t>
  </si>
  <si>
    <t>Line Of Credit, Intercompany, Amount Outstanding</t>
  </si>
  <si>
    <t>Business Combination, Step Acquisition, Equity Interest in Acquiree, Including Subsequent Acquisition, Percentage</t>
  </si>
  <si>
    <t>61.30%</t>
  </si>
  <si>
    <t>Business Combination, Pro Forma Information, Revenue of Acquiree since Acquisition Date, Actual</t>
  </si>
  <si>
    <t>Business Acquisition, Transaction Costs</t>
  </si>
  <si>
    <t>Business Acquisition, Effective Date of Acquisition</t>
  </si>
  <si>
    <t>Oct. 30,
		2014</t>
  </si>
  <si>
    <t>Business Combination, Recognized Identifiable Assets Acquired, Goodwill, and Liabilities Assumed, Net</t>
  </si>
  <si>
    <t>Jun. 13,
		2014</t>
  </si>
  <si>
    <t>Business Combination, Pro Forma Information, Earnings or Loss of Acquiree since Acquisition Date, Actual</t>
  </si>
  <si>
    <t>Payments to Acquire Businesses, Gross</t>
  </si>
  <si>
    <t>Business Combination, Consideration Transferred, Other</t>
  </si>
  <si>
    <t>Trademarks [Member] | Late July Snacks Llc [Member]</t>
  </si>
  <si>
    <t>Indefinite-lived Intangible Assets Acquired</t>
  </si>
  <si>
    <t>Noncompete Agreements [Member] | Baptista's Bakery, Inc. [Member]</t>
  </si>
  <si>
    <t>Business Combination, Recognized Identifiable Assets Acquired and Liabilities Assumed, Finite-Lived Intangibles</t>
  </si>
  <si>
    <t>Customer Relationships [Member] | Late July Snacks Llc [Member]</t>
  </si>
  <si>
    <t>Finite Lived Intangible Assets Amortization Period</t>
  </si>
  <si>
    <t>Customer Relationships [Member] | Baptista's Bakery, Inc. [Member]</t>
  </si>
  <si>
    <t>Technology-Based Intangible Assets [Member]</t>
  </si>
  <si>
    <t>15 years</t>
  </si>
  <si>
    <t>Technology-Based Intangible Assets [Member] | Baptista's Bakery, Inc. [Member]</t>
  </si>
  <si>
    <t>Earnings Per Share (Schedule of Earnings Per Share, Basic or Diluted) (Details) - USD ($) $ / shares in Units, shares in Thousands, $ in Thousands</t>
  </si>
  <si>
    <t>Participating Securities, Distributed and Undistributed Earnings (Loss), Basic</t>
  </si>
  <si>
    <t>Net Income (Loss) Available to Common Stockholders, Basic</t>
  </si>
  <si>
    <t>Weighted Average Number of Shares Outstanding, Basic</t>
  </si>
  <si>
    <t>Continuing operations (in dollars per share) - Basic</t>
  </si>
  <si>
    <t>Weighted Average Number Diluted Shares Outstanding Adjustment</t>
  </si>
  <si>
    <t>Weighted Average Number of Shares Outstanding, Diluted</t>
  </si>
  <si>
    <t>Continuing operations (in dollars per share) - Diluted</t>
  </si>
  <si>
    <t>Earnings Per Share (Narrative) (Details) - $ / shares</t>
  </si>
  <si>
    <t>Antidilutive Securities Excluded from Computation of Earnings Per Share, Amount</t>
  </si>
  <si>
    <t>Stock-Based Compensation (Schedule Of Stock Options) (Details) - USD ($) $ / shares in Units, $ in Millions</t>
  </si>
  <si>
    <t>Dec. 29, 2012</t>
  </si>
  <si>
    <t>Share-based Compensation Arrangement by Share-based Payment Award, Options, Outstanding [Roll Forward]</t>
  </si>
  <si>
    <t>Options Outstanding, beginning of period</t>
  </si>
  <si>
    <t>Options Outstanding, Granted</t>
  </si>
  <si>
    <t>Options Outstanding, Exercised</t>
  </si>
  <si>
    <t>Options Outstanding, Expired/forfeited</t>
  </si>
  <si>
    <t>Options Outstanding, end of period</t>
  </si>
  <si>
    <t>Share-based Compensation Arrangement by Share-based Payment Award, Options, Outstanding, Weighted Average Exercise Price [Abstract]</t>
  </si>
  <si>
    <t>Outstanding Weighted Average Exercise Price, beginning of period (in dollars per share)</t>
  </si>
  <si>
    <t>Outstanding Weighted Average Exercise Price, Granted (in dollars per share)</t>
  </si>
  <si>
    <t>Outstanding Weighted Average Exercise Price, Exercised (in dollars per share)</t>
  </si>
  <si>
    <t>Outstanding Weighted Average Exercise Price, Expired/forfeited (in dollars per share)</t>
  </si>
  <si>
    <t>Outstanding Weighted Average Exercise Price, end of period (in dollars per share)</t>
  </si>
  <si>
    <t>Weighted average contractual term (in years), Options Outstanding</t>
  </si>
  <si>
    <t>6 years 5 months</t>
  </si>
  <si>
    <t>6 years 11 months</t>
  </si>
  <si>
    <t>7 years 5 months</t>
  </si>
  <si>
    <t>7 years</t>
  </si>
  <si>
    <t>Aggregate intrinsic value (in millions), Options Outstanding</t>
  </si>
  <si>
    <t>Share-based Compensation, Shares Authorized under Stock Option Plans, Exercise Price Range, Exercisable Options, Weighted Average Exercise Price</t>
  </si>
  <si>
    <t>Options Exercisable</t>
  </si>
  <si>
    <t>Options Exercisable, Weighted average contractual term (in years)</t>
  </si>
  <si>
    <t>5 years 7 months</t>
  </si>
  <si>
    <t>6 years 1 month</t>
  </si>
  <si>
    <t>6 years 7 months</t>
  </si>
  <si>
    <t>Options Exercisable, Aggregate intrinsic value (in millions)</t>
  </si>
  <si>
    <t>Stock-Based Compensation (Schedule Of Changes In Restricted Stock Awards Outstanding) (Details) - Restricted Stock [Member] - $ / shares</t>
  </si>
  <si>
    <t>Restricted Stock Awards Outstanding</t>
  </si>
  <si>
    <t>Restricted Stock Awards Outstanding, beginning of period</t>
  </si>
  <si>
    <t>Restricted Stock Awards Outstanding, Granted</t>
  </si>
  <si>
    <t>Restricted Stock Awards Outstanding, Exercised/Vested</t>
  </si>
  <si>
    <t>Restricted Stock Awards Outstanding, Expired/forfeited</t>
  </si>
  <si>
    <t>Restricted Stock Awards Outstanding, end of period</t>
  </si>
  <si>
    <t>Weighted Average Grant Date Fair Value, beginning of period (in dollars per share)</t>
  </si>
  <si>
    <t>Weighted Average Grant Date Fair Value, Granted (in dollars per share)</t>
  </si>
  <si>
    <t>Weighted Average Grant Date Fair Value, Exercised/vested (in dollars per share)</t>
  </si>
  <si>
    <t>Weighted Average Grant Date Fair Value, Expired/forfeited (in dollars per share)</t>
  </si>
  <si>
    <t>Weighted Average Grant Date Fair Value, end of period (in dollars per share)</t>
  </si>
  <si>
    <t>Stock-Based Compensation (Narrative) (Details)</t>
  </si>
  <si>
    <t>Jan. 02, 2016USD ($)Individual$ / sharesshares</t>
  </si>
  <si>
    <t>Jan. 03, 2015USD ($)$ / sharesshares</t>
  </si>
  <si>
    <t>Dec. 28, 2013USD ($)$ / sharesshares</t>
  </si>
  <si>
    <t>Share-based Compensation Arrangement by Share-based Payment Award [Line Items]</t>
  </si>
  <si>
    <t>Share Based Compensation Continuing Operations | $</t>
  </si>
  <si>
    <t>Performance-based Incentive Expense | $</t>
  </si>
  <si>
    <t>Employee Service Share-based Compensation, Number of Participants, Long-term Incentive Plan | Individual</t>
  </si>
  <si>
    <t>Fair market value of common stock at date of grant | $ / shares</t>
  </si>
  <si>
    <t>Cash received from option exercises | $</t>
  </si>
  <si>
    <t>Stock options exercised, tax benefit | $</t>
  </si>
  <si>
    <t>Intrinsic value of stock options exercised | $</t>
  </si>
  <si>
    <t>Performance-based incentive vesting period</t>
  </si>
  <si>
    <t>Performance-based incentive accrual | $</t>
  </si>
  <si>
    <t>Percentage of employee contribution company matches</t>
  </si>
  <si>
    <t>10.00%</t>
  </si>
  <si>
    <t>Employer contributions to employee stock purchase plan | $</t>
  </si>
  <si>
    <t>Share-based Compensation Arrangement by Share-based Payment Award, Options, Vested, Number of Shares | shares</t>
  </si>
  <si>
    <t>Share-based Compensation Arrangement by Share-based Payment Award, Options, Vested, Weighted Average Grant Date Fair Value | $ / shares</t>
  </si>
  <si>
    <t>Share-based Compensation Arrangement by Share-based Payment Award, Options, Vested in Period, Fair Value | $</t>
  </si>
  <si>
    <t>Minimum</t>
  </si>
  <si>
    <t>Maximum</t>
  </si>
  <si>
    <t>Two Thousand And Twelve Key Employee Incentive Plan [Member]</t>
  </si>
  <si>
    <t>Expiration of Stock Plan</t>
  </si>
  <si>
    <t>May 31,
		2018</t>
  </si>
  <si>
    <t>Additional securities issued during the period | shares</t>
  </si>
  <si>
    <t>Two Thousand And Twelve Key Employee Incentive Plan [Member] | Equity Securities [Member]</t>
  </si>
  <si>
    <t>Shares available for grant | shares</t>
  </si>
  <si>
    <t>Two Thousand And Twelve Key Employee Incentive Plan [Member] | Restricted Stock [Member]</t>
  </si>
  <si>
    <t>Restricted Stock Units [Member]</t>
  </si>
  <si>
    <t>Weighted Average Grant Date Fair Value, Granted (in dollars per share) | $ / shares</t>
  </si>
  <si>
    <t>Stock Issued During Period, Shares, Other | shares</t>
  </si>
  <si>
    <t>Restricted Stock [Member]</t>
  </si>
  <si>
    <t>Unrecognized compensation expense | $</t>
  </si>
  <si>
    <t>Share-based Compensation Arrangement by Share-based Payment Award, Options, Exercisable, Weighted Average Remaining Contractual Term</t>
  </si>
  <si>
    <t>1 year 10 months</t>
  </si>
  <si>
    <t>Non Employee Director Restricted Stock Awards [Member] | Director [Member]</t>
  </si>
  <si>
    <t>Common shares issued | shares</t>
  </si>
  <si>
    <t>Non Employee Director Restricted Stock Awards [Member] | Director [Member] | Two Thousand And Fourteen Director Stock Plan [Member]</t>
  </si>
  <si>
    <t>Shares reserved for future issuance | shares</t>
  </si>
  <si>
    <t>Common Stock, Capital Shares Available for Future Issuance | shares</t>
  </si>
  <si>
    <t>Employee Stock Option [Member]</t>
  </si>
  <si>
    <t>1 year 8 months</t>
  </si>
  <si>
    <t>Employee Stock Option [Member] | Maximum</t>
  </si>
  <si>
    <t>5 years</t>
  </si>
  <si>
    <t>Non Employee Director Restricted Stock Units [Member] | Director [Member]</t>
  </si>
  <si>
    <t>Inventories (Components Of Inventory) (Details) - USD ($) $ in Thousands</t>
  </si>
  <si>
    <t>Finished goods</t>
  </si>
  <si>
    <t>Raw materials</t>
  </si>
  <si>
    <t>Maintenance parts, packaging and supplies</t>
  </si>
  <si>
    <t>Total inventories</t>
  </si>
  <si>
    <t>Fixed Assets (Schedule Of Fixed Assets) (Details) - USD ($) $ in Thousands</t>
  </si>
  <si>
    <t>Gross fixed assets</t>
  </si>
  <si>
    <t>Accumulated depreciation</t>
  </si>
  <si>
    <t>PP&amp;E Net including assets held for sale</t>
  </si>
  <si>
    <t>Fixed assets held for sale</t>
  </si>
  <si>
    <t>Land and land improvements</t>
  </si>
  <si>
    <t>Buildings and Building improvements</t>
  </si>
  <si>
    <t>Machinery, Equipment and Computer Systems</t>
  </si>
  <si>
    <t>Trucks, Trailors and Automobiles</t>
  </si>
  <si>
    <t>Furniture and Fixtures</t>
  </si>
  <si>
    <t>Construction in progress</t>
  </si>
  <si>
    <t>Fixed Assets (Narrative) (Details) - USD ($) $ in Thousands</t>
  </si>
  <si>
    <t>Fixed Asset Reclassification</t>
  </si>
  <si>
    <t>Depreciation expense related to fixed assets</t>
  </si>
  <si>
    <t>Restructuring and Related Cost, Accelerated Depreciation</t>
  </si>
  <si>
    <t>Corsicana Manufacturing Facility Closing [Member] | Impairment Charges [Member]</t>
  </si>
  <si>
    <t>Fixed Assets [Member]</t>
  </si>
  <si>
    <t>Packaging Equipment [Member] | Impairment Charges [Member]</t>
  </si>
  <si>
    <t>Machinery, Equipment and Computer Systems | Impairment Charges [Member]</t>
  </si>
  <si>
    <t>Goodwill And Other Intangible Assets (Changes In Carrying Amount Of Goodwill) (Details) - USD ($) $ in Thousands</t>
  </si>
  <si>
    <t>Goodwill [Roll Forward]</t>
  </si>
  <si>
    <t>Beginning balance</t>
  </si>
  <si>
    <t>Goodwill, attributable to sale of business</t>
  </si>
  <si>
    <t>Goodwill allocated to assets held for sale</t>
  </si>
  <si>
    <t>Change in foreign currency exchange rate</t>
  </si>
  <si>
    <t>Ending balance</t>
  </si>
  <si>
    <t>Other Intangible Assets [Member]</t>
  </si>
  <si>
    <t>Goodwill acquired</t>
  </si>
  <si>
    <t>Routes Intangible Assets [Member]</t>
  </si>
  <si>
    <t>Goodwill, related to discontinued operations</t>
  </si>
  <si>
    <t>Goodwill And Other Intangible Assets (Acquired Intangible Assets) (Details) - USD ($) $ in Thousands</t>
  </si>
  <si>
    <t>Intangible Assets, Net (Excluding Goodwill) [Abstract]</t>
  </si>
  <si>
    <t>Cumulative Intangible Asset Impairment</t>
  </si>
  <si>
    <t>Gross Carrying Amount</t>
  </si>
  <si>
    <t>Accumulated Amortization</t>
  </si>
  <si>
    <t>Net Carrying Amount</t>
  </si>
  <si>
    <t>Accumulated Impairment</t>
  </si>
  <si>
    <t>Trademarks [Member]</t>
  </si>
  <si>
    <t>Customer And Contractual Relationships - Amortized [Member]</t>
  </si>
  <si>
    <t>Noncompete Agreements [Member]</t>
  </si>
  <si>
    <t>Reacquired Rights - Amortized [Member]</t>
  </si>
  <si>
    <t>Patents [Member]</t>
  </si>
  <si>
    <t>Goodwill And Other Intangible Assets (Changes In Carrying Value Of Routes) (Details) - Routes Intangible Assets [Member] - USD ($) $ in Thousands</t>
  </si>
  <si>
    <t>Indefinite-lived Intangible Assets [Roll Forward]</t>
  </si>
  <si>
    <t>Beginning balance of routes</t>
  </si>
  <si>
    <t>Purchase of route businesses, exclusive of goodwill acquired</t>
  </si>
  <si>
    <t>Sales Of Route Businesses</t>
  </si>
  <si>
    <t>Change in routes allocated to assets held for sale</t>
  </si>
  <si>
    <t>Ending balance of routes</t>
  </si>
  <si>
    <t>Goodwill And Other Intangible Assets (Changes in Carrying Value of Routes Held For Sale) (Details) - Routes Intangible Assets Held For Sale [Member] - USD ($) $ in Thousands</t>
  </si>
  <si>
    <t>Balance of routes</t>
  </si>
  <si>
    <t>Reclassifications From Route Intangibles And Goodwill</t>
  </si>
  <si>
    <t>Goodwill And Other Intangible Assets (Narrative) (Details) - USD ($) $ in Thousands</t>
  </si>
  <si>
    <t>Finite-Lived Intangible Assets [Line Items]</t>
  </si>
  <si>
    <t>Weighted average useful life of intangible assets, years</t>
  </si>
  <si>
    <t>18 years 3 months</t>
  </si>
  <si>
    <t>Amortization expense related to intangibles</t>
  </si>
  <si>
    <t>Estimated annual amortization expense, 2016</t>
  </si>
  <si>
    <t>Estimated annual amortization expense, 2017</t>
  </si>
  <si>
    <t>Estimated annual amortization expense, 2018</t>
  </si>
  <si>
    <t>Estimated annual amortization expense, 2019</t>
  </si>
  <si>
    <t>Estimated annual amortization expense, 2020</t>
  </si>
  <si>
    <t>Estimated annual amortization expense, Thereafter</t>
  </si>
  <si>
    <t>Finite-Lived Intangible Assets, Future Amortization Expense</t>
  </si>
  <si>
    <t>Other Asset Impairment Charges</t>
  </si>
  <si>
    <t>Indefinite-lived Intangible Assets (Excluding Goodwill), Fair Value Disclosure</t>
  </si>
  <si>
    <t>Reduction Of Net Gains On The Sale Of Route Businesses</t>
  </si>
  <si>
    <t>Gains On The Sale Of Route Businesses</t>
  </si>
  <si>
    <t>Losses On The Sale Of Route Businesses</t>
  </si>
  <si>
    <t>SaleOfRouteBusinesses</t>
  </si>
  <si>
    <t>Routes Intangible Assets Held For Sale [Member]</t>
  </si>
  <si>
    <t>19 years</t>
  </si>
  <si>
    <t>Finite Lived Intangible Assets Amortization Period End</t>
  </si>
  <si>
    <t>Oct. 31,
		2034</t>
  </si>
  <si>
    <t>11 years</t>
  </si>
  <si>
    <t>8 years</t>
  </si>
  <si>
    <t>Long-Term Debt (Schedule Of Debt Outstanding) (Details) - USD ($) $ in Thousands</t>
  </si>
  <si>
    <t>Debt Instrument [Line Items]</t>
  </si>
  <si>
    <t>Total debt</t>
  </si>
  <si>
    <t>Less current portion of long-term debt</t>
  </si>
  <si>
    <t>Total long-term debt</t>
  </si>
  <si>
    <t>Unsecured U.S. Dollar-denominated revolving credit facility due May 2019 [Member]</t>
  </si>
  <si>
    <t>Unsecured Debt</t>
  </si>
  <si>
    <t>Debt Instrument, Maturity Date</t>
  </si>
  <si>
    <t>May 30,
		2019</t>
  </si>
  <si>
    <t>Debt Instrument, Description of Variable Rate Basis</t>
  </si>
  <si>
    <t>30-day Eurodollar rate</t>
  </si>
  <si>
    <t>Debt Instrument, Basis Spread on Variable Rate</t>
  </si>
  <si>
    <t>1.10%</t>
  </si>
  <si>
    <t>Debt Instrument, Interest Rate During Period</t>
  </si>
  <si>
    <t>1.524%</t>
  </si>
  <si>
    <t>Unsecured U.S. term loan due May 2019 [Member]</t>
  </si>
  <si>
    <t>1.25%</t>
  </si>
  <si>
    <t>1.674%</t>
  </si>
  <si>
    <t>Unsecured U.S. term loan due May 2024 [Member]</t>
  </si>
  <si>
    <t>May 30,
		2024</t>
  </si>
  <si>
    <t>1.625%</t>
  </si>
  <si>
    <t>2.049%</t>
  </si>
  <si>
    <t>Private Placement Senior Notes due June 2017 [Member]</t>
  </si>
  <si>
    <t>Senior notes</t>
  </si>
  <si>
    <t>Jun. 1,
		2017</t>
  </si>
  <si>
    <t>5.72%</t>
  </si>
  <si>
    <t>Debt Instrument Fair Value Adjustment</t>
  </si>
  <si>
    <t>Credit Agreement [Member] | Unsecured U.S. Dollar-denominated revolving credit facility due May 2019 [Member]</t>
  </si>
  <si>
    <t>Line of Credit Facility, Commitment Fee Percentage</t>
  </si>
  <si>
    <t>0.15%</t>
  </si>
  <si>
    <t>Long-Term Debt (Annual Maturities Of Long-Term Debt) (Details) $ in Thousands</t>
  </si>
  <si>
    <t>Jan. 02, 2016USD ($)</t>
  </si>
  <si>
    <t>Annual Maturities Of Long-Term Debt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t>
  </si>
  <si>
    <t>Long-Term Debt (Narrative) (Details)</t>
  </si>
  <si>
    <t>Dec. 28, 2013USD ($)</t>
  </si>
  <si>
    <t>Dec. 29, 2012USD ($)</t>
  </si>
  <si>
    <t>Line of Credit Facility [Line Items]</t>
  </si>
  <si>
    <t>Ratio of Debt to Earnings Before Interest, Taxes, Depreciation And Amortization</t>
  </si>
  <si>
    <t>Interest Coverage Ratio</t>
  </si>
  <si>
    <t>Stockholders' Equity, Including Portion Attributable to Noncontrolling Interest</t>
  </si>
  <si>
    <t>Interest Expense</t>
  </si>
  <si>
    <t>Debt Issuance Cost</t>
  </si>
  <si>
    <t>Write off of Deferred Debt Issuance Cost</t>
  </si>
  <si>
    <t>Weighted average interest rate</t>
  </si>
  <si>
    <t>3.14%</t>
  </si>
  <si>
    <t>2.34%</t>
  </si>
  <si>
    <t>2.72%</t>
  </si>
  <si>
    <t>Repayments of Lines of Credit</t>
  </si>
  <si>
    <t>Proceeds from Lines of Credit</t>
  </si>
  <si>
    <t>Revolving credit facility borrowings, maximum</t>
  </si>
  <si>
    <t>Available unused credit facilities</t>
  </si>
  <si>
    <t>Option to increase available credit</t>
  </si>
  <si>
    <t>Debt Instrument, Interest Rate, Effective Percentage Rate Range, Minimum</t>
  </si>
  <si>
    <t>0.795%</t>
  </si>
  <si>
    <t>Debt Instrument, Interest Rate, Effective Percentage Rate Range, Maximum</t>
  </si>
  <si>
    <t>1.45%</t>
  </si>
  <si>
    <t>Private Placement Senior Notes [Member]</t>
  </si>
  <si>
    <t>Senior Notes</t>
  </si>
  <si>
    <t>Unsecured Five Year US Term Loan Due May Thirty Two Thousand Nineteen [Member]</t>
  </si>
  <si>
    <t>Line of Credit Facility, Term</t>
  </si>
  <si>
    <t>Debt Instrument, Periodic Payment, Principal</t>
  </si>
  <si>
    <t>0.875%</t>
  </si>
  <si>
    <t>1.70%</t>
  </si>
  <si>
    <t>Unsecured Ten Year US Term Loan Due May Thirty Two Thousand Twenty Four [Member]</t>
  </si>
  <si>
    <t>2.075%</t>
  </si>
  <si>
    <t>Credit Agreement [Member] | Minimum</t>
  </si>
  <si>
    <t>Credit Agreement [Member] | Minimum | Unsecured U.S. Dollar-denominated revolving credit facility due May 2019 [Member]</t>
  </si>
  <si>
    <t>0.08%</t>
  </si>
  <si>
    <t>Credit Agreement [Member] | Maximum | Unsecured U.S. Dollar-denominated revolving credit facility due May 2019 [Member]</t>
  </si>
  <si>
    <t>0.25%</t>
  </si>
  <si>
    <t>Income Taxes (Components of Income Tax Expense) (Details) - USD ($) $ in Thousands</t>
  </si>
  <si>
    <t>Current, Federal</t>
  </si>
  <si>
    <t>Current, State and other</t>
  </si>
  <si>
    <t>Current, Foreign</t>
  </si>
  <si>
    <t>Current income tax expense</t>
  </si>
  <si>
    <t>Deferred, Federal</t>
  </si>
  <si>
    <t>Deferred, State and other</t>
  </si>
  <si>
    <t>Deferred income tax expense</t>
  </si>
  <si>
    <t>Income Taxes (Reconciliations Of The Federal Income Tax Rate) (Details)</t>
  </si>
  <si>
    <t>Statutory income tax rate</t>
  </si>
  <si>
    <t>State and local income taxes, net of federal income tax benefit</t>
  </si>
  <si>
    <t>2.60%</t>
  </si>
  <si>
    <t>5.90%</t>
  </si>
  <si>
    <t>4.20%</t>
  </si>
  <si>
    <t>Non-deductible goodwill on sale of route businesses</t>
  </si>
  <si>
    <t>0.40%</t>
  </si>
  <si>
    <t>0.10%</t>
  </si>
  <si>
    <t>0.20%</t>
  </si>
  <si>
    <t>Deduction for inventory contributions</t>
  </si>
  <si>
    <t>(0.30%)</t>
  </si>
  <si>
    <t>(0.10%)</t>
  </si>
  <si>
    <t>Meals and entertainment</t>
  </si>
  <si>
    <t>0.50%</t>
  </si>
  <si>
    <t>Effective Income Tax Rate Reconciliation, Deductions, Qualified Production Activities</t>
  </si>
  <si>
    <t>(2.60%)</t>
  </si>
  <si>
    <t>(1.40%)</t>
  </si>
  <si>
    <t>Change in uncertain tax positions</t>
  </si>
  <si>
    <t>(1.50%)</t>
  </si>
  <si>
    <t>(2.80%)</t>
  </si>
  <si>
    <t>Effective Income Tax Rate Reconciliation, Non-Deductible Transaction Costs</t>
  </si>
  <si>
    <t>0.00%</t>
  </si>
  <si>
    <t>Miscellaneous items, net</t>
  </si>
  <si>
    <t>(0.40%)</t>
  </si>
  <si>
    <t>(1.60%)</t>
  </si>
  <si>
    <t>Effective income tax rate</t>
  </si>
  <si>
    <t>36.30%</t>
  </si>
  <si>
    <t>35.30%</t>
  </si>
  <si>
    <t>36.70%</t>
  </si>
  <si>
    <t>Income Taxes (Significant Portions Of The Deferred Tax Assets And Deferred Tax Liabilities) (Details) - USD ($) $ in Thousands</t>
  </si>
  <si>
    <t>Reserves for employee compensation, deductible when paid for income tax purposes, accrued for financial reporting purposes</t>
  </si>
  <si>
    <t>Reserves for insurance claims, deductible when paid for income tax purposes, accrued for financial reporting purposes</t>
  </si>
  <si>
    <t>Other reserves, deductible when paid for income tax purposes, accrued for financial reporting purposes</t>
  </si>
  <si>
    <t>Unrealized losses, deductible when realized for income tax purposes, included in other comprehensive income</t>
  </si>
  <si>
    <t>Basis difference in fixed rate debt</t>
  </si>
  <si>
    <t>Inventories, principally due to additional costs capitalized for income tax purposes</t>
  </si>
  <si>
    <t>Net state and foreign operating loss and tax credit carryforwards</t>
  </si>
  <si>
    <t>Total gross deferred tax assets</t>
  </si>
  <si>
    <t>Less valuation allowance</t>
  </si>
  <si>
    <t>Net deferred tax assets</t>
  </si>
  <si>
    <t>Fixed assets, principally due to differences in depreciation, net of impairment reserves</t>
  </si>
  <si>
    <t>Intangible assets, principally due to differences in amortization and acquisition basis differences</t>
  </si>
  <si>
    <t>Employee compensation, principally due to change in method of accounting</t>
  </si>
  <si>
    <t>Basis difference in noncurrent investments</t>
  </si>
  <si>
    <t>Prepaid expenses and other costs deductible for tax, amortized for financial reporting purposes</t>
  </si>
  <si>
    <t>Total gross deferred tax liabilities</t>
  </si>
  <si>
    <t>Income Taxes (Open Years For Income Tax Audit Purposes In Major Taxing Jurisdictions) (Details)</t>
  </si>
  <si>
    <t>U.S. Federal [Member]</t>
  </si>
  <si>
    <t>Income Tax Contingency [Line Items]</t>
  </si>
  <si>
    <t>Open income tax years by major tax jurisdiction</t>
  </si>
  <si>
    <t>Canada Federal [Member]</t>
  </si>
  <si>
    <t>Ontario Provincial [Member]</t>
  </si>
  <si>
    <t>North Carolina [Member]</t>
  </si>
  <si>
    <t>New York [Member]</t>
  </si>
  <si>
    <t>Illinois [Member]</t>
  </si>
  <si>
    <t>Income Taxes (Schedule Of Unrecognized Tax Benefits) (Details) - USD ($) $ in Thousands</t>
  </si>
  <si>
    <t>Gross unrecognized tax benefits</t>
  </si>
  <si>
    <t>Additions for tax positions taken during the current period</t>
  </si>
  <si>
    <t>Unrecognized Tax Benefits, Increase Resulting from Prior Period Tax Positions</t>
  </si>
  <si>
    <t>Reductions resulting from settlements</t>
  </si>
  <si>
    <t>Reductions resulting from a lapse of the statute of limitations</t>
  </si>
  <si>
    <t>Income Taxes (Narrative) (Details) - USD ($) $ in Thousands</t>
  </si>
  <si>
    <t>Valuation Allowance [Line Items]</t>
  </si>
  <si>
    <t>Deferred Tax Assets, Valuation Allowance</t>
  </si>
  <si>
    <t>Interest and penalties related to unrecognized tax benefits in noncurrent liabilities</t>
  </si>
  <si>
    <t>Amount, if recognized, that affects the effective tax rate</t>
  </si>
  <si>
    <t>Unrecognized Tax Benefits, Interest on Income Taxes Accrued</t>
  </si>
  <si>
    <t>Unrecognized Tax Benefits, Income Tax Penalties Accrued</t>
  </si>
  <si>
    <t>Significant Change in Unrecognized Tax Benefits is Reasonably Possible, Amount of Unrecorded Benefit</t>
  </si>
  <si>
    <t>State and Local Jurisdiction [Member]</t>
  </si>
  <si>
    <t>Deferred Tax Assets, Operating Loss Carryforwards, State and Local</t>
  </si>
  <si>
    <t>Fair Value Measurements (Details) - USD ($) $ in Thousands</t>
  </si>
  <si>
    <t>Fair Value Measurements, Recurring and Nonrecurring, Valuation Techniques [Line Items]</t>
  </si>
  <si>
    <t>Derivative, Fair Value, Net</t>
  </si>
  <si>
    <t>Liabilities, Fair Value Disclosure, Recurring</t>
  </si>
  <si>
    <t>Debt Instrument, Fair Value Disclosure</t>
  </si>
  <si>
    <t>Fair Value, Inputs, Level 1 [Member]</t>
  </si>
  <si>
    <t>Fair Value, Inputs, Level 2 [Member]</t>
  </si>
  <si>
    <t>Fair Value, Inputs, Level 3 [Member]</t>
  </si>
  <si>
    <t>Derivative Instruments (Fair Value Of Derivative Instruments In The Condensed Consolidated Balance Sheets Using Level 2 Inputs) (Details) - USD ($) $ in Thousands</t>
  </si>
  <si>
    <t>Derivatives, Fair Value [Line Items]</t>
  </si>
  <si>
    <t>Fair Value, Inputs, Level 2 [Member] | Designated as Hedging Instrument [Member]</t>
  </si>
  <si>
    <t>Fair Value, Inputs, Level 2 [Member] | Interest Rate Swap [Member] | Designated as Hedging Instrument [Member] | Other Current Liabilities [Member]</t>
  </si>
  <si>
    <t>Fair Value, Inputs, Level 2 [Member] | Interest Rate Swap [Member] | Designated as Hedging Instrument [Member] | Other Noncurrent Liabilities [Member]</t>
  </si>
  <si>
    <t>Derivative Instruments (Change In Unrealized Pre-Tax Gains (Losses) Included In Other Comprehensive Income Due To Fluctuations In Interest Rates And Foreign Exchange Rates) (Details) - USD ($) $ in Thousands</t>
  </si>
  <si>
    <t>Derivative [Line Items]</t>
  </si>
  <si>
    <t>Interest Rate Swap [Member]</t>
  </si>
  <si>
    <t>Forward Contracts [Member]</t>
  </si>
  <si>
    <t>Derivative Instruments (Narrative) (Details) - Interest Rate Swap [Member] - USD ($) $ in Millions</t>
  </si>
  <si>
    <t>Feb. 28, 2015</t>
  </si>
  <si>
    <t>Derivative, Notional Amount</t>
  </si>
  <si>
    <t>Interest Rate Swap Due May Two Thousand Nineteen [Member]</t>
  </si>
  <si>
    <t>Derivative, Fixed Interest Rate</t>
  </si>
  <si>
    <t>1.58%</t>
  </si>
  <si>
    <t>Interest Rate Swap Due May Two Thousand Twenty Four [Member]</t>
  </si>
  <si>
    <t>1.98%</t>
  </si>
  <si>
    <t>Postretirement Benefit Plans (Details) - Company-Wide Defined Contribution Retirement - 401 (K) Plan [Member] - USD ($) $ in Millions</t>
  </si>
  <si>
    <t>Defined Contribution Plan Disclosure [Line Items]</t>
  </si>
  <si>
    <t>Percentage of employer matching contributions on participant contributions</t>
  </si>
  <si>
    <t>Base percentage of qualified wages for employer matching contributions</t>
  </si>
  <si>
    <t>4.00%</t>
  </si>
  <si>
    <t>Percentage of employer matching contributions on participant contributions, secondary qualified percentage</t>
  </si>
  <si>
    <t>50.00%</t>
  </si>
  <si>
    <t>Base percentage of qualified wages for employer matching contributions, secondary qualified percentage</t>
  </si>
  <si>
    <t>1.00%</t>
  </si>
  <si>
    <t>Expenses for employee retirement plans</t>
  </si>
  <si>
    <t>Commitments And Contingencies (Future Minimum Lease Commitments For Operating Leases) (Details) $ in Thousands</t>
  </si>
  <si>
    <t>Thereafter</t>
  </si>
  <si>
    <t>Total operating lease commitments</t>
  </si>
  <si>
    <t>Commitments And Contingencies (Narrative) (Details) - USD ($) $ in Millions</t>
  </si>
  <si>
    <t>Commitments And Contingencies [Line Items]</t>
  </si>
  <si>
    <t>Commitments under agreements not previously accrued (termination without cause)</t>
  </si>
  <si>
    <t>AdditionalCompensationExpenseRelatedToChangeInControl</t>
  </si>
  <si>
    <t>Rental expense</t>
  </si>
  <si>
    <t>Purchase commitments for inventory</t>
  </si>
  <si>
    <t>Letters of credit</t>
  </si>
  <si>
    <t>Gain on Business Interruption Insurance Recovery</t>
  </si>
  <si>
    <t>Financial Guarantee [Member]</t>
  </si>
  <si>
    <t>Outstanding aggregate balance on loans</t>
  </si>
  <si>
    <t>Increase in Amount Of Loans Guaranteed</t>
  </si>
  <si>
    <t>Percentage of outstanding loans under the guarantee</t>
  </si>
  <si>
    <t>25.00%</t>
  </si>
  <si>
    <t>Percentage of new loans issued</t>
  </si>
  <si>
    <t>Advance contract period for purchase commitment of major ingredients and packaging (months)</t>
  </si>
  <si>
    <t>3 months</t>
  </si>
  <si>
    <t>Contract to receive services from syndicated market data provider</t>
  </si>
  <si>
    <t>12 months</t>
  </si>
  <si>
    <t>All Natural [Member]</t>
  </si>
  <si>
    <t>Loss Contingency Accrual</t>
  </si>
  <si>
    <t>IBO Network [Member]</t>
  </si>
  <si>
    <t>Related Party Transactions (Details) - USD ($) $ in Millions</t>
  </si>
  <si>
    <t>Related Party Transaction [Line Items]</t>
  </si>
  <si>
    <t>Right to repurchase asset period, days</t>
  </si>
  <si>
    <t>30 days</t>
  </si>
  <si>
    <t>Revenue from Related Parties</t>
  </si>
  <si>
    <t>Maine warehouse - Michaud [Member]</t>
  </si>
  <si>
    <t>Payments made to related party</t>
  </si>
  <si>
    <t>Eckert Seamans Cherin &amp; Mellott, LLC [Member]</t>
  </si>
  <si>
    <t>Loan Service Agreements [Member]</t>
  </si>
  <si>
    <t>Guarantor obligations, current carrying value</t>
  </si>
  <si>
    <t>Other Comprehensive Income (Details) - USD ($) $ in Thousands</t>
  </si>
  <si>
    <t>Comprehensive Income (Loss), Net of Tax, Attributable to Parent</t>
  </si>
  <si>
    <t>Other Comprehensive Income(Loss), Derivatives Qualifying as Hedges, Net of Tax</t>
  </si>
  <si>
    <t>Derivative Instruments, Gain (Loss) Reclassified from Accumulated OCI into Income, Effective Portion, Net</t>
  </si>
  <si>
    <t>Net unrealized loss on derivative instruments, net of tax</t>
  </si>
  <si>
    <t>Accumulated other comprehensive income</t>
  </si>
  <si>
    <t>Other Comprehensive Income (Loss), Unrealized Gain (Loss) on Derivatives Arising During Period, Net of Tax</t>
  </si>
  <si>
    <t>Other Comprehensive Income (Loss), Net of Tax</t>
  </si>
  <si>
    <t>Interest Expense [Member] | Fair Value, Inputs, Level 2 [Member] | Cash Flow Hedging [Member] | Interest Rate Swap [Member] | Designated as Hedging Instrument [Member]</t>
  </si>
  <si>
    <t>Other Comprehensive Income (Loss), Derivatives Qualifying as Hedges, Tax</t>
  </si>
  <si>
    <t>Accumulated Net Gain (Loss) from Designated or Qualifying Cash Flow Hedges [Member]</t>
  </si>
  <si>
    <t>Accumulated Translation Adjustment [Member]</t>
  </si>
  <si>
    <t>Privatebrands [Member] | Discontinued Operations Net Of Income Tax [Member]</t>
  </si>
  <si>
    <t>Other Comprehensive Income (Loss), Foreign Currency Transaction and Translation Reclassification Adjustment from AOCI, Realized upon Sale or Liquidation, Net of Tax</t>
  </si>
  <si>
    <t>Privatebrands [Member] | Discontinued Operations Net Of Income Tax [Member] | Fair Value, Inputs, Level 2 [Member] | Cash Flow Hedging [Member] | Forward Contracts [Member] | Designated as Hedging Instrument [Member]</t>
  </si>
  <si>
    <t>Privatebrands [Member] | Income From Discontinued Operations, Net Of Income Tax [Member]</t>
  </si>
  <si>
    <t>Segment Reporting (Details) $ in Thousands</t>
  </si>
  <si>
    <t>Oct. 03, 2015USD ($)</t>
  </si>
  <si>
    <t>Jul. 04, 2015USD ($)</t>
  </si>
  <si>
    <t>Apr. 04, 2015USD ($)</t>
  </si>
  <si>
    <t>Sep. 27, 2014USD ($)</t>
  </si>
  <si>
    <t>Jun. 28, 2014USD ($)</t>
  </si>
  <si>
    <t>Mar. 29, 2014USD ($)</t>
  </si>
  <si>
    <t>Jan. 02, 2016USD ($)operating_segment</t>
  </si>
  <si>
    <t>Revenue from External Customer [Line Items]</t>
  </si>
  <si>
    <t>Branded [Member]</t>
  </si>
  <si>
    <t>Partnerbrands [Member]</t>
  </si>
  <si>
    <t>Partnerbrands [Member] | Late July Snacks Llc [Member]</t>
  </si>
  <si>
    <t>Otherproducts [Member]</t>
  </si>
  <si>
    <t>Otherproducts [Member] | Late July Snacks Llc [Member]</t>
  </si>
  <si>
    <t>Significant Customers (Details) - USD ($) $ in Millions</t>
  </si>
  <si>
    <t>Walmart Stores Inc [Member]</t>
  </si>
  <si>
    <t>Geographic Information and Significant Customers [Line Items]</t>
  </si>
  <si>
    <t>Fair Value, Concentration of Risk, Accounts Receivable</t>
  </si>
  <si>
    <t>Third Party Distributors [Member]</t>
  </si>
  <si>
    <t>Concentration Risk, Percentage</t>
  </si>
  <si>
    <t>6.00%</t>
  </si>
  <si>
    <t>Sales Revenue, Goods, Net [Member] | Walmart Stores Inc [Member]</t>
  </si>
  <si>
    <t>13.00%</t>
  </si>
  <si>
    <t>14.00%</t>
  </si>
  <si>
    <t>15.00%</t>
  </si>
  <si>
    <t>Quarterly Financial Information (Summary Of Interim Financial Information) (Details) - USD ($) $ / shares in Units, $ in Thousands</t>
  </si>
  <si>
    <t>Schedule Of Effect Of Interim Events [Line Items]</t>
  </si>
  <si>
    <t>Business Combination, Acquisition Related Costs</t>
  </si>
  <si>
    <t>Income tax (benefit)/expense</t>
  </si>
  <si>
    <t>Income (Loss) from Discontinued Operations, Net of Tax, Attributable to Parent</t>
  </si>
  <si>
    <t>Comprehensive income attributable to noncontrolling interests, net of income tax of $263, $322 and $4, respectively</t>
  </si>
  <si>
    <t>Earnings Per Share, Basic</t>
  </si>
  <si>
    <t>Earnings Per Share, Diluted</t>
  </si>
  <si>
    <t>Dividends declared per common share (in dollars per share)</t>
  </si>
  <si>
    <t>Diamond Foods, Inc. [Member]</t>
  </si>
  <si>
    <t>Subsequent Events (Details) $ / shares in Units, $ in Thousands</t>
  </si>
  <si>
    <t>Feb. 29, 2016USD ($)</t>
  </si>
  <si>
    <t>Feb. 09, 2016$ / shares</t>
  </si>
  <si>
    <t>Feb. 01, 2016USD ($)</t>
  </si>
  <si>
    <t>Subsequent Event [Line Items]</t>
  </si>
  <si>
    <t>Subsequent Event [Member]</t>
  </si>
  <si>
    <t>Dividends Payable, Date to be Paid</t>
  </si>
  <si>
    <t>Mar. 4,
		2016</t>
  </si>
  <si>
    <t>Business Combination, Consideration Transferred</t>
  </si>
  <si>
    <t>Business Combination, Consideration Transferred, Liabilities Incurred</t>
  </si>
  <si>
    <t>Proceeds from Issuance of Debt</t>
  </si>
  <si>
    <t>New Credit Agreement Ticking Fee</t>
  </si>
  <si>
    <t>Dividends Payable, Amount Per Share | $ / shares</t>
  </si>
  <si>
    <t>Dividends Payable, Date of Record</t>
  </si>
  <si>
    <t>Feb. 24,
		2016</t>
  </si>
  <si>
    <t>Five Year Senior Unsecured Term Loan [Member] | Subsequent Event [Member]</t>
  </si>
  <si>
    <t>Private Placement Senior Notes [Member] | Subsequent Event [Member]</t>
  </si>
  <si>
    <t>Early extinguishment of debt</t>
  </si>
  <si>
    <t>Loss (gain) on early extinguishment of debt</t>
  </si>
  <si>
    <t>Ten Year Senior Unsecured Term Loan [Member] | Subsequent Event [Member]</t>
  </si>
  <si>
    <t>New Credit Agreement [Member]</t>
  </si>
  <si>
    <t>Minimum | New Credit Agreement [Member] | Subsequent Event [Member]</t>
  </si>
  <si>
    <t>First two quarters following acquisition [Member] | Maximum | New Credit Agreement [Member] | Subsequent Event [Member]</t>
  </si>
  <si>
    <t>Seventh quarter following acquisition [Member] [Member] | Maximum | New Credit Agreement [Member] | Subsequent Event [Member]</t>
  </si>
  <si>
    <t>Valuation And Qualifying Accounts (Details) - USD ($) $ in Thousands</t>
  </si>
  <si>
    <t>Allowance For Doubtful Accounts [Member]</t>
  </si>
  <si>
    <t>Valuation and Qualifying Accounts Disclosure [Line Items]</t>
  </si>
  <si>
    <t>Beginning Balance</t>
  </si>
  <si>
    <t>Additions/(Reductions) to Expense or Other Accounts</t>
  </si>
  <si>
    <t>Deductions</t>
  </si>
  <si>
    <t>Ending Balance</t>
  </si>
  <si>
    <t>Valuation Allowance of Deferred Tax Assets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6" t="n">
        <v>2015</v>
      </c>
    </row>
    <row r="9" spans="1:4">
      <c r="A9" s="4" t="s">
        <v>15</v>
      </c>
      <c r="B9" s="4" t="s">
        <v>16</v>
      </c>
    </row>
    <row r="10" spans="1:4">
      <c r="A10" s="4" t="s">
        <v>17</v>
      </c>
      <c r="B10" s="6" t="n">
        <v>57528</v>
      </c>
    </row>
    <row r="11" spans="1:4">
      <c r="A11" s="4" t="s">
        <v>18</v>
      </c>
      <c r="B11" s="4" t="s">
        <v>19</v>
      </c>
    </row>
    <row r="12" spans="1:4">
      <c r="A12" s="4" t="s">
        <v>20</v>
      </c>
      <c r="B12" s="4" t="s">
        <v>21</v>
      </c>
    </row>
    <row r="13" spans="1:4">
      <c r="A13" s="4" t="s">
        <v>22</v>
      </c>
      <c r="B13" s="4" t="s">
        <v>19</v>
      </c>
    </row>
    <row r="14" spans="1:4">
      <c r="A14" s="4" t="s">
        <v>23</v>
      </c>
      <c r="B14" s="4" t="s">
        <v>24</v>
      </c>
    </row>
    <row r="15" spans="1:4">
      <c r="A15" s="4" t="s">
        <v>25</v>
      </c>
      <c r="D15" s="7" t="n">
        <v>1636196480</v>
      </c>
    </row>
    <row r="16" spans="1:4">
      <c r="A16" s="4" t="s">
        <v>26</v>
      </c>
      <c r="B16" s="4" t="s">
        <v>27</v>
      </c>
    </row>
    <row r="17" spans="1:4">
      <c r="A17" s="4" t="s">
        <v>28</v>
      </c>
      <c r="C17" s="6" t="n">
        <v>709773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06</v>
      </c>
      <c r="B1" s="2" t="s">
        <v>1</v>
      </c>
    </row>
    <row r="2" spans="1:4">
      <c r="B2" s="2" t="s">
        <v>2</v>
      </c>
      <c r="C2" s="2" t="s">
        <v>34</v>
      </c>
      <c r="D2" s="2" t="s">
        <v>38</v>
      </c>
    </row>
    <row r="3" spans="1:4">
      <c r="A3" s="3" t="s">
        <v>207</v>
      </c>
    </row>
    <row r="4" spans="1:4">
      <c r="A4" s="4" t="s">
        <v>204</v>
      </c>
      <c r="B4" s="7" t="n">
        <v>2608</v>
      </c>
      <c r="C4" s="7" t="n">
        <v>381</v>
      </c>
      <c r="D4" s="7" t="n">
        <v>15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2</v>
      </c>
      <c r="B1" s="2" t="s">
        <v>1</v>
      </c>
    </row>
    <row r="2" spans="1:2">
      <c r="B2" s="2" t="s">
        <v>2</v>
      </c>
    </row>
    <row r="3" spans="1:2">
      <c r="A3" s="3" t="s">
        <v>209</v>
      </c>
    </row>
    <row r="4" spans="1:2">
      <c r="A4" s="4" t="s">
        <v>213</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81</v>
      </c>
      <c r="B1" s="2" t="s">
        <v>1</v>
      </c>
    </row>
    <row r="2" spans="1:2">
      <c r="B2" s="2" t="s">
        <v>2</v>
      </c>
    </row>
    <row r="3" spans="1:2">
      <c r="A3" s="3" t="s">
        <v>228</v>
      </c>
    </row>
    <row r="4" spans="1:2">
      <c r="A4" s="4" t="s">
        <v>81</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9</v>
      </c>
      <c r="B1" s="2" t="s">
        <v>30</v>
      </c>
      <c r="J1" s="2" t="s">
        <v>1</v>
      </c>
    </row>
    <row r="2" spans="1:12">
      <c r="B2" s="2" t="s">
        <v>2</v>
      </c>
      <c r="C2" s="2" t="s">
        <v>31</v>
      </c>
      <c r="D2" s="2" t="s">
        <v>32</v>
      </c>
      <c r="E2" s="2" t="s">
        <v>33</v>
      </c>
      <c r="F2" s="2" t="s">
        <v>34</v>
      </c>
      <c r="G2" s="2" t="s">
        <v>35</v>
      </c>
      <c r="H2" s="2" t="s">
        <v>36</v>
      </c>
      <c r="I2" s="2" t="s">
        <v>37</v>
      </c>
      <c r="J2" s="2" t="s">
        <v>2</v>
      </c>
      <c r="K2" s="2" t="s">
        <v>34</v>
      </c>
      <c r="L2" s="2" t="s">
        <v>38</v>
      </c>
    </row>
    <row r="3" spans="1:12">
      <c r="A3" s="3" t="s">
        <v>39</v>
      </c>
    </row>
    <row r="4" spans="1:12">
      <c r="A4" s="4" t="s">
        <v>40</v>
      </c>
      <c r="B4" s="7" t="n">
        <v>405857</v>
      </c>
      <c r="C4" s="7" t="n">
        <v>416773</v>
      </c>
      <c r="D4" s="7" t="n">
        <v>431428</v>
      </c>
      <c r="E4" s="7" t="n">
        <v>402341</v>
      </c>
      <c r="F4" s="7" t="n">
        <v>439000</v>
      </c>
      <c r="G4" s="7" t="n">
        <v>409308</v>
      </c>
      <c r="H4" s="7" t="n">
        <v>399596</v>
      </c>
      <c r="I4" s="7" t="n">
        <v>373016</v>
      </c>
      <c r="J4" s="7" t="n">
        <v>1656399</v>
      </c>
      <c r="K4" s="7" t="n">
        <v>1620920</v>
      </c>
      <c r="L4" s="7" t="n">
        <v>1504332</v>
      </c>
    </row>
    <row r="5" spans="1:12">
      <c r="A5" s="4" t="s">
        <v>41</v>
      </c>
      <c r="B5" s="6" t="n">
        <v>259899</v>
      </c>
      <c r="C5" s="6" t="n">
        <v>274287</v>
      </c>
      <c r="D5" s="6" t="n">
        <v>279945</v>
      </c>
      <c r="E5" s="6" t="n">
        <v>262979</v>
      </c>
      <c r="F5" s="6" t="n">
        <v>281833</v>
      </c>
      <c r="G5" s="6" t="n">
        <v>266088</v>
      </c>
      <c r="H5" s="6" t="n">
        <v>254707</v>
      </c>
      <c r="I5" s="6" t="n">
        <v>239830</v>
      </c>
      <c r="J5" s="6" t="n">
        <v>1077110</v>
      </c>
      <c r="K5" s="6" t="n">
        <v>1042458</v>
      </c>
      <c r="L5" s="6" t="n">
        <v>963073</v>
      </c>
    </row>
    <row r="6" spans="1:12">
      <c r="A6" s="4" t="s">
        <v>42</v>
      </c>
      <c r="B6" s="6" t="n">
        <v>145958</v>
      </c>
      <c r="C6" s="6" t="n">
        <v>142486</v>
      </c>
      <c r="D6" s="6" t="n">
        <v>151483</v>
      </c>
      <c r="E6" s="6" t="n">
        <v>139362</v>
      </c>
      <c r="F6" s="6" t="n">
        <v>157167</v>
      </c>
      <c r="G6" s="6" t="n">
        <v>143220</v>
      </c>
      <c r="H6" s="6" t="n">
        <v>144889</v>
      </c>
      <c r="I6" s="6" t="n">
        <v>133186</v>
      </c>
      <c r="J6" s="6" t="n">
        <v>579289</v>
      </c>
      <c r="K6" s="6" t="n">
        <v>578462</v>
      </c>
      <c r="L6" s="6" t="n">
        <v>541259</v>
      </c>
    </row>
    <row r="7" spans="1:12">
      <c r="A7" s="4" t="s">
        <v>43</v>
      </c>
      <c r="B7" s="6" t="n">
        <v>116408</v>
      </c>
      <c r="C7" s="6" t="n">
        <v>114835</v>
      </c>
      <c r="D7" s="6" t="n">
        <v>119069</v>
      </c>
      <c r="E7" s="6" t="n">
        <v>121924</v>
      </c>
      <c r="F7" s="6" t="n">
        <v>124497</v>
      </c>
      <c r="G7" s="6" t="n">
        <v>116659</v>
      </c>
      <c r="H7" s="6" t="n">
        <v>121312</v>
      </c>
      <c r="I7" s="6" t="n">
        <v>116064</v>
      </c>
      <c r="J7" s="6" t="n">
        <v>472236</v>
      </c>
      <c r="K7" s="6" t="n">
        <v>478532</v>
      </c>
      <c r="L7" s="6" t="n">
        <v>447170</v>
      </c>
    </row>
    <row r="8" spans="1:12">
      <c r="A8" s="4" t="s">
        <v>44</v>
      </c>
      <c r="B8" s="6" t="n">
        <v>0</v>
      </c>
      <c r="C8" s="6" t="n">
        <v>2900</v>
      </c>
      <c r="D8" s="6" t="n">
        <v>2775</v>
      </c>
      <c r="E8" s="6" t="n">
        <v>0</v>
      </c>
      <c r="J8" s="6" t="n">
        <v>5675</v>
      </c>
      <c r="K8" s="6" t="n">
        <v>0</v>
      </c>
      <c r="L8" s="6" t="n">
        <v>0</v>
      </c>
    </row>
    <row r="9" spans="1:12">
      <c r="A9" s="4" t="s">
        <v>45</v>
      </c>
      <c r="J9" s="6" t="n">
        <v>11997</v>
      </c>
      <c r="K9" s="6" t="n">
        <v>13047</v>
      </c>
      <c r="L9" s="6" t="n">
        <v>1900</v>
      </c>
    </row>
    <row r="10" spans="1:12">
      <c r="A10" s="4" t="s">
        <v>46</v>
      </c>
      <c r="B10" s="6" t="n">
        <v>-545</v>
      </c>
      <c r="C10" s="6" t="n">
        <v>-501</v>
      </c>
      <c r="D10" s="6" t="n">
        <v>-74</v>
      </c>
      <c r="E10" s="6" t="n">
        <v>-793</v>
      </c>
      <c r="F10" s="6" t="n">
        <v>329</v>
      </c>
      <c r="G10" s="6" t="n">
        <v>22</v>
      </c>
      <c r="H10" s="6" t="n">
        <v>-297</v>
      </c>
      <c r="I10" s="6" t="n">
        <v>-1163</v>
      </c>
      <c r="J10" s="6" t="n">
        <v>-1913</v>
      </c>
      <c r="K10" s="6" t="n">
        <v>-1109</v>
      </c>
      <c r="L10" s="6" t="n">
        <v>-2590</v>
      </c>
    </row>
    <row r="11" spans="1:12">
      <c r="A11" s="4" t="s">
        <v>47</v>
      </c>
      <c r="F11" s="6" t="n">
        <v>-16608</v>
      </c>
      <c r="G11" s="6" t="n">
        <v>0</v>
      </c>
      <c r="H11" s="6" t="n">
        <v>0</v>
      </c>
      <c r="I11" s="6" t="n">
        <v>0</v>
      </c>
      <c r="J11" s="6" t="n">
        <v>0</v>
      </c>
      <c r="K11" s="6" t="n">
        <v>-16608</v>
      </c>
      <c r="L11" s="6" t="n">
        <v>0</v>
      </c>
    </row>
    <row r="12" spans="1:12">
      <c r="A12" s="4" t="s">
        <v>48</v>
      </c>
      <c r="B12" s="6" t="n">
        <v>1569</v>
      </c>
      <c r="C12" s="6" t="n">
        <v>115</v>
      </c>
      <c r="D12" s="6" t="n">
        <v>-110</v>
      </c>
      <c r="E12" s="6" t="n">
        <v>-736</v>
      </c>
      <c r="F12" s="6" t="n">
        <v>-892</v>
      </c>
      <c r="G12" s="6" t="n">
        <v>61</v>
      </c>
      <c r="H12" s="6" t="n">
        <v>501</v>
      </c>
      <c r="I12" s="6" t="n">
        <v>80</v>
      </c>
      <c r="J12" s="6" t="n">
        <v>838</v>
      </c>
      <c r="K12" s="6" t="n">
        <v>-250</v>
      </c>
      <c r="L12" s="6" t="n">
        <v>-7529</v>
      </c>
    </row>
    <row r="13" spans="1:12">
      <c r="A13" s="4" t="s">
        <v>49</v>
      </c>
      <c r="B13" s="6" t="n">
        <v>16529</v>
      </c>
      <c r="C13" s="6" t="n">
        <v>25137</v>
      </c>
      <c r="D13" s="6" t="n">
        <v>29823</v>
      </c>
      <c r="E13" s="6" t="n">
        <v>18967</v>
      </c>
      <c r="F13" s="6" t="n">
        <v>44297</v>
      </c>
      <c r="G13" s="6" t="n">
        <v>26478</v>
      </c>
      <c r="H13" s="6" t="n">
        <v>16870</v>
      </c>
      <c r="I13" s="6" t="n">
        <v>17205</v>
      </c>
      <c r="J13" s="6" t="n">
        <v>90456</v>
      </c>
      <c r="K13" s="6" t="n">
        <v>104850</v>
      </c>
      <c r="L13" s="6" t="n">
        <v>102308</v>
      </c>
    </row>
    <row r="14" spans="1:12">
      <c r="A14" s="4" t="s">
        <v>50</v>
      </c>
      <c r="B14" s="6" t="n">
        <v>2864</v>
      </c>
      <c r="C14" s="6" t="n">
        <v>2851</v>
      </c>
      <c r="D14" s="6" t="n">
        <v>2671</v>
      </c>
      <c r="E14" s="6" t="n">
        <v>2467</v>
      </c>
      <c r="F14" s="6" t="n">
        <v>2857</v>
      </c>
      <c r="G14" s="6" t="n">
        <v>2984</v>
      </c>
      <c r="H14" s="6" t="n">
        <v>4111</v>
      </c>
      <c r="I14" s="6" t="n">
        <v>3390</v>
      </c>
      <c r="J14" s="6" t="n">
        <v>10853</v>
      </c>
      <c r="K14" s="6" t="n">
        <v>13342</v>
      </c>
      <c r="L14" s="6" t="n">
        <v>14408</v>
      </c>
    </row>
    <row r="15" spans="1:12">
      <c r="A15" s="4" t="s">
        <v>51</v>
      </c>
      <c r="B15" s="6" t="n">
        <v>13665</v>
      </c>
      <c r="C15" s="6" t="n">
        <v>22286</v>
      </c>
      <c r="D15" s="6" t="n">
        <v>27152</v>
      </c>
      <c r="E15" s="6" t="n">
        <v>16500</v>
      </c>
      <c r="F15" s="6" t="n">
        <v>41440</v>
      </c>
      <c r="G15" s="6" t="n">
        <v>23494</v>
      </c>
      <c r="H15" s="6" t="n">
        <v>12759</v>
      </c>
      <c r="I15" s="6" t="n">
        <v>13815</v>
      </c>
      <c r="J15" s="6" t="n">
        <v>79603</v>
      </c>
      <c r="K15" s="6" t="n">
        <v>91508</v>
      </c>
      <c r="L15" s="6" t="n">
        <v>87900</v>
      </c>
    </row>
    <row r="16" spans="1:12">
      <c r="A16" s="4" t="s">
        <v>52</v>
      </c>
      <c r="B16" s="6" t="n">
        <v>6652</v>
      </c>
      <c r="C16" s="6" t="n">
        <v>6557</v>
      </c>
      <c r="D16" s="6" t="n">
        <v>9758</v>
      </c>
      <c r="E16" s="6" t="n">
        <v>5918</v>
      </c>
      <c r="F16" s="6" t="n">
        <v>14572</v>
      </c>
      <c r="G16" s="6" t="n">
        <v>9809</v>
      </c>
      <c r="H16" s="6" t="n">
        <v>4584</v>
      </c>
      <c r="I16" s="6" t="n">
        <v>3326</v>
      </c>
      <c r="J16" s="6" t="n">
        <v>28885</v>
      </c>
      <c r="K16" s="6" t="n">
        <v>32291</v>
      </c>
      <c r="L16" s="6" t="n">
        <v>32297</v>
      </c>
    </row>
    <row r="17" spans="1:12">
      <c r="A17" s="4" t="s">
        <v>53</v>
      </c>
      <c r="F17" s="6" t="n">
        <v>26868</v>
      </c>
      <c r="G17" s="6" t="n">
        <v>13685</v>
      </c>
      <c r="H17" s="6" t="n">
        <v>8175</v>
      </c>
      <c r="I17" s="6" t="n">
        <v>10489</v>
      </c>
      <c r="J17" s="6" t="n">
        <v>50718</v>
      </c>
      <c r="K17" s="6" t="n">
        <v>59217</v>
      </c>
      <c r="L17" s="6" t="n">
        <v>55603</v>
      </c>
    </row>
    <row r="18" spans="1:12">
      <c r="A18" s="4" t="s">
        <v>54</v>
      </c>
      <c r="F18" s="6" t="n">
        <v>-626</v>
      </c>
      <c r="G18" s="6" t="n">
        <v>124097</v>
      </c>
      <c r="H18" s="6" t="n">
        <v>3523</v>
      </c>
      <c r="I18" s="6" t="n">
        <v>6322</v>
      </c>
      <c r="J18" s="6" t="n">
        <v>0</v>
      </c>
      <c r="K18" s="6" t="n">
        <v>133316</v>
      </c>
      <c r="L18" s="6" t="n">
        <v>23481</v>
      </c>
    </row>
    <row r="19" spans="1:12">
      <c r="A19" s="4" t="s">
        <v>55</v>
      </c>
      <c r="B19" s="6" t="n">
        <v>7013</v>
      </c>
      <c r="C19" s="6" t="n">
        <v>15729</v>
      </c>
      <c r="D19" s="6" t="n">
        <v>17394</v>
      </c>
      <c r="E19" s="6" t="n">
        <v>10582</v>
      </c>
      <c r="F19" s="6" t="n">
        <v>26242</v>
      </c>
      <c r="G19" s="6" t="n">
        <v>137782</v>
      </c>
      <c r="H19" s="6" t="n">
        <v>11698</v>
      </c>
      <c r="I19" s="6" t="n">
        <v>16811</v>
      </c>
      <c r="J19" s="6" t="n">
        <v>50718</v>
      </c>
      <c r="K19" s="6" t="n">
        <v>192533</v>
      </c>
      <c r="L19" s="6" t="n">
        <v>79084</v>
      </c>
    </row>
    <row r="20" spans="1:12">
      <c r="A20" s="4" t="s">
        <v>56</v>
      </c>
      <c r="B20" s="6" t="n">
        <v>-30</v>
      </c>
      <c r="C20" s="6" t="n">
        <v>52</v>
      </c>
      <c r="D20" s="6" t="n">
        <v>65</v>
      </c>
      <c r="E20" s="6" t="n">
        <v>-54</v>
      </c>
      <c r="F20" s="6" t="n">
        <v>-90</v>
      </c>
      <c r="G20" s="6" t="n">
        <v>16</v>
      </c>
      <c r="H20" s="6" t="n">
        <v>21</v>
      </c>
      <c r="I20" s="6" t="n">
        <v>-5</v>
      </c>
      <c r="J20" s="6" t="n">
        <v>33</v>
      </c>
      <c r="K20" s="6" t="n">
        <v>-58</v>
      </c>
      <c r="L20" s="6" t="n">
        <v>364</v>
      </c>
    </row>
    <row r="21" spans="1:12">
      <c r="A21" s="4" t="s">
        <v>57</v>
      </c>
      <c r="B21" s="7" t="n">
        <v>7043</v>
      </c>
      <c r="C21" s="7" t="n">
        <v>15677</v>
      </c>
      <c r="D21" s="7" t="n">
        <v>17329</v>
      </c>
      <c r="E21" s="7" t="n">
        <v>10636</v>
      </c>
      <c r="F21" s="7" t="n">
        <v>26332</v>
      </c>
      <c r="G21" s="7" t="n">
        <v>137766</v>
      </c>
      <c r="H21" s="7" t="n">
        <v>11677</v>
      </c>
      <c r="I21" s="7" t="n">
        <v>16816</v>
      </c>
      <c r="J21" s="6" t="n">
        <v>50685</v>
      </c>
      <c r="K21" s="6" t="n">
        <v>192591</v>
      </c>
      <c r="L21" s="6" t="n">
        <v>78720</v>
      </c>
    </row>
    <row r="22" spans="1:12">
      <c r="A22" s="4" t="s">
        <v>58</v>
      </c>
      <c r="J22" s="7" t="n">
        <v>50685</v>
      </c>
      <c r="K22" s="7" t="n">
        <v>59275</v>
      </c>
      <c r="L22" s="7" t="n">
        <v>55239</v>
      </c>
    </row>
    <row r="23" spans="1:12">
      <c r="A23" s="3" t="s">
        <v>59</v>
      </c>
    </row>
    <row r="24" spans="1:12">
      <c r="A24" s="4" t="s">
        <v>60</v>
      </c>
      <c r="B24" s="8" t="n">
        <v>0.1</v>
      </c>
      <c r="C24" s="8" t="n">
        <v>0.22</v>
      </c>
      <c r="D24" s="8" t="n">
        <v>0.25</v>
      </c>
      <c r="E24" s="8" t="n">
        <v>0.15</v>
      </c>
      <c r="F24" s="8" t="n">
        <v>0.38</v>
      </c>
      <c r="G24" s="8" t="n">
        <v>0.19</v>
      </c>
      <c r="H24" s="8" t="n">
        <v>0.12</v>
      </c>
      <c r="I24" s="8" t="n">
        <v>0.15</v>
      </c>
      <c r="J24" s="8" t="n">
        <v>0.72</v>
      </c>
      <c r="K24" s="8" t="n">
        <v>0.84</v>
      </c>
      <c r="L24" s="8" t="n">
        <v>0.8</v>
      </c>
    </row>
    <row r="25" spans="1:12">
      <c r="A25" s="4" t="s">
        <v>61</v>
      </c>
      <c r="F25" s="9" t="n">
        <v>-0.01</v>
      </c>
      <c r="G25" s="9" t="n">
        <v>1.77</v>
      </c>
      <c r="H25" s="9" t="n">
        <v>0.05</v>
      </c>
      <c r="I25" s="9" t="n">
        <v>0.09</v>
      </c>
      <c r="J25" s="6" t="n">
        <v>0</v>
      </c>
      <c r="K25" s="9" t="n">
        <v>1.9</v>
      </c>
      <c r="L25" s="9" t="n">
        <v>0.33</v>
      </c>
    </row>
    <row r="26" spans="1:12">
      <c r="A26" s="4" t="s">
        <v>62</v>
      </c>
      <c r="F26" s="9" t="n">
        <v>0.37</v>
      </c>
      <c r="G26" s="9" t="n">
        <v>1.96</v>
      </c>
      <c r="H26" s="9" t="n">
        <v>0.17</v>
      </c>
      <c r="I26" s="9" t="n">
        <v>0.24</v>
      </c>
      <c r="J26" s="9" t="n">
        <v>0.72</v>
      </c>
      <c r="K26" s="9" t="n">
        <v>2.74</v>
      </c>
      <c r="L26" s="9" t="n">
        <v>1.13</v>
      </c>
    </row>
    <row r="27" spans="1:12">
      <c r="A27" s="3" t="s">
        <v>63</v>
      </c>
    </row>
    <row r="28" spans="1:12">
      <c r="A28" s="4" t="s">
        <v>60</v>
      </c>
      <c r="B28" s="9" t="n">
        <v>0.1</v>
      </c>
      <c r="C28" s="9" t="n">
        <v>0.22</v>
      </c>
      <c r="D28" s="9" t="n">
        <v>0.24</v>
      </c>
      <c r="E28" s="9" t="n">
        <v>0.15</v>
      </c>
      <c r="F28" s="9" t="n">
        <v>0.38</v>
      </c>
      <c r="G28" s="9" t="n">
        <v>0.19</v>
      </c>
      <c r="H28" s="9" t="n">
        <v>0.11</v>
      </c>
      <c r="I28" s="9" t="n">
        <v>0.15</v>
      </c>
      <c r="J28" s="9" t="n">
        <v>0.71</v>
      </c>
      <c r="K28" s="9" t="n">
        <v>0.84</v>
      </c>
      <c r="L28" s="9" t="n">
        <v>0.79</v>
      </c>
    </row>
    <row r="29" spans="1:12">
      <c r="A29" s="4" t="s">
        <v>61</v>
      </c>
      <c r="F29" s="9" t="n">
        <v>-0.01</v>
      </c>
      <c r="G29" s="9" t="n">
        <v>1.75</v>
      </c>
      <c r="H29" s="9" t="n">
        <v>0.05</v>
      </c>
      <c r="I29" s="9" t="n">
        <v>0.09</v>
      </c>
      <c r="J29" s="6" t="n">
        <v>0</v>
      </c>
      <c r="K29" s="9" t="n">
        <v>1.88</v>
      </c>
      <c r="L29" s="9" t="n">
        <v>0.33</v>
      </c>
    </row>
    <row r="30" spans="1:12">
      <c r="A30" s="4" t="s">
        <v>64</v>
      </c>
      <c r="F30" s="9" t="n">
        <v>0.37</v>
      </c>
      <c r="G30" s="9" t="n">
        <v>1.94</v>
      </c>
      <c r="H30" s="9" t="n">
        <v>0.16</v>
      </c>
      <c r="I30" s="9" t="n">
        <v>0.24</v>
      </c>
      <c r="J30" s="9" t="n">
        <v>0.71</v>
      </c>
      <c r="K30" s="9" t="n">
        <v>2.72</v>
      </c>
      <c r="L30" s="9" t="n">
        <v>1.12</v>
      </c>
    </row>
    <row r="31" spans="1:12">
      <c r="A31" s="4" t="s">
        <v>65</v>
      </c>
      <c r="B31" s="8" t="n">
        <v>0.16</v>
      </c>
      <c r="C31" s="8" t="n">
        <v>0.16</v>
      </c>
      <c r="D31" s="8" t="n">
        <v>0.16</v>
      </c>
      <c r="E31" s="8" t="n">
        <v>0.16</v>
      </c>
      <c r="F31" s="8" t="n">
        <v>0.16</v>
      </c>
      <c r="G31" s="8" t="n">
        <v>0.16</v>
      </c>
      <c r="H31" s="8" t="n">
        <v>0.16</v>
      </c>
      <c r="I31" s="8" t="n">
        <v>0.16</v>
      </c>
      <c r="J31" s="8" t="n">
        <v>0.64</v>
      </c>
      <c r="K31" s="8" t="n">
        <v>0.64</v>
      </c>
      <c r="L31" s="8" t="n">
        <v>0.64</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v>
      </c>
      <c r="B1" s="2" t="s">
        <v>1</v>
      </c>
    </row>
    <row r="2" spans="1:4">
      <c r="B2" s="2" t="s">
        <v>2</v>
      </c>
      <c r="C2" s="2" t="s">
        <v>34</v>
      </c>
      <c r="D2" s="2" t="s">
        <v>38</v>
      </c>
    </row>
    <row r="3" spans="1:4">
      <c r="A3" s="3" t="s">
        <v>67</v>
      </c>
    </row>
    <row r="4" spans="1:4">
      <c r="A4" s="4" t="s">
        <v>55</v>
      </c>
      <c r="B4" s="7" t="n">
        <v>50718</v>
      </c>
      <c r="C4" s="7" t="n">
        <v>192533</v>
      </c>
      <c r="D4" s="7" t="n">
        <v>79084</v>
      </c>
    </row>
    <row r="5" spans="1:4">
      <c r="A5" s="4" t="s">
        <v>68</v>
      </c>
      <c r="B5" s="6" t="n">
        <v>360</v>
      </c>
      <c r="C5" s="6" t="n">
        <v>-304</v>
      </c>
      <c r="D5" s="6" t="n">
        <v>-268</v>
      </c>
    </row>
    <row r="6" spans="1:4">
      <c r="A6" s="4" t="s">
        <v>69</v>
      </c>
      <c r="B6" s="6" t="n">
        <v>-737</v>
      </c>
      <c r="C6" s="6" t="n">
        <v>11482</v>
      </c>
      <c r="D6" s="6" t="n">
        <v>5215</v>
      </c>
    </row>
    <row r="7" spans="1:4">
      <c r="A7" s="4" t="s">
        <v>70</v>
      </c>
      <c r="B7" s="6" t="n">
        <v>-377</v>
      </c>
      <c r="C7" s="6" t="n">
        <v>11178</v>
      </c>
      <c r="D7" s="6" t="n">
        <v>4947</v>
      </c>
    </row>
    <row r="8" spans="1:4">
      <c r="A8" s="4" t="s">
        <v>71</v>
      </c>
      <c r="B8" s="6" t="n">
        <v>51095</v>
      </c>
      <c r="C8" s="6" t="n">
        <v>181355</v>
      </c>
      <c r="D8" s="6" t="n">
        <v>74137</v>
      </c>
    </row>
    <row r="9" spans="1:4">
      <c r="A9" s="4" t="s">
        <v>72</v>
      </c>
      <c r="B9" s="6" t="n">
        <v>-33</v>
      </c>
      <c r="C9" s="6" t="n">
        <v>58</v>
      </c>
      <c r="D9" s="6" t="n">
        <v>-364</v>
      </c>
    </row>
    <row r="10" spans="1:4">
      <c r="A10" s="4" t="s">
        <v>73</v>
      </c>
      <c r="B10" s="7" t="n">
        <v>51062</v>
      </c>
      <c r="C10" s="7" t="n">
        <v>181413</v>
      </c>
      <c r="D10" s="7" t="n">
        <v>7377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9"/>
    <col customWidth="1" max="2" min="2" width="80"/>
  </cols>
  <sheetData>
    <row r="1" spans="1:2">
      <c r="A1" s="1" t="s">
        <v>280</v>
      </c>
      <c r="B1" s="2" t="s">
        <v>1</v>
      </c>
    </row>
    <row r="2" spans="1:2">
      <c r="B2" s="2" t="s">
        <v>2</v>
      </c>
    </row>
    <row r="3" spans="1:2">
      <c r="A3" s="3" t="s">
        <v>209</v>
      </c>
    </row>
    <row r="4" spans="1:2">
      <c r="A4" s="4" t="s">
        <v>281</v>
      </c>
      <c r="B4" s="4" t="s">
        <v>282</v>
      </c>
    </row>
    <row r="5" spans="1:2">
      <c r="A5" s="4" t="s">
        <v>215</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294</v>
      </c>
      <c r="B11" s="4" t="s">
        <v>295</v>
      </c>
    </row>
    <row r="12" spans="1:2">
      <c r="A12" s="4" t="s">
        <v>296</v>
      </c>
      <c r="B12" s="4" t="s">
        <v>297</v>
      </c>
    </row>
    <row r="13" spans="1:2">
      <c r="A13" s="4" t="s">
        <v>81</v>
      </c>
      <c r="B13" s="4" t="s">
        <v>298</v>
      </c>
    </row>
    <row r="14" spans="1:2">
      <c r="A14" s="4" t="s">
        <v>230</v>
      </c>
      <c r="B14" s="4" t="s">
        <v>299</v>
      </c>
    </row>
    <row r="15" spans="1:2">
      <c r="A15" s="4" t="s">
        <v>300</v>
      </c>
      <c r="B15" s="4" t="s">
        <v>301</v>
      </c>
    </row>
    <row r="16" spans="1:2">
      <c r="A16" s="4" t="s">
        <v>302</v>
      </c>
      <c r="B16" s="4" t="s">
        <v>303</v>
      </c>
    </row>
    <row r="17" spans="1:2">
      <c r="A17" s="4" t="s">
        <v>239</v>
      </c>
      <c r="B17" s="4" t="s">
        <v>304</v>
      </c>
    </row>
    <row r="18" spans="1:2">
      <c r="A18" s="4" t="s">
        <v>305</v>
      </c>
      <c r="B18" s="4" t="s">
        <v>306</v>
      </c>
    </row>
    <row r="19" spans="1:2">
      <c r="A19" s="4" t="s">
        <v>307</v>
      </c>
      <c r="B19" s="4" t="s">
        <v>308</v>
      </c>
    </row>
    <row r="20" spans="1:2">
      <c r="A20" s="4" t="s">
        <v>309</v>
      </c>
      <c r="B20" s="4" t="s">
        <v>310</v>
      </c>
    </row>
    <row r="21" spans="1:2">
      <c r="A21" s="4" t="s">
        <v>221</v>
      </c>
      <c r="B21" s="4" t="s">
        <v>311</v>
      </c>
    </row>
    <row r="22" spans="1:2">
      <c r="A22" s="4" t="s">
        <v>312</v>
      </c>
      <c r="B22" s="4" t="s">
        <v>313</v>
      </c>
    </row>
    <row r="23" spans="1:2">
      <c r="A23" s="4" t="s">
        <v>314</v>
      </c>
      <c r="B23" s="4" t="s">
        <v>315</v>
      </c>
    </row>
    <row r="24" spans="1:2">
      <c r="A24" s="4" t="s">
        <v>316</v>
      </c>
      <c r="B24" s="4" t="s">
        <v>317</v>
      </c>
    </row>
    <row r="25" spans="1:2">
      <c r="A25" s="4" t="s">
        <v>318</v>
      </c>
      <c r="B25"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s="1" t="s">
        <v>320</v>
      </c>
      <c r="B1" s="2" t="s">
        <v>1</v>
      </c>
    </row>
    <row r="2" spans="1:2">
      <c r="B2" s="2" t="s">
        <v>2</v>
      </c>
    </row>
    <row r="3" spans="1:2">
      <c r="A3" s="3" t="s">
        <v>209</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5</v>
      </c>
      <c r="B1" s="2" t="s">
        <v>1</v>
      </c>
    </row>
    <row r="2" spans="1:2">
      <c r="B2" s="2" t="s">
        <v>2</v>
      </c>
    </row>
    <row r="3" spans="1:2">
      <c r="A3" s="3" t="s">
        <v>326</v>
      </c>
    </row>
    <row r="4" spans="1:2">
      <c r="A4" s="4" t="s">
        <v>327</v>
      </c>
      <c r="B4"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329</v>
      </c>
      <c r="B1" s="2" t="s">
        <v>1</v>
      </c>
    </row>
    <row r="2" spans="1:2">
      <c r="B2" s="2" t="s">
        <v>2</v>
      </c>
    </row>
    <row r="3" spans="1:2">
      <c r="A3" s="3" t="s">
        <v>216</v>
      </c>
    </row>
    <row r="4" spans="1:2">
      <c r="A4" s="4" t="s">
        <v>330</v>
      </c>
      <c r="B4"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1"/>
    <col customWidth="1" max="2" min="2" width="80"/>
  </cols>
  <sheetData>
    <row r="1" spans="1:2">
      <c r="A1" s="1" t="s">
        <v>332</v>
      </c>
      <c r="B1" s="2" t="s">
        <v>1</v>
      </c>
    </row>
    <row r="2" spans="1:2">
      <c r="B2" s="2" t="s">
        <v>2</v>
      </c>
    </row>
    <row r="3" spans="1:2">
      <c r="A3" s="4" t="s">
        <v>138</v>
      </c>
    </row>
    <row r="4" spans="1:2">
      <c r="A4" s="3" t="s">
        <v>333</v>
      </c>
    </row>
    <row r="5" spans="1:2">
      <c r="A5" s="4" t="s">
        <v>334</v>
      </c>
      <c r="B5" s="4" t="s">
        <v>335</v>
      </c>
    </row>
    <row r="6" spans="1:2">
      <c r="A6" s="4" t="s">
        <v>336</v>
      </c>
      <c r="B6" s="4" t="s">
        <v>337</v>
      </c>
    </row>
    <row r="7" spans="1:2">
      <c r="A7" s="4" t="s">
        <v>338</v>
      </c>
    </row>
    <row r="8" spans="1:2">
      <c r="A8" s="3" t="s">
        <v>333</v>
      </c>
    </row>
    <row r="9" spans="1:2">
      <c r="A9" s="4" t="s">
        <v>334</v>
      </c>
      <c r="B9"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40</v>
      </c>
      <c r="B1" s="2" t="s">
        <v>1</v>
      </c>
    </row>
    <row r="2" spans="1:2">
      <c r="B2" s="2" t="s">
        <v>2</v>
      </c>
    </row>
    <row r="3" spans="1:2">
      <c r="A3" s="3" t="s">
        <v>222</v>
      </c>
    </row>
    <row r="4" spans="1:2">
      <c r="A4" s="4" t="s">
        <v>341</v>
      </c>
      <c r="B4"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343</v>
      </c>
      <c r="B1" s="2" t="s">
        <v>1</v>
      </c>
    </row>
    <row r="2" spans="1:2">
      <c r="B2" s="2" t="s">
        <v>2</v>
      </c>
    </row>
    <row r="3" spans="1:2">
      <c r="A3" s="3" t="s">
        <v>226</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v>
      </c>
      <c r="B1" s="2" t="s">
        <v>1</v>
      </c>
    </row>
    <row r="2" spans="1:4">
      <c r="B2" s="2" t="s">
        <v>2</v>
      </c>
      <c r="C2" s="2" t="s">
        <v>34</v>
      </c>
      <c r="D2" s="2" t="s">
        <v>38</v>
      </c>
    </row>
    <row r="3" spans="1:4">
      <c r="A3" s="3" t="s">
        <v>67</v>
      </c>
    </row>
    <row r="4" spans="1:4">
      <c r="A4" s="4" t="s">
        <v>75</v>
      </c>
      <c r="B4" s="7" t="n">
        <v>-247</v>
      </c>
      <c r="C4" s="7" t="n">
        <v>186</v>
      </c>
      <c r="D4" s="7" t="n">
        <v>171</v>
      </c>
    </row>
    <row r="5" spans="1:4">
      <c r="A5" s="4" t="s">
        <v>72</v>
      </c>
      <c r="B5" s="7" t="n">
        <v>0</v>
      </c>
      <c r="C5" s="7" t="n">
        <v>0</v>
      </c>
      <c r="D5" s="7" t="n">
        <v>2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48</v>
      </c>
      <c r="B1" s="2" t="s">
        <v>1</v>
      </c>
    </row>
    <row r="2" spans="1:2">
      <c r="B2" s="2" t="s">
        <v>2</v>
      </c>
    </row>
    <row r="3" spans="1:2">
      <c r="A3" s="3" t="s">
        <v>228</v>
      </c>
    </row>
    <row r="4" spans="1:2">
      <c r="A4" s="4" t="s">
        <v>349</v>
      </c>
      <c r="B4"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51</v>
      </c>
      <c r="B1" s="2" t="s">
        <v>1</v>
      </c>
    </row>
    <row r="2" spans="1:2">
      <c r="B2" s="2" t="s">
        <v>2</v>
      </c>
    </row>
    <row r="3" spans="1:2">
      <c r="A3" s="3" t="s">
        <v>231</v>
      </c>
    </row>
    <row r="4" spans="1:2">
      <c r="A4" s="4" t="s">
        <v>352</v>
      </c>
      <c r="B4"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r="1" spans="1:2">
      <c r="A1" s="1" t="s">
        <v>354</v>
      </c>
      <c r="B1" s="2" t="s">
        <v>1</v>
      </c>
    </row>
    <row r="2" spans="1:2">
      <c r="B2" s="2" t="s">
        <v>2</v>
      </c>
    </row>
    <row r="3" spans="1:2">
      <c r="A3" s="3" t="s">
        <v>234</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365</v>
      </c>
      <c r="B1" s="2" t="s">
        <v>1</v>
      </c>
    </row>
    <row r="2" spans="1:2">
      <c r="B2" s="2" t="s">
        <v>2</v>
      </c>
    </row>
    <row r="3" spans="1:2">
      <c r="A3" s="3" t="s">
        <v>237</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80"/>
  </cols>
  <sheetData>
    <row r="1" spans="1:2">
      <c r="A1" s="1" t="s">
        <v>370</v>
      </c>
      <c r="B1" s="2" t="s">
        <v>1</v>
      </c>
    </row>
    <row r="2" spans="1:2">
      <c r="B2" s="2" t="s">
        <v>2</v>
      </c>
    </row>
    <row r="3" spans="1:2">
      <c r="A3" s="3" t="s">
        <v>240</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81</v>
      </c>
      <c r="B1" s="2" t="s">
        <v>1</v>
      </c>
    </row>
    <row r="2" spans="1:2">
      <c r="B2" s="2" t="s">
        <v>2</v>
      </c>
    </row>
    <row r="3" spans="1:2">
      <c r="A3" s="3" t="s">
        <v>243</v>
      </c>
    </row>
    <row r="4" spans="1:2">
      <c r="A4" s="4" t="s">
        <v>382</v>
      </c>
      <c r="B4" s="4" t="s">
        <v>3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84</v>
      </c>
      <c r="B1" s="2" t="s">
        <v>1</v>
      </c>
    </row>
    <row r="2" spans="1:2">
      <c r="B2" s="2" t="s">
        <v>2</v>
      </c>
    </row>
    <row r="3" spans="1:2">
      <c r="A3" s="3" t="s">
        <v>247</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89</v>
      </c>
      <c r="B1" s="2" t="s">
        <v>1</v>
      </c>
    </row>
    <row r="2" spans="1:2">
      <c r="B2" s="2" t="s">
        <v>2</v>
      </c>
    </row>
    <row r="3" spans="1:2">
      <c r="A3" s="3" t="s">
        <v>253</v>
      </c>
    </row>
    <row r="4" spans="1:2">
      <c r="A4" s="4" t="s">
        <v>390</v>
      </c>
      <c r="B4" s="4" t="s">
        <v>3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92</v>
      </c>
      <c r="B1" s="2" t="s">
        <v>1</v>
      </c>
    </row>
    <row r="2" spans="1:2">
      <c r="B2" s="2" t="s">
        <v>2</v>
      </c>
    </row>
    <row r="3" spans="1:2">
      <c r="A3" s="3" t="s">
        <v>259</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97</v>
      </c>
      <c r="B1" s="2" t="s">
        <v>1</v>
      </c>
    </row>
    <row r="2" spans="1:2">
      <c r="B2" s="2" t="s">
        <v>2</v>
      </c>
    </row>
    <row r="3" spans="1:2">
      <c r="A3" s="3" t="s">
        <v>262</v>
      </c>
    </row>
    <row r="4" spans="1:2">
      <c r="A4" s="4" t="s">
        <v>398</v>
      </c>
      <c r="B4" s="4" t="s">
        <v>3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v>
      </c>
      <c r="B1" s="2" t="s">
        <v>2</v>
      </c>
      <c r="C1" s="2" t="s">
        <v>34</v>
      </c>
    </row>
    <row r="2" spans="1:3">
      <c r="A2" s="3" t="s">
        <v>77</v>
      </c>
    </row>
    <row r="3" spans="1:3">
      <c r="A3" s="4" t="s">
        <v>78</v>
      </c>
      <c r="B3" s="7" t="n">
        <v>39105</v>
      </c>
      <c r="C3" s="7" t="n">
        <v>35373</v>
      </c>
    </row>
    <row r="4" spans="1:3">
      <c r="A4" s="4" t="s">
        <v>79</v>
      </c>
      <c r="B4" s="6" t="n">
        <v>966</v>
      </c>
      <c r="C4" s="6" t="n">
        <v>966</v>
      </c>
    </row>
    <row r="5" spans="1:3">
      <c r="A5" s="4" t="s">
        <v>80</v>
      </c>
      <c r="B5" s="6" t="n">
        <v>131339</v>
      </c>
      <c r="C5" s="6" t="n">
        <v>126093</v>
      </c>
    </row>
    <row r="6" spans="1:3">
      <c r="A6" s="4" t="s">
        <v>81</v>
      </c>
      <c r="B6" s="6" t="n">
        <v>110994</v>
      </c>
      <c r="C6" s="6" t="n">
        <v>116236</v>
      </c>
    </row>
    <row r="7" spans="1:3">
      <c r="A7" s="4" t="s">
        <v>82</v>
      </c>
      <c r="B7" s="6" t="n">
        <v>2321</v>
      </c>
      <c r="C7" s="6" t="n">
        <v>4175</v>
      </c>
    </row>
    <row r="8" spans="1:3">
      <c r="A8" s="4" t="s">
        <v>83</v>
      </c>
      <c r="B8" s="6" t="n">
        <v>15678</v>
      </c>
      <c r="C8" s="6" t="n">
        <v>11007</v>
      </c>
    </row>
    <row r="9" spans="1:3">
      <c r="A9" s="4" t="s">
        <v>84</v>
      </c>
      <c r="B9" s="6" t="n">
        <v>21210</v>
      </c>
      <c r="C9" s="6" t="n">
        <v>22112</v>
      </c>
    </row>
    <row r="10" spans="1:3">
      <c r="A10" s="4" t="s">
        <v>85</v>
      </c>
      <c r="B10" s="6" t="n">
        <v>321613</v>
      </c>
      <c r="C10" s="6" t="n">
        <v>315962</v>
      </c>
    </row>
    <row r="11" spans="1:3">
      <c r="A11" s="3" t="s">
        <v>86</v>
      </c>
    </row>
    <row r="12" spans="1:3">
      <c r="A12" s="4" t="s">
        <v>87</v>
      </c>
      <c r="B12" s="6" t="n">
        <v>401465</v>
      </c>
      <c r="C12" s="6" t="n">
        <v>423612</v>
      </c>
    </row>
    <row r="13" spans="1:3">
      <c r="A13" s="4" t="s">
        <v>88</v>
      </c>
      <c r="B13" s="6" t="n">
        <v>539119</v>
      </c>
      <c r="C13" s="6" t="n">
        <v>541539</v>
      </c>
    </row>
    <row r="14" spans="1:3">
      <c r="A14" s="4" t="s">
        <v>89</v>
      </c>
      <c r="B14" s="6" t="n">
        <v>528658</v>
      </c>
      <c r="C14" s="6" t="n">
        <v>545212</v>
      </c>
    </row>
    <row r="15" spans="1:3">
      <c r="A15" s="4" t="s">
        <v>90</v>
      </c>
      <c r="B15" s="6" t="n">
        <v>27403</v>
      </c>
      <c r="C15" s="6" t="n">
        <v>23874</v>
      </c>
    </row>
    <row r="16" spans="1:3">
      <c r="A16" s="4" t="s">
        <v>91</v>
      </c>
      <c r="B16" s="6" t="n">
        <v>1818258</v>
      </c>
      <c r="C16" s="6" t="n">
        <v>1850199</v>
      </c>
    </row>
    <row r="17" spans="1:3">
      <c r="A17" s="3" t="s">
        <v>92</v>
      </c>
    </row>
    <row r="18" spans="1:3">
      <c r="A18" s="4" t="s">
        <v>93</v>
      </c>
      <c r="B18" s="6" t="n">
        <v>8541</v>
      </c>
      <c r="C18" s="6" t="n">
        <v>8561</v>
      </c>
    </row>
    <row r="19" spans="1:3">
      <c r="A19" s="4" t="s">
        <v>94</v>
      </c>
      <c r="B19" s="6" t="n">
        <v>54207</v>
      </c>
      <c r="C19" s="6" t="n">
        <v>57407</v>
      </c>
    </row>
    <row r="20" spans="1:3">
      <c r="A20" s="4" t="s">
        <v>95</v>
      </c>
      <c r="B20" s="6" t="n">
        <v>26196</v>
      </c>
      <c r="C20" s="6" t="n">
        <v>33154</v>
      </c>
    </row>
    <row r="21" spans="1:3">
      <c r="A21" s="4" t="s">
        <v>96</v>
      </c>
      <c r="B21" s="6" t="n">
        <v>4262</v>
      </c>
      <c r="C21" s="6" t="n">
        <v>4320</v>
      </c>
    </row>
    <row r="22" spans="1:3">
      <c r="A22" s="4" t="s">
        <v>97</v>
      </c>
      <c r="B22" s="6" t="n">
        <v>18806</v>
      </c>
      <c r="C22" s="6" t="n">
        <v>15889</v>
      </c>
    </row>
    <row r="23" spans="1:3">
      <c r="A23" s="4" t="s">
        <v>98</v>
      </c>
      <c r="B23" s="6" t="n">
        <v>32248</v>
      </c>
      <c r="C23" s="6" t="n">
        <v>21595</v>
      </c>
    </row>
    <row r="24" spans="1:3">
      <c r="A24" s="4" t="s">
        <v>99</v>
      </c>
      <c r="B24" s="6" t="n">
        <v>144260</v>
      </c>
      <c r="C24" s="6" t="n">
        <v>140926</v>
      </c>
    </row>
    <row r="25" spans="1:3">
      <c r="A25" s="3" t="s">
        <v>100</v>
      </c>
    </row>
    <row r="26" spans="1:3">
      <c r="A26" s="4" t="s">
        <v>101</v>
      </c>
      <c r="B26" s="6" t="n">
        <v>379855</v>
      </c>
      <c r="C26" s="6" t="n">
        <v>438376</v>
      </c>
    </row>
    <row r="27" spans="1:3">
      <c r="A27" s="4" t="s">
        <v>102</v>
      </c>
      <c r="B27" s="6" t="n">
        <v>157591</v>
      </c>
      <c r="C27" s="6" t="n">
        <v>155404</v>
      </c>
    </row>
    <row r="28" spans="1:3">
      <c r="A28" s="4" t="s">
        <v>96</v>
      </c>
      <c r="B28" s="6" t="n">
        <v>11931</v>
      </c>
      <c r="C28" s="6" t="n">
        <v>13755</v>
      </c>
    </row>
    <row r="29" spans="1:3">
      <c r="A29" s="4" t="s">
        <v>103</v>
      </c>
      <c r="B29" s="6" t="n">
        <v>17034</v>
      </c>
      <c r="C29" s="6" t="n">
        <v>15030</v>
      </c>
    </row>
    <row r="30" spans="1:3">
      <c r="A30" s="4" t="s">
        <v>104</v>
      </c>
      <c r="B30" s="7" t="n">
        <v>710671</v>
      </c>
      <c r="C30" s="7" t="n">
        <v>763491</v>
      </c>
    </row>
    <row r="31" spans="1:3">
      <c r="A31" s="4" t="s">
        <v>105</v>
      </c>
      <c r="B31" s="4" t="s">
        <v>106</v>
      </c>
      <c r="C31" s="4" t="s">
        <v>106</v>
      </c>
    </row>
    <row r="32" spans="1:3">
      <c r="A32" s="3" t="s">
        <v>107</v>
      </c>
    </row>
    <row r="33" spans="1:3">
      <c r="A33" s="4" t="s">
        <v>108</v>
      </c>
      <c r="B33" s="7" t="n">
        <v>59138</v>
      </c>
      <c r="C33" s="7" t="n">
        <v>58669</v>
      </c>
    </row>
    <row r="34" spans="1:3">
      <c r="A34" s="4" t="s">
        <v>109</v>
      </c>
      <c r="B34" s="6" t="n">
        <v>0</v>
      </c>
      <c r="C34" s="6" t="n">
        <v>0</v>
      </c>
    </row>
    <row r="35" spans="1:3">
      <c r="A35" s="4" t="s">
        <v>110</v>
      </c>
      <c r="B35" s="6" t="n">
        <v>791428</v>
      </c>
      <c r="C35" s="6" t="n">
        <v>776930</v>
      </c>
    </row>
    <row r="36" spans="1:3">
      <c r="A36" s="4" t="s">
        <v>111</v>
      </c>
      <c r="B36" s="6" t="n">
        <v>238314</v>
      </c>
      <c r="C36" s="6" t="n">
        <v>232812</v>
      </c>
    </row>
    <row r="37" spans="1:3">
      <c r="A37" s="4" t="s">
        <v>112</v>
      </c>
      <c r="B37" s="6" t="n">
        <v>-630</v>
      </c>
      <c r="C37" s="6" t="n">
        <v>-1007</v>
      </c>
    </row>
    <row r="38" spans="1:3">
      <c r="A38" s="4" t="s">
        <v>113</v>
      </c>
      <c r="B38" s="6" t="n">
        <v>1088250</v>
      </c>
      <c r="C38" s="6" t="n">
        <v>1067404</v>
      </c>
    </row>
    <row r="39" spans="1:3">
      <c r="A39" s="4" t="s">
        <v>114</v>
      </c>
      <c r="B39" s="6" t="n">
        <v>19337</v>
      </c>
      <c r="C39" s="6" t="n">
        <v>19304</v>
      </c>
    </row>
    <row r="40" spans="1:3">
      <c r="A40" s="4" t="s">
        <v>115</v>
      </c>
      <c r="B40" s="6" t="n">
        <v>1107587</v>
      </c>
      <c r="C40" s="6" t="n">
        <v>1086708</v>
      </c>
    </row>
    <row r="41" spans="1:3">
      <c r="A41" s="4" t="s">
        <v>116</v>
      </c>
      <c r="B41" s="7" t="n">
        <v>1818258</v>
      </c>
      <c r="C41" s="7" t="n">
        <v>185019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00</v>
      </c>
      <c r="B1" s="2" t="s">
        <v>1</v>
      </c>
    </row>
    <row r="2" spans="1:2">
      <c r="B2" s="2" t="s">
        <v>2</v>
      </c>
    </row>
    <row r="3" spans="1:2">
      <c r="A3" s="3" t="s">
        <v>270</v>
      </c>
    </row>
    <row r="4" spans="1:2">
      <c r="A4" s="4" t="s">
        <v>401</v>
      </c>
      <c r="B4" s="4" t="s">
        <v>4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6"/>
  </cols>
  <sheetData>
    <row r="1" spans="1:2">
      <c r="A1" s="1" t="s">
        <v>403</v>
      </c>
      <c r="B1" s="2" t="s">
        <v>1</v>
      </c>
    </row>
    <row r="2" spans="1:2">
      <c r="B2" s="2" t="s">
        <v>2</v>
      </c>
    </row>
    <row r="3" spans="1:2">
      <c r="A3" s="4" t="s">
        <v>404</v>
      </c>
    </row>
    <row r="4" spans="1:2">
      <c r="A4" s="3" t="s">
        <v>405</v>
      </c>
    </row>
    <row r="5" spans="1:2">
      <c r="A5" s="4" t="s">
        <v>321</v>
      </c>
      <c r="B5" s="4" t="s">
        <v>406</v>
      </c>
    </row>
    <row r="6" spans="1:2">
      <c r="A6" s="4" t="s">
        <v>407</v>
      </c>
    </row>
    <row r="7" spans="1:2">
      <c r="A7" s="3" t="s">
        <v>405</v>
      </c>
    </row>
    <row r="8" spans="1:2">
      <c r="A8" s="4" t="s">
        <v>321</v>
      </c>
      <c r="B8" s="4" t="s">
        <v>408</v>
      </c>
    </row>
    <row r="9" spans="1:2">
      <c r="A9" s="4" t="s">
        <v>409</v>
      </c>
    </row>
    <row r="10" spans="1:2">
      <c r="A10" s="3" t="s">
        <v>405</v>
      </c>
    </row>
    <row r="11" spans="1:2">
      <c r="A11" s="4" t="s">
        <v>321</v>
      </c>
      <c r="B11" s="4" t="s">
        <v>406</v>
      </c>
    </row>
    <row r="12" spans="1:2">
      <c r="A12" s="4" t="s">
        <v>410</v>
      </c>
    </row>
    <row r="13" spans="1:2">
      <c r="A13" s="3" t="s">
        <v>405</v>
      </c>
    </row>
    <row r="14" spans="1:2">
      <c r="A14" s="4" t="s">
        <v>321</v>
      </c>
      <c r="B14" s="4" t="s">
        <v>411</v>
      </c>
    </row>
    <row r="15" spans="1:2">
      <c r="A15" s="4" t="s">
        <v>412</v>
      </c>
    </row>
    <row r="16" spans="1:2">
      <c r="A16" s="3" t="s">
        <v>405</v>
      </c>
    </row>
    <row r="17" spans="1:2">
      <c r="A17" s="4" t="s">
        <v>321</v>
      </c>
      <c r="B17" s="4" t="s">
        <v>413</v>
      </c>
    </row>
    <row r="18" spans="1:2">
      <c r="A18" s="4" t="s">
        <v>414</v>
      </c>
    </row>
    <row r="19" spans="1:2">
      <c r="A19" s="3" t="s">
        <v>405</v>
      </c>
    </row>
    <row r="20" spans="1:2">
      <c r="A20" s="4" t="s">
        <v>321</v>
      </c>
      <c r="B20" s="4" t="s">
        <v>411</v>
      </c>
    </row>
    <row r="21" spans="1:2">
      <c r="A21" s="4" t="s">
        <v>415</v>
      </c>
    </row>
    <row r="22" spans="1:2">
      <c r="A22" s="3" t="s">
        <v>405</v>
      </c>
    </row>
    <row r="23" spans="1:2">
      <c r="A23" s="4" t="s">
        <v>321</v>
      </c>
      <c r="B23" s="4" t="s">
        <v>413</v>
      </c>
    </row>
    <row r="24" spans="1:2">
      <c r="A24" s="4" t="s">
        <v>416</v>
      </c>
    </row>
    <row r="25" spans="1:2">
      <c r="A25" s="3" t="s">
        <v>405</v>
      </c>
    </row>
    <row r="26" spans="1:2">
      <c r="A26" s="4" t="s">
        <v>321</v>
      </c>
      <c r="B26" s="4" t="s">
        <v>417</v>
      </c>
    </row>
    <row r="27" spans="1:2">
      <c r="A27" s="4" t="s">
        <v>418</v>
      </c>
    </row>
    <row r="28" spans="1:2">
      <c r="A28" s="3" t="s">
        <v>405</v>
      </c>
    </row>
    <row r="29" spans="1:2">
      <c r="A29" s="4" t="s">
        <v>321</v>
      </c>
      <c r="B29" s="4" t="s">
        <v>413</v>
      </c>
    </row>
    <row r="30" spans="1:2">
      <c r="A30" s="4" t="s">
        <v>419</v>
      </c>
    </row>
    <row r="31" spans="1:2">
      <c r="A31" s="3" t="s">
        <v>405</v>
      </c>
    </row>
    <row r="32" spans="1:2">
      <c r="A32" s="4" t="s">
        <v>321</v>
      </c>
      <c r="B32" s="4" t="s">
        <v>4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r="A1" s="1" t="s">
        <v>420</v>
      </c>
      <c r="B1" s="2" t="s">
        <v>1</v>
      </c>
    </row>
    <row r="2" spans="1:4">
      <c r="B2" s="2" t="s">
        <v>2</v>
      </c>
      <c r="C2" s="2" t="s">
        <v>34</v>
      </c>
      <c r="D2" s="2" t="s">
        <v>38</v>
      </c>
    </row>
    <row r="3" spans="1:4">
      <c r="A3" s="3" t="s">
        <v>209</v>
      </c>
    </row>
    <row r="4" spans="1:4">
      <c r="A4" s="4" t="s">
        <v>421</v>
      </c>
      <c r="B4" s="4" t="s">
        <v>422</v>
      </c>
      <c r="C4" s="4" t="s">
        <v>423</v>
      </c>
      <c r="D4" s="4" t="s">
        <v>424</v>
      </c>
    </row>
    <row r="5" spans="1:4">
      <c r="A5" s="4" t="s">
        <v>425</v>
      </c>
      <c r="B5" s="4" t="s">
        <v>426</v>
      </c>
      <c r="C5" s="4" t="s">
        <v>427</v>
      </c>
      <c r="D5" s="4" t="s">
        <v>428</v>
      </c>
    </row>
    <row r="6" spans="1:4">
      <c r="A6" s="4" t="s">
        <v>429</v>
      </c>
      <c r="B6" s="4" t="s">
        <v>430</v>
      </c>
      <c r="C6" s="4" t="s">
        <v>431</v>
      </c>
      <c r="D6" s="4" t="s">
        <v>431</v>
      </c>
    </row>
    <row r="7" spans="1:4">
      <c r="A7" s="4" t="s">
        <v>432</v>
      </c>
      <c r="B7" s="4" t="s">
        <v>433</v>
      </c>
      <c r="C7" s="4" t="s">
        <v>434</v>
      </c>
      <c r="D7" s="4" t="s">
        <v>435</v>
      </c>
    </row>
    <row r="8" spans="1:4">
      <c r="A8" s="4" t="s">
        <v>436</v>
      </c>
      <c r="B8" s="8" t="n">
        <v>5.03</v>
      </c>
      <c r="C8" s="8" t="n">
        <v>6.63</v>
      </c>
      <c r="D8" s="8" t="n">
        <v>6.2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56"/>
    <col customWidth="1" max="3" min="3" width="21"/>
    <col customWidth="1" max="4" min="4" width="27"/>
    <col customWidth="1" max="5" min="5" width="14"/>
  </cols>
  <sheetData>
    <row r="1" spans="1:5">
      <c r="A1" s="1" t="s">
        <v>437</v>
      </c>
      <c r="B1" s="2" t="s">
        <v>1</v>
      </c>
    </row>
    <row r="2" spans="1:5">
      <c r="B2" s="2" t="s">
        <v>438</v>
      </c>
      <c r="C2" s="2" t="s">
        <v>439</v>
      </c>
      <c r="D2" s="2" t="s">
        <v>440</v>
      </c>
      <c r="E2" s="2" t="s">
        <v>441</v>
      </c>
    </row>
    <row r="3" spans="1:5">
      <c r="A3" s="3" t="s">
        <v>326</v>
      </c>
    </row>
    <row r="4" spans="1:5">
      <c r="A4" s="4" t="s">
        <v>442</v>
      </c>
      <c r="B4" s="4" t="s">
        <v>443</v>
      </c>
      <c r="C4" s="4" t="s">
        <v>444</v>
      </c>
    </row>
    <row r="5" spans="1:5">
      <c r="A5" s="4" t="s">
        <v>445</v>
      </c>
      <c r="B5" s="7" t="n">
        <v>25400000</v>
      </c>
      <c r="C5" s="7" t="n">
        <v>22800000</v>
      </c>
    </row>
    <row r="6" spans="1:5">
      <c r="A6" s="4" t="s">
        <v>446</v>
      </c>
      <c r="B6" s="6" t="n">
        <v>52</v>
      </c>
      <c r="C6" s="6" t="n">
        <v>53</v>
      </c>
      <c r="D6" s="6" t="n">
        <v>52</v>
      </c>
    </row>
    <row r="7" spans="1:5">
      <c r="A7" s="4" t="s">
        <v>447</v>
      </c>
      <c r="B7" s="6" t="n">
        <v>1</v>
      </c>
    </row>
    <row r="8" spans="1:5">
      <c r="A8" s="4" t="s">
        <v>448</v>
      </c>
      <c r="B8" s="6" t="n">
        <v>3100</v>
      </c>
    </row>
    <row r="9" spans="1:5">
      <c r="A9" s="4" t="s">
        <v>143</v>
      </c>
      <c r="B9" s="7" t="n">
        <v>0</v>
      </c>
      <c r="C9" s="7" t="n">
        <v>0</v>
      </c>
      <c r="D9" s="7" t="n">
        <v>10150000</v>
      </c>
    </row>
    <row r="10" spans="1:5">
      <c r="A10" s="4" t="s">
        <v>449</v>
      </c>
      <c r="B10" s="6" t="n">
        <v>400000</v>
      </c>
    </row>
    <row r="11" spans="1:5">
      <c r="A11" s="4" t="s">
        <v>450</v>
      </c>
      <c r="B11" s="6" t="n">
        <v>3800000</v>
      </c>
      <c r="C11" s="7" t="n">
        <v>3600000</v>
      </c>
    </row>
    <row r="12" spans="1:5">
      <c r="A12" s="4" t="s">
        <v>451</v>
      </c>
      <c r="B12" s="7" t="n">
        <v>100000000</v>
      </c>
    </row>
    <row r="13" spans="1:5">
      <c r="A13" s="4" t="s">
        <v>452</v>
      </c>
      <c r="B13" s="4" t="s">
        <v>453</v>
      </c>
      <c r="C13" s="4" t="s">
        <v>453</v>
      </c>
    </row>
    <row r="14" spans="1:5">
      <c r="A14" s="4" t="s">
        <v>454</v>
      </c>
      <c r="B14" s="7" t="n">
        <v>16200000</v>
      </c>
      <c r="C14" s="7" t="n">
        <v>18100000</v>
      </c>
    </row>
    <row r="15" spans="1:5">
      <c r="A15" s="4" t="s">
        <v>455</v>
      </c>
      <c r="B15" s="6" t="n">
        <v>5200000</v>
      </c>
      <c r="C15" s="6" t="n">
        <v>5900000</v>
      </c>
    </row>
    <row r="16" spans="1:5">
      <c r="A16" s="4" t="s">
        <v>456</v>
      </c>
      <c r="B16" s="6" t="n">
        <v>31800000</v>
      </c>
      <c r="C16" s="6" t="n">
        <v>34100000</v>
      </c>
      <c r="D16" s="6" t="n">
        <v>30400000</v>
      </c>
    </row>
    <row r="17" spans="1:5">
      <c r="A17" s="4" t="s">
        <v>457</v>
      </c>
      <c r="B17" s="7" t="n">
        <v>112600000</v>
      </c>
      <c r="C17" s="7" t="n">
        <v>114500000</v>
      </c>
      <c r="D17" s="7" t="n">
        <v>110600000</v>
      </c>
    </row>
    <row r="18" spans="1:5">
      <c r="A18" s="4" t="s">
        <v>138</v>
      </c>
    </row>
    <row r="19" spans="1:5">
      <c r="A19" s="3" t="s">
        <v>326</v>
      </c>
    </row>
    <row r="20" spans="1:5">
      <c r="A20" s="4" t="s">
        <v>458</v>
      </c>
      <c r="C20" s="4" t="s">
        <v>459</v>
      </c>
      <c r="E20" s="4" t="s">
        <v>460</v>
      </c>
    </row>
    <row r="21" spans="1:5">
      <c r="A21" s="4" t="s">
        <v>461</v>
      </c>
      <c r="C21" s="4" t="s">
        <v>462</v>
      </c>
    </row>
    <row r="22" spans="1:5">
      <c r="A22" s="4" t="s">
        <v>463</v>
      </c>
    </row>
    <row r="23" spans="1:5">
      <c r="A23" s="3" t="s">
        <v>326</v>
      </c>
    </row>
    <row r="24" spans="1:5">
      <c r="A24" s="4" t="s">
        <v>458</v>
      </c>
      <c r="C24" s="4" t="s">
        <v>464</v>
      </c>
    </row>
    <row r="25" spans="1:5">
      <c r="A25" s="4" t="s">
        <v>461</v>
      </c>
      <c r="C25" s="4" t="s">
        <v>465</v>
      </c>
    </row>
    <row r="26" spans="1:5">
      <c r="A26" s="4" t="s">
        <v>466</v>
      </c>
      <c r="B26" s="4" t="s">
        <v>467</v>
      </c>
    </row>
    <row r="27" spans="1:5">
      <c r="A27" s="4" t="s">
        <v>468</v>
      </c>
    </row>
    <row r="28" spans="1:5">
      <c r="A28" s="3" t="s">
        <v>326</v>
      </c>
    </row>
    <row r="29" spans="1:5">
      <c r="A29" s="4" t="s">
        <v>458</v>
      </c>
      <c r="D29" s="4" t="s">
        <v>459</v>
      </c>
    </row>
    <row r="30" spans="1:5">
      <c r="A30" s="4" t="s">
        <v>461</v>
      </c>
      <c r="D30" s="4" t="s">
        <v>462</v>
      </c>
    </row>
    <row r="31" spans="1:5">
      <c r="A31" s="4" t="s">
        <v>469</v>
      </c>
      <c r="D31" s="6" t="n">
        <v>342212</v>
      </c>
    </row>
    <row r="32" spans="1:5">
      <c r="A32" s="4" t="s">
        <v>143</v>
      </c>
      <c r="D32" s="7" t="n">
        <v>10200000</v>
      </c>
    </row>
    <row r="33" spans="1:5">
      <c r="A33" s="4" t="s">
        <v>466</v>
      </c>
      <c r="B33" s="4" t="s">
        <v>467</v>
      </c>
    </row>
    <row r="34" spans="1:5">
      <c r="A34" s="4" t="s">
        <v>470</v>
      </c>
    </row>
    <row r="35" spans="1:5">
      <c r="A35" s="3" t="s">
        <v>326</v>
      </c>
    </row>
    <row r="36" spans="1:5">
      <c r="A36" s="4" t="s">
        <v>471</v>
      </c>
      <c r="B36" s="7" t="n">
        <v>800000</v>
      </c>
    </row>
    <row r="37" spans="1:5">
      <c r="A37" s="4" t="s">
        <v>472</v>
      </c>
    </row>
    <row r="38" spans="1:5">
      <c r="A38" s="3" t="s">
        <v>326</v>
      </c>
    </row>
    <row r="39" spans="1:5">
      <c r="A39" s="4" t="s">
        <v>471</v>
      </c>
      <c r="B39" s="6" t="n">
        <v>500000</v>
      </c>
    </row>
    <row r="40" spans="1:5">
      <c r="A40" s="4" t="s">
        <v>473</v>
      </c>
    </row>
    <row r="41" spans="1:5">
      <c r="A41" s="3" t="s">
        <v>326</v>
      </c>
    </row>
    <row r="42" spans="1:5">
      <c r="A42" s="4" t="s">
        <v>471</v>
      </c>
      <c r="B42" s="6" t="n">
        <v>300000</v>
      </c>
    </row>
    <row r="43" spans="1:5">
      <c r="A43" s="4" t="s">
        <v>474</v>
      </c>
    </row>
    <row r="44" spans="1:5">
      <c r="A44" s="3" t="s">
        <v>326</v>
      </c>
    </row>
    <row r="45" spans="1:5">
      <c r="A45" s="4" t="s">
        <v>471</v>
      </c>
      <c r="B45" s="6" t="n">
        <v>500000</v>
      </c>
    </row>
    <row r="46" spans="1:5">
      <c r="A46" s="4" t="s">
        <v>475</v>
      </c>
    </row>
    <row r="47" spans="1:5">
      <c r="A47" s="3" t="s">
        <v>326</v>
      </c>
    </row>
    <row r="48" spans="1:5">
      <c r="A48" s="4" t="s">
        <v>476</v>
      </c>
      <c r="B48" s="7" t="n">
        <v>6200000</v>
      </c>
      <c r="C48" s="7" t="n">
        <v>7600000</v>
      </c>
      <c r="D48" s="7" t="n">
        <v>7800000</v>
      </c>
    </row>
    <row r="49" spans="1:5">
      <c r="A49" s="4" t="s">
        <v>477</v>
      </c>
    </row>
    <row r="50" spans="1:5">
      <c r="A50" s="3" t="s">
        <v>326</v>
      </c>
    </row>
    <row r="51" spans="1:5">
      <c r="A51" s="4" t="s">
        <v>478</v>
      </c>
      <c r="B51" s="4" t="s">
        <v>41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9</v>
      </c>
      <c r="B1" s="2" t="s">
        <v>2</v>
      </c>
      <c r="C1" s="2" t="s">
        <v>34</v>
      </c>
    </row>
    <row r="2" spans="1:3">
      <c r="A2" s="3" t="s">
        <v>326</v>
      </c>
    </row>
    <row r="3" spans="1:3">
      <c r="A3" s="4" t="s">
        <v>480</v>
      </c>
      <c r="C3" s="7" t="n">
        <v>0</v>
      </c>
    </row>
    <row r="4" spans="1:3">
      <c r="A4" s="4" t="s">
        <v>481</v>
      </c>
      <c r="C4" s="6" t="n">
        <v>-155404</v>
      </c>
    </row>
    <row r="5" spans="1:3">
      <c r="A5" s="4" t="s">
        <v>482</v>
      </c>
      <c r="B5" s="7" t="n">
        <v>-157591</v>
      </c>
      <c r="C5" s="6" t="n">
        <v>-155404</v>
      </c>
    </row>
    <row r="6" spans="1:3">
      <c r="A6" s="4" t="s">
        <v>483</v>
      </c>
    </row>
    <row r="7" spans="1:3">
      <c r="A7" s="3" t="s">
        <v>326</v>
      </c>
    </row>
    <row r="8" spans="1:3">
      <c r="A8" s="4" t="s">
        <v>480</v>
      </c>
      <c r="C8" s="6" t="n">
        <v>13189</v>
      </c>
    </row>
    <row r="9" spans="1:3">
      <c r="A9" s="4" t="s">
        <v>481</v>
      </c>
      <c r="C9" s="6" t="n">
        <v>-168593</v>
      </c>
    </row>
    <row r="10" spans="1:3">
      <c r="A10" s="4" t="s">
        <v>482</v>
      </c>
      <c r="C10" s="6" t="n">
        <v>-155404</v>
      </c>
    </row>
    <row r="11" spans="1:3">
      <c r="A11" s="4" t="s">
        <v>484</v>
      </c>
    </row>
    <row r="12" spans="1:3">
      <c r="A12" s="3" t="s">
        <v>326</v>
      </c>
    </row>
    <row r="13" spans="1:3">
      <c r="A13" s="4" t="s">
        <v>480</v>
      </c>
      <c r="C13" s="6" t="n">
        <v>-13189</v>
      </c>
    </row>
    <row r="14" spans="1:3">
      <c r="A14" s="4" t="s">
        <v>481</v>
      </c>
      <c r="C14" s="6" t="n">
        <v>13189</v>
      </c>
    </row>
    <row r="15" spans="1:3">
      <c r="A15" s="4" t="s">
        <v>482</v>
      </c>
      <c r="C15" s="7"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485</v>
      </c>
      <c r="B1" s="2" t="s">
        <v>30</v>
      </c>
      <c r="F1" s="2" t="s">
        <v>1</v>
      </c>
    </row>
    <row r="2" spans="1:8">
      <c r="B2" s="2" t="s">
        <v>34</v>
      </c>
      <c r="C2" s="2" t="s">
        <v>35</v>
      </c>
      <c r="D2" s="2" t="s">
        <v>36</v>
      </c>
      <c r="E2" s="2" t="s">
        <v>37</v>
      </c>
      <c r="F2" s="2" t="s">
        <v>2</v>
      </c>
      <c r="G2" s="2" t="s">
        <v>34</v>
      </c>
      <c r="H2" s="2" t="s">
        <v>38</v>
      </c>
    </row>
    <row r="3" spans="1:8">
      <c r="A3" s="3" t="s">
        <v>486</v>
      </c>
    </row>
    <row r="4" spans="1:8">
      <c r="A4" s="4" t="s">
        <v>40</v>
      </c>
      <c r="G4" s="7" t="n">
        <v>124256</v>
      </c>
      <c r="H4" s="7" t="n">
        <v>256717</v>
      </c>
    </row>
    <row r="5" spans="1:8">
      <c r="A5" s="4" t="s">
        <v>41</v>
      </c>
      <c r="G5" s="6" t="n">
        <v>94396</v>
      </c>
      <c r="H5" s="6" t="n">
        <v>199961</v>
      </c>
    </row>
    <row r="6" spans="1:8">
      <c r="A6" s="4" t="s">
        <v>42</v>
      </c>
      <c r="G6" s="6" t="n">
        <v>29860</v>
      </c>
      <c r="H6" s="6" t="n">
        <v>56756</v>
      </c>
    </row>
    <row r="7" spans="1:8">
      <c r="A7" s="4" t="s">
        <v>43</v>
      </c>
      <c r="G7" s="6" t="n">
        <v>11886</v>
      </c>
      <c r="H7" s="6" t="n">
        <v>23391</v>
      </c>
    </row>
    <row r="8" spans="1:8">
      <c r="A8" s="4" t="s">
        <v>487</v>
      </c>
      <c r="G8" s="6" t="n">
        <v>-222963</v>
      </c>
      <c r="H8" s="6" t="n">
        <v>0</v>
      </c>
    </row>
    <row r="9" spans="1:8">
      <c r="A9" s="4" t="s">
        <v>48</v>
      </c>
      <c r="G9" s="6" t="n">
        <v>205</v>
      </c>
      <c r="H9" s="6" t="n">
        <v>-3294</v>
      </c>
    </row>
    <row r="10" spans="1:8">
      <c r="A10" s="4" t="s">
        <v>488</v>
      </c>
      <c r="G10" s="6" t="n">
        <v>240732</v>
      </c>
      <c r="H10" s="6" t="n">
        <v>36659</v>
      </c>
    </row>
    <row r="11" spans="1:8">
      <c r="A11" s="4" t="s">
        <v>52</v>
      </c>
      <c r="G11" s="6" t="n">
        <v>107416</v>
      </c>
      <c r="H11" s="6" t="n">
        <v>13178</v>
      </c>
    </row>
    <row r="12" spans="1:8">
      <c r="A12" s="4" t="s">
        <v>489</v>
      </c>
      <c r="B12" s="7" t="n">
        <v>-626</v>
      </c>
      <c r="C12" s="7" t="n">
        <v>124097</v>
      </c>
      <c r="D12" s="7" t="n">
        <v>3523</v>
      </c>
      <c r="E12" s="7" t="n">
        <v>6322</v>
      </c>
      <c r="F12" s="7" t="n">
        <v>0</v>
      </c>
      <c r="G12" s="7" t="n">
        <v>133316</v>
      </c>
      <c r="H12" s="7" t="n">
        <v>23481</v>
      </c>
    </row>
  </sheetData>
  <mergeCells count="3">
    <mergeCell ref="A1:A2"/>
    <mergeCell ref="B1:E1"/>
    <mergeCell ref="F1:H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0</v>
      </c>
      <c r="B1" s="2" t="s">
        <v>1</v>
      </c>
    </row>
    <row r="2" spans="1:4">
      <c r="B2" s="2" t="s">
        <v>2</v>
      </c>
      <c r="C2" s="2" t="s">
        <v>34</v>
      </c>
      <c r="D2" s="2" t="s">
        <v>38</v>
      </c>
    </row>
    <row r="3" spans="1:4">
      <c r="A3" s="3" t="s">
        <v>491</v>
      </c>
    </row>
    <row r="4" spans="1:4">
      <c r="A4" s="4" t="s">
        <v>188</v>
      </c>
      <c r="B4" s="7" t="n">
        <v>0</v>
      </c>
      <c r="C4" s="7" t="n">
        <v>430017</v>
      </c>
      <c r="D4" s="7" t="n">
        <v>0</v>
      </c>
    </row>
    <row r="5" spans="1:4">
      <c r="A5" s="4" t="s">
        <v>492</v>
      </c>
      <c r="C5" s="6" t="n">
        <v>6359</v>
      </c>
    </row>
    <row r="6" spans="1:4">
      <c r="A6" s="4" t="s">
        <v>85</v>
      </c>
      <c r="C6" s="6" t="n">
        <v>40219</v>
      </c>
    </row>
    <row r="7" spans="1:4">
      <c r="A7" s="4" t="s">
        <v>87</v>
      </c>
      <c r="C7" s="6" t="n">
        <v>39123</v>
      </c>
    </row>
    <row r="8" spans="1:4">
      <c r="A8" s="4" t="s">
        <v>88</v>
      </c>
      <c r="C8" s="6" t="n">
        <v>141404</v>
      </c>
    </row>
    <row r="9" spans="1:4">
      <c r="A9" s="4" t="s">
        <v>89</v>
      </c>
      <c r="C9" s="6" t="n">
        <v>2938</v>
      </c>
    </row>
    <row r="10" spans="1:4">
      <c r="A10" s="4" t="s">
        <v>104</v>
      </c>
      <c r="C10" s="6" t="n">
        <v>-11883</v>
      </c>
    </row>
    <row r="11" spans="1:4">
      <c r="A11" s="4" t="s">
        <v>173</v>
      </c>
      <c r="C11" s="6" t="n">
        <v>-11106</v>
      </c>
    </row>
    <row r="12" spans="1:4">
      <c r="A12" s="4" t="s">
        <v>487</v>
      </c>
      <c r="C12" s="7" t="n">
        <v>222963</v>
      </c>
      <c r="D12" s="7"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493</v>
      </c>
      <c r="B1" s="2" t="s">
        <v>494</v>
      </c>
      <c r="C1" s="2" t="s">
        <v>2</v>
      </c>
      <c r="D1" s="2" t="s">
        <v>34</v>
      </c>
      <c r="E1" s="2" t="s">
        <v>38</v>
      </c>
    </row>
    <row r="2" spans="1:5">
      <c r="A2" s="3" t="s">
        <v>486</v>
      </c>
    </row>
    <row r="3" spans="1:5">
      <c r="A3" s="4" t="s">
        <v>188</v>
      </c>
      <c r="C3" s="7" t="n">
        <v>0</v>
      </c>
      <c r="D3" s="7" t="n">
        <v>430017000</v>
      </c>
      <c r="E3" s="7" t="n">
        <v>0</v>
      </c>
    </row>
    <row r="4" spans="1:5">
      <c r="A4" s="4" t="s">
        <v>487</v>
      </c>
      <c r="D4" s="6" t="n">
        <v>222963000</v>
      </c>
      <c r="E4" s="6" t="n">
        <v>0</v>
      </c>
    </row>
    <row r="5" spans="1:5">
      <c r="A5" s="4" t="s">
        <v>52</v>
      </c>
      <c r="D5" s="7" t="n">
        <v>107416000</v>
      </c>
      <c r="E5" s="7" t="n">
        <v>13178000</v>
      </c>
    </row>
    <row r="6" spans="1:5">
      <c r="A6" s="4" t="s">
        <v>495</v>
      </c>
      <c r="C6" s="4" t="s">
        <v>496</v>
      </c>
      <c r="D6" s="4" t="s">
        <v>496</v>
      </c>
      <c r="E6" s="4" t="s">
        <v>496</v>
      </c>
    </row>
    <row r="7" spans="1:5">
      <c r="A7" s="4" t="s">
        <v>497</v>
      </c>
      <c r="C7" s="7" t="n">
        <v>0</v>
      </c>
      <c r="D7" s="7" t="n">
        <v>0</v>
      </c>
    </row>
    <row r="8" spans="1:5">
      <c r="A8" s="4" t="s">
        <v>498</v>
      </c>
      <c r="C8" s="4" t="s">
        <v>499</v>
      </c>
    </row>
    <row r="9" spans="1:5">
      <c r="A9" s="4" t="s">
        <v>500</v>
      </c>
    </row>
    <row r="10" spans="1:5">
      <c r="A10" s="3" t="s">
        <v>486</v>
      </c>
    </row>
    <row r="11" spans="1:5">
      <c r="A11" s="4" t="s">
        <v>501</v>
      </c>
      <c r="B11" s="4" t="s">
        <v>502</v>
      </c>
    </row>
    <row r="12" spans="1:5">
      <c r="A12" s="4" t="s">
        <v>188</v>
      </c>
      <c r="B12" s="7" t="n">
        <v>430000000</v>
      </c>
    </row>
    <row r="13" spans="1:5">
      <c r="A13" s="4" t="s">
        <v>503</v>
      </c>
      <c r="B13" s="7" t="n">
        <v>303000000</v>
      </c>
    </row>
    <row r="14" spans="1:5">
      <c r="A14" s="4" t="s">
        <v>504</v>
      </c>
    </row>
    <row r="15" spans="1:5">
      <c r="A15" s="3" t="s">
        <v>486</v>
      </c>
    </row>
    <row r="16" spans="1:5">
      <c r="A16" s="4" t="s">
        <v>52</v>
      </c>
      <c r="D16" s="6" t="n">
        <v>86000000</v>
      </c>
    </row>
    <row r="17" spans="1:5">
      <c r="A17" s="4" t="s">
        <v>505</v>
      </c>
    </row>
    <row r="18" spans="1:5">
      <c r="A18" s="3" t="s">
        <v>486</v>
      </c>
    </row>
    <row r="19" spans="1:5">
      <c r="A19" s="4" t="s">
        <v>52</v>
      </c>
      <c r="D19" s="7" t="n">
        <v>16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506</v>
      </c>
      <c r="B1" s="2" t="s">
        <v>2</v>
      </c>
      <c r="C1" s="2" t="s">
        <v>34</v>
      </c>
      <c r="D1" s="2" t="s">
        <v>441</v>
      </c>
      <c r="E1" s="2" t="s">
        <v>507</v>
      </c>
      <c r="F1" s="2" t="s">
        <v>38</v>
      </c>
    </row>
    <row r="2" spans="1:6">
      <c r="A2" s="3" t="s">
        <v>333</v>
      </c>
    </row>
    <row r="3" spans="1:6">
      <c r="A3" s="4" t="s">
        <v>88</v>
      </c>
      <c r="B3" s="7" t="n">
        <v>539119</v>
      </c>
      <c r="C3" s="7" t="n">
        <v>541539</v>
      </c>
      <c r="F3" s="7" t="n">
        <v>422318</v>
      </c>
    </row>
    <row r="4" spans="1:6">
      <c r="A4" s="4" t="s">
        <v>338</v>
      </c>
    </row>
    <row r="5" spans="1:6">
      <c r="A5" s="3" t="s">
        <v>333</v>
      </c>
    </row>
    <row r="6" spans="1:6">
      <c r="A6" s="4" t="s">
        <v>78</v>
      </c>
      <c r="E6" s="7" t="n">
        <v>2028</v>
      </c>
    </row>
    <row r="7" spans="1:6">
      <c r="A7" s="4" t="s">
        <v>177</v>
      </c>
      <c r="E7" s="6" t="n">
        <v>5717</v>
      </c>
    </row>
    <row r="8" spans="1:6">
      <c r="A8" s="4" t="s">
        <v>81</v>
      </c>
      <c r="E8" s="6" t="n">
        <v>9222</v>
      </c>
    </row>
    <row r="9" spans="1:6">
      <c r="A9" s="4" t="s">
        <v>84</v>
      </c>
      <c r="E9" s="6" t="n">
        <v>318</v>
      </c>
    </row>
    <row r="10" spans="1:6">
      <c r="A10" s="4" t="s">
        <v>508</v>
      </c>
      <c r="E10" s="6" t="n">
        <v>103141</v>
      </c>
    </row>
    <row r="11" spans="1:6">
      <c r="A11" s="4" t="s">
        <v>88</v>
      </c>
      <c r="E11" s="6" t="n">
        <v>88320</v>
      </c>
    </row>
    <row r="12" spans="1:6">
      <c r="A12" s="4" t="s">
        <v>509</v>
      </c>
      <c r="E12" s="6" t="n">
        <v>3900</v>
      </c>
    </row>
    <row r="13" spans="1:6">
      <c r="A13" s="4" t="s">
        <v>510</v>
      </c>
      <c r="E13" s="6" t="n">
        <v>212646</v>
      </c>
    </row>
    <row r="14" spans="1:6">
      <c r="A14" s="4" t="s">
        <v>93</v>
      </c>
      <c r="E14" s="6" t="n">
        <v>333</v>
      </c>
    </row>
    <row r="15" spans="1:6">
      <c r="A15" s="4" t="s">
        <v>94</v>
      </c>
      <c r="E15" s="6" t="n">
        <v>7517</v>
      </c>
    </row>
    <row r="16" spans="1:6">
      <c r="A16" s="4" t="s">
        <v>95</v>
      </c>
      <c r="E16" s="6" t="n">
        <v>1227</v>
      </c>
    </row>
    <row r="17" spans="1:6">
      <c r="A17" s="4" t="s">
        <v>98</v>
      </c>
      <c r="E17" s="6" t="n">
        <v>1217</v>
      </c>
    </row>
    <row r="18" spans="1:6">
      <c r="A18" s="4" t="s">
        <v>101</v>
      </c>
      <c r="E18" s="6" t="n">
        <v>667</v>
      </c>
    </row>
    <row r="19" spans="1:6">
      <c r="A19" s="4" t="s">
        <v>511</v>
      </c>
      <c r="E19" s="6" t="n">
        <v>10961</v>
      </c>
    </row>
    <row r="20" spans="1:6">
      <c r="A20" s="4" t="s">
        <v>512</v>
      </c>
      <c r="E20" s="7" t="n">
        <v>201685</v>
      </c>
    </row>
    <row r="21" spans="1:6">
      <c r="A21" s="4" t="s">
        <v>138</v>
      </c>
    </row>
    <row r="22" spans="1:6">
      <c r="A22" s="3" t="s">
        <v>333</v>
      </c>
    </row>
    <row r="23" spans="1:6">
      <c r="A23" s="4" t="s">
        <v>78</v>
      </c>
      <c r="D23" s="7" t="n">
        <v>698</v>
      </c>
    </row>
    <row r="24" spans="1:6">
      <c r="A24" s="4" t="s">
        <v>296</v>
      </c>
      <c r="D24" s="6" t="n">
        <v>1200</v>
      </c>
    </row>
    <row r="25" spans="1:6">
      <c r="A25" s="4" t="s">
        <v>177</v>
      </c>
      <c r="D25" s="6" t="n">
        <v>1719</v>
      </c>
    </row>
    <row r="26" spans="1:6">
      <c r="A26" s="4" t="s">
        <v>81</v>
      </c>
      <c r="D26" s="6" t="n">
        <v>1596</v>
      </c>
    </row>
    <row r="27" spans="1:6">
      <c r="A27" s="4" t="s">
        <v>84</v>
      </c>
      <c r="D27" s="6" t="n">
        <v>104</v>
      </c>
    </row>
    <row r="28" spans="1:6">
      <c r="A28" s="4" t="s">
        <v>508</v>
      </c>
      <c r="D28" s="6" t="n">
        <v>127</v>
      </c>
    </row>
    <row r="29" spans="1:6">
      <c r="A29" s="4" t="s">
        <v>88</v>
      </c>
      <c r="D29" s="6" t="n">
        <v>56604</v>
      </c>
    </row>
    <row r="30" spans="1:6">
      <c r="A30" s="4" t="s">
        <v>509</v>
      </c>
      <c r="D30" s="6" t="n">
        <v>41100</v>
      </c>
    </row>
    <row r="31" spans="1:6">
      <c r="A31" s="4" t="s">
        <v>513</v>
      </c>
      <c r="D31" s="6" t="n">
        <v>295</v>
      </c>
    </row>
    <row r="32" spans="1:6">
      <c r="A32" s="4" t="s">
        <v>510</v>
      </c>
      <c r="D32" s="6" t="n">
        <v>103443</v>
      </c>
    </row>
    <row r="33" spans="1:6">
      <c r="A33" s="4" t="s">
        <v>94</v>
      </c>
      <c r="D33" s="6" t="n">
        <v>2097</v>
      </c>
    </row>
    <row r="34" spans="1:6">
      <c r="A34" s="4" t="s">
        <v>514</v>
      </c>
      <c r="D34" s="6" t="n">
        <v>475</v>
      </c>
    </row>
    <row r="35" spans="1:6">
      <c r="A35" s="4" t="s">
        <v>511</v>
      </c>
      <c r="D35" s="6" t="n">
        <v>2572</v>
      </c>
    </row>
    <row r="36" spans="1:6">
      <c r="A36" s="4" t="s">
        <v>512</v>
      </c>
      <c r="D36" s="6" t="n">
        <v>100871</v>
      </c>
    </row>
    <row r="37" spans="1:6">
      <c r="A37" s="4" t="s">
        <v>515</v>
      </c>
      <c r="D37" s="6" t="n">
        <v>19405</v>
      </c>
    </row>
    <row r="38" spans="1:6">
      <c r="A38" s="4" t="s">
        <v>516</v>
      </c>
      <c r="D38" s="6" t="n">
        <v>18101</v>
      </c>
    </row>
    <row r="39" spans="1:6">
      <c r="A39" s="4" t="s">
        <v>517</v>
      </c>
      <c r="D39" s="7" t="n">
        <v>6336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18</v>
      </c>
      <c r="B1" s="2" t="s">
        <v>441</v>
      </c>
      <c r="C1" s="2" t="s">
        <v>34</v>
      </c>
      <c r="D1" s="2" t="s">
        <v>35</v>
      </c>
      <c r="E1" s="2" t="s">
        <v>36</v>
      </c>
      <c r="F1" s="2" t="s">
        <v>37</v>
      </c>
      <c r="G1" s="2" t="s">
        <v>2</v>
      </c>
      <c r="H1" s="2" t="s">
        <v>34</v>
      </c>
      <c r="I1" s="2" t="s">
        <v>38</v>
      </c>
    </row>
    <row r="2" spans="1:9">
      <c r="A2" s="3" t="s">
        <v>333</v>
      </c>
    </row>
    <row r="3" spans="1:9">
      <c r="A3" s="4" t="s">
        <v>47</v>
      </c>
      <c r="C3" s="7" t="n">
        <v>16608</v>
      </c>
      <c r="D3" s="7" t="n">
        <v>0</v>
      </c>
      <c r="E3" s="7" t="n">
        <v>0</v>
      </c>
      <c r="F3" s="7" t="n">
        <v>0</v>
      </c>
      <c r="G3" s="7" t="n">
        <v>0</v>
      </c>
      <c r="H3" s="7" t="n">
        <v>16608</v>
      </c>
      <c r="I3" s="7" t="n">
        <v>0</v>
      </c>
    </row>
    <row r="4" spans="1:9">
      <c r="A4" s="4" t="s">
        <v>138</v>
      </c>
    </row>
    <row r="5" spans="1:9">
      <c r="A5" s="3" t="s">
        <v>333</v>
      </c>
    </row>
    <row r="6" spans="1:9">
      <c r="A6" s="4" t="s">
        <v>519</v>
      </c>
      <c r="B6" s="7" t="n">
        <v>18101</v>
      </c>
    </row>
    <row r="7" spans="1:9">
      <c r="A7" s="4" t="s">
        <v>520</v>
      </c>
      <c r="B7" s="6" t="n">
        <v>1493</v>
      </c>
    </row>
    <row r="8" spans="1:9">
      <c r="A8" s="4" t="s">
        <v>47</v>
      </c>
      <c r="B8" s="7" t="n">
        <v>16608</v>
      </c>
      <c r="H8" s="7" t="n">
        <v>166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117</v>
      </c>
      <c r="B1" s="2" t="s">
        <v>2</v>
      </c>
      <c r="C1" s="2" t="s">
        <v>34</v>
      </c>
    </row>
    <row r="2" spans="1:3">
      <c r="A2" s="3" t="s">
        <v>118</v>
      </c>
    </row>
    <row r="3" spans="1:3">
      <c r="A3" s="4" t="s">
        <v>119</v>
      </c>
      <c r="B3" s="7" t="n">
        <v>917</v>
      </c>
      <c r="C3" s="7" t="n">
        <v>1778</v>
      </c>
    </row>
    <row r="4" spans="1:3">
      <c r="A4" s="4" t="s">
        <v>120</v>
      </c>
      <c r="B4" s="10" t="n">
        <v>0.833</v>
      </c>
      <c r="C4" s="10" t="n">
        <v>0.833</v>
      </c>
    </row>
    <row r="5" spans="1:3">
      <c r="A5" s="4" t="s">
        <v>121</v>
      </c>
      <c r="B5" s="6" t="n">
        <v>110000000</v>
      </c>
      <c r="C5" s="6" t="n">
        <v>110000000</v>
      </c>
    </row>
    <row r="6" spans="1:3">
      <c r="A6" s="4" t="s">
        <v>122</v>
      </c>
      <c r="B6" s="6" t="n">
        <v>70968054</v>
      </c>
      <c r="C6" s="6" t="n">
        <v>70406086</v>
      </c>
    </row>
    <row r="7" spans="1:3">
      <c r="A7" s="4" t="s">
        <v>123</v>
      </c>
      <c r="B7" s="7" t="n">
        <v>1</v>
      </c>
      <c r="C7" s="7" t="n">
        <v>1</v>
      </c>
    </row>
    <row r="8" spans="1:3">
      <c r="A8" s="4" t="s">
        <v>124</v>
      </c>
      <c r="B8" s="6" t="n">
        <v>5000000</v>
      </c>
      <c r="C8" s="6" t="n">
        <v>5000000</v>
      </c>
    </row>
    <row r="9" spans="1:3">
      <c r="A9" s="4" t="s">
        <v>125</v>
      </c>
      <c r="B9" s="6" t="n">
        <v>0</v>
      </c>
      <c r="C9" s="6" t="n">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J4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21</v>
      </c>
      <c r="B1" s="2" t="s">
        <v>441</v>
      </c>
      <c r="C1" s="2" t="s">
        <v>507</v>
      </c>
      <c r="D1" s="2" t="s">
        <v>34</v>
      </c>
      <c r="E1" s="2" t="s">
        <v>35</v>
      </c>
      <c r="F1" s="2" t="s">
        <v>36</v>
      </c>
      <c r="G1" s="2" t="s">
        <v>37</v>
      </c>
      <c r="H1" s="2" t="s">
        <v>2</v>
      </c>
      <c r="I1" s="2" t="s">
        <v>34</v>
      </c>
      <c r="J1" s="2" t="s">
        <v>38</v>
      </c>
    </row>
    <row r="2" spans="1:10">
      <c r="A2" s="3" t="s">
        <v>333</v>
      </c>
    </row>
    <row r="3" spans="1:10">
      <c r="A3" s="4" t="s">
        <v>522</v>
      </c>
      <c r="H3" s="7" t="n">
        <v>0</v>
      </c>
      <c r="I3" s="7" t="n">
        <v>150</v>
      </c>
      <c r="J3" s="7" t="n">
        <v>0</v>
      </c>
    </row>
    <row r="4" spans="1:10">
      <c r="A4" s="4" t="s">
        <v>172</v>
      </c>
      <c r="D4" s="7" t="n">
        <v>16608</v>
      </c>
      <c r="E4" s="7" t="n">
        <v>0</v>
      </c>
      <c r="F4" s="7" t="n">
        <v>0</v>
      </c>
      <c r="G4" s="7" t="n">
        <v>0</v>
      </c>
      <c r="H4" s="6" t="n">
        <v>0</v>
      </c>
      <c r="I4" s="7" t="n">
        <v>16608</v>
      </c>
      <c r="J4" s="7" t="n">
        <v>0</v>
      </c>
    </row>
    <row r="5" spans="1:10">
      <c r="A5" s="4" t="s">
        <v>138</v>
      </c>
    </row>
    <row r="6" spans="1:10">
      <c r="A6" s="3" t="s">
        <v>333</v>
      </c>
    </row>
    <row r="7" spans="1:10">
      <c r="A7" s="4" t="s">
        <v>522</v>
      </c>
      <c r="B7" s="7" t="n">
        <v>59500</v>
      </c>
    </row>
    <row r="8" spans="1:10">
      <c r="A8" s="4" t="s">
        <v>458</v>
      </c>
      <c r="B8" s="4" t="s">
        <v>460</v>
      </c>
      <c r="D8" s="4" t="s">
        <v>459</v>
      </c>
      <c r="I8" s="4" t="s">
        <v>459</v>
      </c>
    </row>
    <row r="9" spans="1:10">
      <c r="A9" s="4" t="s">
        <v>172</v>
      </c>
      <c r="B9" s="7" t="n">
        <v>16608</v>
      </c>
      <c r="I9" s="7" t="n">
        <v>16600</v>
      </c>
    </row>
    <row r="10" spans="1:10">
      <c r="A10" s="4" t="s">
        <v>523</v>
      </c>
      <c r="D10" s="4" t="s">
        <v>467</v>
      </c>
      <c r="I10" s="4" t="s">
        <v>467</v>
      </c>
    </row>
    <row r="11" spans="1:10">
      <c r="A11" s="4" t="s">
        <v>461</v>
      </c>
      <c r="D11" s="4" t="s">
        <v>462</v>
      </c>
      <c r="I11" s="4" t="s">
        <v>462</v>
      </c>
    </row>
    <row r="12" spans="1:10">
      <c r="A12" s="4" t="s">
        <v>524</v>
      </c>
      <c r="H12" s="6" t="n">
        <v>6000</v>
      </c>
    </row>
    <row r="13" spans="1:10">
      <c r="A13" s="4" t="s">
        <v>525</v>
      </c>
      <c r="H13" s="6" t="n">
        <v>3900</v>
      </c>
    </row>
    <row r="14" spans="1:10">
      <c r="A14" s="4" t="s">
        <v>509</v>
      </c>
      <c r="B14" s="7" t="n">
        <v>41100</v>
      </c>
    </row>
    <row r="15" spans="1:10">
      <c r="A15" s="4" t="s">
        <v>526</v>
      </c>
      <c r="B15" s="4" t="s">
        <v>527</v>
      </c>
    </row>
    <row r="16" spans="1:10">
      <c r="A16" s="4" t="s">
        <v>528</v>
      </c>
      <c r="I16" s="7" t="n">
        <v>3900</v>
      </c>
    </row>
    <row r="17" spans="1:10">
      <c r="A17" s="4" t="s">
        <v>529</v>
      </c>
      <c r="D17" s="7" t="n">
        <v>400</v>
      </c>
      <c r="I17" s="6" t="n">
        <v>400</v>
      </c>
    </row>
    <row r="18" spans="1:10">
      <c r="A18" s="4" t="s">
        <v>530</v>
      </c>
      <c r="B18" s="4" t="s">
        <v>531</v>
      </c>
    </row>
    <row r="19" spans="1:10">
      <c r="A19" s="4" t="s">
        <v>532</v>
      </c>
      <c r="B19" s="7" t="n">
        <v>100871</v>
      </c>
    </row>
    <row r="20" spans="1:10">
      <c r="A20" s="4" t="s">
        <v>338</v>
      </c>
    </row>
    <row r="21" spans="1:10">
      <c r="A21" s="3" t="s">
        <v>333</v>
      </c>
    </row>
    <row r="22" spans="1:10">
      <c r="A22" s="4" t="s">
        <v>509</v>
      </c>
      <c r="C22" s="7" t="n">
        <v>3900</v>
      </c>
    </row>
    <row r="23" spans="1:10">
      <c r="A23" s="4" t="s">
        <v>528</v>
      </c>
      <c r="I23" s="6" t="n">
        <v>40500</v>
      </c>
    </row>
    <row r="24" spans="1:10">
      <c r="A24" s="4" t="s">
        <v>529</v>
      </c>
      <c r="D24" s="7" t="n">
        <v>400</v>
      </c>
      <c r="I24" s="6" t="n">
        <v>400</v>
      </c>
    </row>
    <row r="25" spans="1:10">
      <c r="A25" s="4" t="s">
        <v>530</v>
      </c>
      <c r="C25" s="4" t="s">
        <v>533</v>
      </c>
    </row>
    <row r="26" spans="1:10">
      <c r="A26" s="4" t="s">
        <v>534</v>
      </c>
      <c r="I26" s="7" t="n">
        <v>5000</v>
      </c>
    </row>
    <row r="27" spans="1:10">
      <c r="A27" s="4" t="s">
        <v>532</v>
      </c>
      <c r="C27" s="7" t="n">
        <v>201685</v>
      </c>
    </row>
    <row r="28" spans="1:10">
      <c r="A28" s="4" t="s">
        <v>535</v>
      </c>
      <c r="C28" s="6" t="n">
        <v>204000</v>
      </c>
    </row>
    <row r="29" spans="1:10">
      <c r="A29" s="4" t="s">
        <v>536</v>
      </c>
      <c r="C29" s="6" t="n">
        <v>2600</v>
      </c>
    </row>
    <row r="30" spans="1:10">
      <c r="A30" s="4" t="s">
        <v>537</v>
      </c>
    </row>
    <row r="31" spans="1:10">
      <c r="A31" s="3" t="s">
        <v>333</v>
      </c>
    </row>
    <row r="32" spans="1:10">
      <c r="A32" s="4" t="s">
        <v>538</v>
      </c>
      <c r="H32" s="7" t="n">
        <v>20300</v>
      </c>
    </row>
    <row r="33" spans="1:10">
      <c r="A33" s="4" t="s">
        <v>539</v>
      </c>
    </row>
    <row r="34" spans="1:10">
      <c r="A34" s="3" t="s">
        <v>333</v>
      </c>
    </row>
    <row r="35" spans="1:10">
      <c r="A35" s="4" t="s">
        <v>540</v>
      </c>
      <c r="C35" s="6" t="n">
        <v>600</v>
      </c>
    </row>
    <row r="36" spans="1:10">
      <c r="A36" s="4" t="s">
        <v>541</v>
      </c>
    </row>
    <row r="37" spans="1:10">
      <c r="A37" s="3" t="s">
        <v>333</v>
      </c>
    </row>
    <row r="38" spans="1:10">
      <c r="A38" s="4" t="s">
        <v>540</v>
      </c>
      <c r="B38" s="7" t="n">
        <v>20800</v>
      </c>
    </row>
    <row r="39" spans="1:10">
      <c r="A39" s="4" t="s">
        <v>542</v>
      </c>
      <c r="H39" s="4" t="s">
        <v>411</v>
      </c>
    </row>
    <row r="40" spans="1:10">
      <c r="A40" s="4" t="s">
        <v>543</v>
      </c>
    </row>
    <row r="41" spans="1:10">
      <c r="A41" s="3" t="s">
        <v>333</v>
      </c>
    </row>
    <row r="42" spans="1:10">
      <c r="A42" s="4" t="s">
        <v>540</v>
      </c>
      <c r="C42" s="6" t="n">
        <v>600</v>
      </c>
    </row>
    <row r="43" spans="1:10">
      <c r="A43" s="4" t="s">
        <v>544</v>
      </c>
    </row>
    <row r="44" spans="1:10">
      <c r="A44" s="3" t="s">
        <v>333</v>
      </c>
    </row>
    <row r="45" spans="1:10">
      <c r="A45" s="4" t="s">
        <v>542</v>
      </c>
      <c r="H45" s="4" t="s">
        <v>545</v>
      </c>
    </row>
    <row r="46" spans="1:10">
      <c r="A46" s="4" t="s">
        <v>546</v>
      </c>
    </row>
    <row r="47" spans="1:10">
      <c r="A47" s="3" t="s">
        <v>333</v>
      </c>
    </row>
    <row r="48" spans="1:10">
      <c r="A48" s="4" t="s">
        <v>540</v>
      </c>
      <c r="C48" s="7" t="n">
        <v>27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7</v>
      </c>
      <c r="B1" s="2" t="s">
        <v>30</v>
      </c>
      <c r="J1" s="2" t="s">
        <v>1</v>
      </c>
    </row>
    <row r="2" spans="1:12">
      <c r="B2" s="2" t="s">
        <v>2</v>
      </c>
      <c r="C2" s="2" t="s">
        <v>31</v>
      </c>
      <c r="D2" s="2" t="s">
        <v>32</v>
      </c>
      <c r="E2" s="2" t="s">
        <v>33</v>
      </c>
      <c r="F2" s="2" t="s">
        <v>34</v>
      </c>
      <c r="G2" s="2" t="s">
        <v>35</v>
      </c>
      <c r="H2" s="2" t="s">
        <v>36</v>
      </c>
      <c r="I2" s="2" t="s">
        <v>37</v>
      </c>
      <c r="J2" s="2" t="s">
        <v>2</v>
      </c>
      <c r="K2" s="2" t="s">
        <v>34</v>
      </c>
      <c r="L2" s="2" t="s">
        <v>38</v>
      </c>
    </row>
    <row r="3" spans="1:12">
      <c r="A3" s="3" t="s">
        <v>222</v>
      </c>
    </row>
    <row r="4" spans="1:12">
      <c r="A4" s="4" t="s">
        <v>58</v>
      </c>
      <c r="J4" s="7" t="n">
        <v>50685</v>
      </c>
      <c r="K4" s="7" t="n">
        <v>59275</v>
      </c>
      <c r="L4" s="7" t="n">
        <v>55239</v>
      </c>
    </row>
    <row r="5" spans="1:12">
      <c r="A5" s="4" t="s">
        <v>548</v>
      </c>
      <c r="J5" s="6" t="n">
        <v>137</v>
      </c>
      <c r="K5" s="6" t="n">
        <v>186</v>
      </c>
      <c r="L5" s="6" t="n">
        <v>206</v>
      </c>
    </row>
    <row r="6" spans="1:12">
      <c r="A6" s="4" t="s">
        <v>549</v>
      </c>
      <c r="J6" s="7" t="n">
        <v>50548</v>
      </c>
      <c r="K6" s="7" t="n">
        <v>59089</v>
      </c>
      <c r="L6" s="7" t="n">
        <v>55033</v>
      </c>
    </row>
    <row r="7" spans="1:12">
      <c r="A7" s="4" t="s">
        <v>550</v>
      </c>
      <c r="J7" s="6" t="n">
        <v>70487</v>
      </c>
      <c r="K7" s="6" t="n">
        <v>69966</v>
      </c>
      <c r="L7" s="6" t="n">
        <v>69102</v>
      </c>
    </row>
    <row r="8" spans="1:12">
      <c r="A8" s="4" t="s">
        <v>551</v>
      </c>
      <c r="B8" s="8" t="n">
        <v>0.1</v>
      </c>
      <c r="C8" s="8" t="n">
        <v>0.22</v>
      </c>
      <c r="D8" s="8" t="n">
        <v>0.25</v>
      </c>
      <c r="E8" s="8" t="n">
        <v>0.15</v>
      </c>
      <c r="F8" s="8" t="n">
        <v>0.38</v>
      </c>
      <c r="G8" s="8" t="n">
        <v>0.19</v>
      </c>
      <c r="H8" s="8" t="n">
        <v>0.12</v>
      </c>
      <c r="I8" s="8" t="n">
        <v>0.15</v>
      </c>
      <c r="J8" s="8" t="n">
        <v>0.72</v>
      </c>
      <c r="K8" s="8" t="n">
        <v>0.84</v>
      </c>
      <c r="L8" s="8" t="n">
        <v>0.8</v>
      </c>
    </row>
    <row r="9" spans="1:12">
      <c r="A9" s="4" t="s">
        <v>552</v>
      </c>
      <c r="J9" s="6" t="n">
        <v>655</v>
      </c>
      <c r="K9" s="6" t="n">
        <v>690</v>
      </c>
      <c r="L9" s="6" t="n">
        <v>775</v>
      </c>
    </row>
    <row r="10" spans="1:12">
      <c r="A10" s="4" t="s">
        <v>553</v>
      </c>
      <c r="J10" s="6" t="n">
        <v>71142</v>
      </c>
      <c r="K10" s="6" t="n">
        <v>70656</v>
      </c>
      <c r="L10" s="6" t="n">
        <v>69877</v>
      </c>
    </row>
    <row r="11" spans="1:12">
      <c r="A11" s="4" t="s">
        <v>554</v>
      </c>
      <c r="B11" s="8" t="n">
        <v>0.1</v>
      </c>
      <c r="C11" s="8" t="n">
        <v>0.22</v>
      </c>
      <c r="D11" s="8" t="n">
        <v>0.24</v>
      </c>
      <c r="E11" s="8" t="n">
        <v>0.15</v>
      </c>
      <c r="F11" s="8" t="n">
        <v>0.38</v>
      </c>
      <c r="G11" s="8" t="n">
        <v>0.19</v>
      </c>
      <c r="H11" s="8" t="n">
        <v>0.11</v>
      </c>
      <c r="I11" s="8" t="n">
        <v>0.15</v>
      </c>
      <c r="J11" s="8" t="n">
        <v>0.71</v>
      </c>
      <c r="K11" s="8" t="n">
        <v>0.84</v>
      </c>
      <c r="L11" s="8" t="n">
        <v>0.79</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H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555</v>
      </c>
      <c r="B1" s="2" t="s">
        <v>30</v>
      </c>
      <c r="F1" s="2" t="s">
        <v>1</v>
      </c>
    </row>
    <row r="2" spans="1:8">
      <c r="B2" s="2" t="s">
        <v>34</v>
      </c>
      <c r="C2" s="2" t="s">
        <v>35</v>
      </c>
      <c r="D2" s="2" t="s">
        <v>36</v>
      </c>
      <c r="E2" s="2" t="s">
        <v>37</v>
      </c>
      <c r="F2" s="2" t="s">
        <v>2</v>
      </c>
      <c r="G2" s="2" t="s">
        <v>34</v>
      </c>
      <c r="H2" s="2" t="s">
        <v>38</v>
      </c>
    </row>
    <row r="3" spans="1:8">
      <c r="A3" s="3" t="s">
        <v>222</v>
      </c>
    </row>
    <row r="4" spans="1:8">
      <c r="A4" s="4" t="s">
        <v>61</v>
      </c>
      <c r="B4" s="8" t="n">
        <v>-0.01</v>
      </c>
      <c r="C4" s="8" t="n">
        <v>1.77</v>
      </c>
      <c r="D4" s="8" t="n">
        <v>0.05</v>
      </c>
      <c r="E4" s="8" t="n">
        <v>0.09</v>
      </c>
      <c r="F4" s="7" t="n">
        <v>0</v>
      </c>
      <c r="G4" s="8" t="n">
        <v>1.9</v>
      </c>
      <c r="H4" s="8" t="n">
        <v>0.33</v>
      </c>
    </row>
    <row r="5" spans="1:8">
      <c r="A5" s="4" t="s">
        <v>61</v>
      </c>
      <c r="B5" s="8" t="n">
        <v>-0.01</v>
      </c>
      <c r="C5" s="8" t="n">
        <v>1.75</v>
      </c>
      <c r="D5" s="8" t="n">
        <v>0.05</v>
      </c>
      <c r="E5" s="8" t="n">
        <v>0.09</v>
      </c>
      <c r="F5" s="7" t="n">
        <v>0</v>
      </c>
      <c r="G5" s="8" t="n">
        <v>1.88</v>
      </c>
      <c r="H5" s="8" t="n">
        <v>0.33</v>
      </c>
    </row>
    <row r="6" spans="1:8">
      <c r="A6" s="4" t="s">
        <v>556</v>
      </c>
      <c r="F6" s="6" t="n">
        <v>0</v>
      </c>
      <c r="G6" s="6" t="n">
        <v>0</v>
      </c>
      <c r="H6" s="6" t="n">
        <v>0</v>
      </c>
    </row>
  </sheetData>
  <mergeCells count="3">
    <mergeCell ref="A1:A2"/>
    <mergeCell ref="B1:E1"/>
    <mergeCell ref="F1:H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7"/>
    <col customWidth="1" max="3" min="3" width="18"/>
    <col customWidth="1" max="4" min="4" width="17"/>
    <col customWidth="1" max="5" min="5" width="14"/>
  </cols>
  <sheetData>
    <row r="1" spans="1:5">
      <c r="A1" s="1" t="s">
        <v>557</v>
      </c>
      <c r="B1" s="2" t="s">
        <v>1</v>
      </c>
    </row>
    <row r="2" spans="1:5">
      <c r="B2" s="2" t="s">
        <v>2</v>
      </c>
      <c r="C2" s="2" t="s">
        <v>34</v>
      </c>
      <c r="D2" s="2" t="s">
        <v>38</v>
      </c>
      <c r="E2" s="2" t="s">
        <v>558</v>
      </c>
    </row>
    <row r="3" spans="1:5">
      <c r="A3" s="3" t="s">
        <v>559</v>
      </c>
    </row>
    <row r="4" spans="1:5">
      <c r="A4" s="4" t="s">
        <v>560</v>
      </c>
      <c r="B4" s="6" t="n">
        <v>2486282</v>
      </c>
      <c r="C4" s="6" t="n">
        <v>2623888</v>
      </c>
      <c r="D4" s="6" t="n">
        <v>2942647</v>
      </c>
    </row>
    <row r="5" spans="1:5">
      <c r="A5" s="4" t="s">
        <v>561</v>
      </c>
      <c r="B5" s="6" t="n">
        <v>384453</v>
      </c>
      <c r="C5" s="6" t="n">
        <v>418272</v>
      </c>
      <c r="D5" s="6" t="n">
        <v>442493</v>
      </c>
    </row>
    <row r="6" spans="1:5">
      <c r="A6" s="4" t="s">
        <v>562</v>
      </c>
      <c r="B6" s="6" t="n">
        <v>-496828</v>
      </c>
      <c r="C6" s="6" t="n">
        <v>-428285</v>
      </c>
      <c r="D6" s="6" t="n">
        <v>-601672</v>
      </c>
    </row>
    <row r="7" spans="1:5">
      <c r="A7" s="4" t="s">
        <v>563</v>
      </c>
      <c r="B7" s="6" t="n">
        <v>-56114</v>
      </c>
      <c r="C7" s="6" t="n">
        <v>-127593</v>
      </c>
      <c r="D7" s="6" t="n">
        <v>-159580</v>
      </c>
    </row>
    <row r="8" spans="1:5">
      <c r="A8" s="4" t="s">
        <v>564</v>
      </c>
      <c r="B8" s="6" t="n">
        <v>2317793</v>
      </c>
      <c r="C8" s="6" t="n">
        <v>2486282</v>
      </c>
      <c r="D8" s="6" t="n">
        <v>2623888</v>
      </c>
      <c r="E8" s="6" t="n">
        <v>2942647</v>
      </c>
    </row>
    <row r="9" spans="1:5">
      <c r="A9" s="3" t="s">
        <v>565</v>
      </c>
    </row>
    <row r="10" spans="1:5">
      <c r="A10" s="4" t="s">
        <v>566</v>
      </c>
      <c r="B10" s="8" t="n">
        <v>17.33</v>
      </c>
      <c r="C10" s="8" t="n">
        <v>15.98</v>
      </c>
      <c r="D10" s="8" t="n">
        <v>14.8</v>
      </c>
    </row>
    <row r="11" spans="1:5">
      <c r="A11" s="4" t="s">
        <v>567</v>
      </c>
      <c r="B11" s="9" t="n">
        <v>31.02</v>
      </c>
      <c r="C11" s="9" t="n">
        <v>26.66</v>
      </c>
      <c r="D11" s="9" t="n">
        <v>25.61</v>
      </c>
    </row>
    <row r="12" spans="1:5">
      <c r="A12" s="4" t="s">
        <v>568</v>
      </c>
      <c r="B12" s="9" t="n">
        <v>15.82</v>
      </c>
      <c r="C12" s="9" t="n">
        <v>15.91</v>
      </c>
      <c r="D12" s="9" t="n">
        <v>16.27</v>
      </c>
    </row>
    <row r="13" spans="1:5">
      <c r="A13" s="4" t="s">
        <v>569</v>
      </c>
      <c r="B13" s="9" t="n">
        <v>28.36</v>
      </c>
      <c r="C13" s="9" t="n">
        <v>24.91</v>
      </c>
      <c r="D13" s="9" t="n">
        <v>19.85</v>
      </c>
    </row>
    <row r="14" spans="1:5">
      <c r="A14" s="4" t="s">
        <v>570</v>
      </c>
      <c r="B14" s="8" t="n">
        <v>19.66</v>
      </c>
      <c r="C14" s="8" t="n">
        <v>17.33</v>
      </c>
      <c r="D14" s="8" t="n">
        <v>15.98</v>
      </c>
      <c r="E14" s="8" t="n">
        <v>14.8</v>
      </c>
    </row>
    <row r="15" spans="1:5">
      <c r="A15" s="4" t="s">
        <v>571</v>
      </c>
      <c r="B15" s="4" t="s">
        <v>572</v>
      </c>
      <c r="C15" s="4" t="s">
        <v>573</v>
      </c>
      <c r="D15" s="4" t="s">
        <v>574</v>
      </c>
      <c r="E15" s="4" t="s">
        <v>575</v>
      </c>
    </row>
    <row r="16" spans="1:5">
      <c r="A16" s="4" t="s">
        <v>576</v>
      </c>
      <c r="B16" s="11" t="n">
        <v>33.9</v>
      </c>
      <c r="C16" s="11" t="n">
        <v>31.4</v>
      </c>
      <c r="D16" s="11" t="n">
        <v>33.8</v>
      </c>
      <c r="E16" s="11" t="n">
        <v>26.1</v>
      </c>
    </row>
    <row r="17" spans="1:5">
      <c r="A17" s="4" t="s">
        <v>577</v>
      </c>
      <c r="B17" s="8" t="n">
        <v>15.38</v>
      </c>
      <c r="C17" s="8" t="n">
        <v>14.12</v>
      </c>
      <c r="D17" s="8" t="n">
        <v>11.4</v>
      </c>
    </row>
    <row r="18" spans="1:5">
      <c r="A18" s="4" t="s">
        <v>578</v>
      </c>
      <c r="B18" s="6" t="n">
        <v>1283284</v>
      </c>
      <c r="C18" s="6" t="n">
        <v>1384435</v>
      </c>
      <c r="D18" s="6" t="n">
        <v>1244741</v>
      </c>
    </row>
    <row r="19" spans="1:5">
      <c r="A19" s="4" t="s">
        <v>579</v>
      </c>
      <c r="B19" s="4" t="s">
        <v>580</v>
      </c>
      <c r="C19" s="4" t="s">
        <v>581</v>
      </c>
      <c r="D19" s="4" t="s">
        <v>582</v>
      </c>
    </row>
    <row r="20" spans="1:5">
      <c r="A20" s="4" t="s">
        <v>583</v>
      </c>
      <c r="B20" s="11" t="n">
        <v>24.3</v>
      </c>
      <c r="C20" s="11" t="n">
        <v>21.9</v>
      </c>
      <c r="D20" s="11" t="n">
        <v>21.7</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4</v>
      </c>
      <c r="B1" s="2" t="s">
        <v>1</v>
      </c>
    </row>
    <row r="2" spans="1:4">
      <c r="B2" s="2" t="s">
        <v>2</v>
      </c>
      <c r="C2" s="2" t="s">
        <v>34</v>
      </c>
      <c r="D2" s="2" t="s">
        <v>38</v>
      </c>
    </row>
    <row r="3" spans="1:4">
      <c r="A3" s="3" t="s">
        <v>585</v>
      </c>
    </row>
    <row r="4" spans="1:4">
      <c r="A4" s="4" t="s">
        <v>586</v>
      </c>
      <c r="B4" s="6" t="n">
        <v>181767</v>
      </c>
      <c r="C4" s="6" t="n">
        <v>237348</v>
      </c>
      <c r="D4" s="6" t="n">
        <v>223008</v>
      </c>
    </row>
    <row r="5" spans="1:4">
      <c r="A5" s="4" t="s">
        <v>587</v>
      </c>
      <c r="B5" s="6" t="n">
        <v>74874</v>
      </c>
      <c r="C5" s="6" t="n">
        <v>116823</v>
      </c>
      <c r="D5" s="6" t="n">
        <v>115737</v>
      </c>
    </row>
    <row r="6" spans="1:4">
      <c r="A6" s="4" t="s">
        <v>588</v>
      </c>
      <c r="B6" s="6" t="n">
        <v>-78410</v>
      </c>
      <c r="C6" s="6" t="n">
        <v>-145845</v>
      </c>
      <c r="D6" s="6" t="n">
        <v>-90695</v>
      </c>
    </row>
    <row r="7" spans="1:4">
      <c r="A7" s="4" t="s">
        <v>589</v>
      </c>
      <c r="B7" s="6" t="n">
        <v>-11872</v>
      </c>
      <c r="C7" s="6" t="n">
        <v>-26559</v>
      </c>
      <c r="D7" s="6" t="n">
        <v>-10702</v>
      </c>
    </row>
    <row r="8" spans="1:4">
      <c r="A8" s="4" t="s">
        <v>590</v>
      </c>
      <c r="B8" s="6" t="n">
        <v>166359</v>
      </c>
      <c r="C8" s="6" t="n">
        <v>181767</v>
      </c>
      <c r="D8" s="6" t="n">
        <v>237348</v>
      </c>
    </row>
    <row r="9" spans="1:4">
      <c r="A9" s="4" t="s">
        <v>591</v>
      </c>
      <c r="B9" s="8" t="n">
        <v>25.87</v>
      </c>
      <c r="C9" s="8" t="n">
        <v>22.72</v>
      </c>
      <c r="D9" s="8" t="n">
        <v>20.11</v>
      </c>
    </row>
    <row r="10" spans="1:4">
      <c r="A10" s="4" t="s">
        <v>592</v>
      </c>
      <c r="B10" s="9" t="n">
        <v>31.02</v>
      </c>
      <c r="C10" s="9" t="n">
        <v>26.77</v>
      </c>
      <c r="D10" s="9" t="n">
        <v>25.56</v>
      </c>
    </row>
    <row r="11" spans="1:4">
      <c r="A11" s="4" t="s">
        <v>593</v>
      </c>
      <c r="B11" s="9" t="n">
        <v>25.12</v>
      </c>
      <c r="C11" s="9" t="n">
        <v>21.55</v>
      </c>
      <c r="D11" s="9" t="n">
        <v>20.01</v>
      </c>
    </row>
    <row r="12" spans="1:4">
      <c r="A12" s="4" t="s">
        <v>594</v>
      </c>
      <c r="B12" s="9" t="n">
        <v>28.19</v>
      </c>
      <c r="C12" s="9" t="n">
        <v>25.34</v>
      </c>
      <c r="D12" s="9" t="n">
        <v>20.06</v>
      </c>
    </row>
    <row r="13" spans="1:4">
      <c r="A13" s="4" t="s">
        <v>595</v>
      </c>
      <c r="B13" s="8" t="n">
        <v>28.38</v>
      </c>
      <c r="C13" s="8" t="n">
        <v>25.87</v>
      </c>
      <c r="D13" s="8" t="n">
        <v>22.7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47"/>
    <col customWidth="1" max="3" min="3" width="37"/>
    <col customWidth="1" max="4" min="4" width="37"/>
  </cols>
  <sheetData>
    <row r="1" spans="1:4">
      <c r="A1" s="1" t="s">
        <v>596</v>
      </c>
      <c r="B1" s="2" t="s">
        <v>1</v>
      </c>
    </row>
    <row r="2" spans="1:4">
      <c r="B2" s="2" t="s">
        <v>597</v>
      </c>
      <c r="C2" s="2" t="s">
        <v>598</v>
      </c>
      <c r="D2" s="2" t="s">
        <v>599</v>
      </c>
    </row>
    <row r="3" spans="1:4">
      <c r="A3" s="3" t="s">
        <v>600</v>
      </c>
    </row>
    <row r="4" spans="1:4">
      <c r="A4" s="4" t="s">
        <v>601</v>
      </c>
      <c r="B4" s="7" t="n">
        <v>5600000</v>
      </c>
      <c r="C4" s="7" t="n">
        <v>6400000</v>
      </c>
      <c r="D4" s="7" t="n">
        <v>5800000</v>
      </c>
    </row>
    <row r="5" spans="1:4">
      <c r="A5" s="4" t="s">
        <v>602</v>
      </c>
      <c r="B5" s="7" t="n">
        <v>1100000</v>
      </c>
      <c r="C5" s="7" t="n">
        <v>1800000</v>
      </c>
      <c r="D5" s="7" t="n">
        <v>2400000</v>
      </c>
    </row>
    <row r="6" spans="1:4">
      <c r="A6" s="4" t="s">
        <v>603</v>
      </c>
      <c r="B6" s="6" t="n">
        <v>150</v>
      </c>
    </row>
    <row r="7" spans="1:4">
      <c r="A7" s="4" t="s">
        <v>604</v>
      </c>
      <c r="B7" s="8" t="n">
        <v>5.03</v>
      </c>
      <c r="C7" s="8" t="n">
        <v>6.63</v>
      </c>
      <c r="D7" s="8" t="n">
        <v>6.22</v>
      </c>
    </row>
    <row r="8" spans="1:4">
      <c r="A8" s="4" t="s">
        <v>605</v>
      </c>
      <c r="B8" s="7" t="n">
        <v>7900000</v>
      </c>
      <c r="C8" s="7" t="n">
        <v>6800000</v>
      </c>
      <c r="D8" s="7" t="n">
        <v>9800000</v>
      </c>
    </row>
    <row r="9" spans="1:4">
      <c r="A9" s="4" t="s">
        <v>606</v>
      </c>
      <c r="B9" s="6" t="n">
        <v>2326000</v>
      </c>
      <c r="C9" s="6" t="n">
        <v>1051000</v>
      </c>
      <c r="D9" s="6" t="n">
        <v>1500000</v>
      </c>
    </row>
    <row r="10" spans="1:4">
      <c r="A10" s="4" t="s">
        <v>607</v>
      </c>
      <c r="B10" s="7" t="n">
        <v>9000000</v>
      </c>
      <c r="C10" s="6" t="n">
        <v>5100000</v>
      </c>
      <c r="D10" s="7" t="n">
        <v>6400000</v>
      </c>
    </row>
    <row r="11" spans="1:4">
      <c r="A11" s="4" t="s">
        <v>608</v>
      </c>
      <c r="B11" s="4" t="s">
        <v>413</v>
      </c>
    </row>
    <row r="12" spans="1:4">
      <c r="A12" s="4" t="s">
        <v>609</v>
      </c>
      <c r="B12" s="7" t="n">
        <v>4600000</v>
      </c>
      <c r="C12" s="6" t="n">
        <v>5000000</v>
      </c>
    </row>
    <row r="13" spans="1:4">
      <c r="A13" s="4" t="s">
        <v>610</v>
      </c>
      <c r="B13" s="4" t="s">
        <v>611</v>
      </c>
    </row>
    <row r="14" spans="1:4">
      <c r="A14" s="4" t="s">
        <v>612</v>
      </c>
      <c r="B14" s="7" t="n">
        <v>200000</v>
      </c>
      <c r="C14" s="6" t="n">
        <v>100000</v>
      </c>
    </row>
    <row r="15" spans="1:4">
      <c r="A15" s="4" t="s">
        <v>613</v>
      </c>
      <c r="B15" s="6" t="n">
        <v>395677</v>
      </c>
    </row>
    <row r="16" spans="1:4">
      <c r="A16" s="4" t="s">
        <v>614</v>
      </c>
      <c r="B16" s="8" t="n">
        <v>20.35</v>
      </c>
    </row>
    <row r="17" spans="1:4">
      <c r="A17" s="4" t="s">
        <v>615</v>
      </c>
      <c r="B17" s="8" t="n">
        <v>30.32</v>
      </c>
    </row>
    <row r="18" spans="1:4">
      <c r="A18" s="4" t="s">
        <v>616</v>
      </c>
    </row>
    <row r="19" spans="1:4">
      <c r="A19" s="3" t="s">
        <v>600</v>
      </c>
    </row>
    <row r="20" spans="1:4">
      <c r="A20" s="4" t="s">
        <v>604</v>
      </c>
      <c r="B20" s="7" t="n">
        <v>2</v>
      </c>
    </row>
    <row r="21" spans="1:4">
      <c r="A21" s="4" t="s">
        <v>617</v>
      </c>
    </row>
    <row r="22" spans="1:4">
      <c r="A22" s="3" t="s">
        <v>600</v>
      </c>
    </row>
    <row r="23" spans="1:4">
      <c r="A23" s="4" t="s">
        <v>604</v>
      </c>
      <c r="B23" s="8" t="n">
        <v>31.02</v>
      </c>
    </row>
    <row r="24" spans="1:4">
      <c r="A24" s="4" t="s">
        <v>618</v>
      </c>
    </row>
    <row r="25" spans="1:4">
      <c r="A25" s="3" t="s">
        <v>600</v>
      </c>
    </row>
    <row r="26" spans="1:4">
      <c r="A26" s="4" t="s">
        <v>619</v>
      </c>
      <c r="B26" s="4" t="s">
        <v>620</v>
      </c>
    </row>
    <row r="27" spans="1:4">
      <c r="A27" s="4" t="s">
        <v>621</v>
      </c>
      <c r="B27" s="6" t="n">
        <v>3000000</v>
      </c>
    </row>
    <row r="28" spans="1:4">
      <c r="A28" s="4" t="s">
        <v>622</v>
      </c>
    </row>
    <row r="29" spans="1:4">
      <c r="A29" s="3" t="s">
        <v>600</v>
      </c>
    </row>
    <row r="30" spans="1:4">
      <c r="A30" s="4" t="s">
        <v>623</v>
      </c>
      <c r="B30" s="6" t="n">
        <v>1400000</v>
      </c>
    </row>
    <row r="31" spans="1:4">
      <c r="A31" s="4" t="s">
        <v>624</v>
      </c>
    </row>
    <row r="32" spans="1:4">
      <c r="A32" s="3" t="s">
        <v>600</v>
      </c>
    </row>
    <row r="33" spans="1:4">
      <c r="A33" s="4" t="s">
        <v>621</v>
      </c>
      <c r="B33" s="6" t="n">
        <v>700000</v>
      </c>
    </row>
    <row r="34" spans="1:4">
      <c r="A34" s="4" t="s">
        <v>623</v>
      </c>
      <c r="B34" s="6" t="n">
        <v>500000</v>
      </c>
    </row>
    <row r="35" spans="1:4">
      <c r="A35" s="4" t="s">
        <v>625</v>
      </c>
    </row>
    <row r="36" spans="1:4">
      <c r="A36" s="3" t="s">
        <v>600</v>
      </c>
    </row>
    <row r="37" spans="1:4">
      <c r="A37" s="4" t="s">
        <v>626</v>
      </c>
      <c r="D37" s="8" t="n">
        <v>25.56</v>
      </c>
    </row>
    <row r="38" spans="1:4">
      <c r="A38" s="4" t="s">
        <v>627</v>
      </c>
      <c r="D38" s="6" t="n">
        <v>27474</v>
      </c>
    </row>
    <row r="39" spans="1:4">
      <c r="A39" s="4" t="s">
        <v>628</v>
      </c>
    </row>
    <row r="40" spans="1:4">
      <c r="A40" s="3" t="s">
        <v>600</v>
      </c>
    </row>
    <row r="41" spans="1:4">
      <c r="A41" s="4" t="s">
        <v>629</v>
      </c>
      <c r="B41" s="7" t="n">
        <v>2500000</v>
      </c>
      <c r="C41" s="7" t="n">
        <v>3200000</v>
      </c>
      <c r="D41" s="7" t="n">
        <v>2900000</v>
      </c>
    </row>
    <row r="42" spans="1:4">
      <c r="A42" s="4" t="s">
        <v>630</v>
      </c>
      <c r="B42" s="4" t="s">
        <v>631</v>
      </c>
    </row>
    <row r="43" spans="1:4">
      <c r="A43" s="4" t="s">
        <v>626</v>
      </c>
      <c r="B43" s="8" t="n">
        <v>31.02</v>
      </c>
      <c r="C43" s="8" t="n">
        <v>26.77</v>
      </c>
      <c r="D43" s="8" t="n">
        <v>25.56</v>
      </c>
    </row>
    <row r="44" spans="1:4">
      <c r="A44" s="4" t="s">
        <v>632</v>
      </c>
    </row>
    <row r="45" spans="1:4">
      <c r="A45" s="3" t="s">
        <v>600</v>
      </c>
    </row>
    <row r="46" spans="1:4">
      <c r="A46" s="4" t="s">
        <v>626</v>
      </c>
      <c r="B46" s="8" t="n">
        <v>29.66</v>
      </c>
      <c r="C46" s="8" t="n">
        <v>25.65</v>
      </c>
      <c r="D46" s="8" t="n">
        <v>26.71</v>
      </c>
    </row>
    <row r="47" spans="1:4">
      <c r="A47" s="4" t="s">
        <v>633</v>
      </c>
      <c r="B47" s="6" t="n">
        <v>20000</v>
      </c>
      <c r="C47" s="6" t="n">
        <v>36000</v>
      </c>
    </row>
    <row r="48" spans="1:4">
      <c r="A48" s="4" t="s">
        <v>634</v>
      </c>
    </row>
    <row r="49" spans="1:4">
      <c r="A49" s="3" t="s">
        <v>600</v>
      </c>
    </row>
    <row r="50" spans="1:4">
      <c r="A50" s="4" t="s">
        <v>635</v>
      </c>
      <c r="B50" s="6" t="n">
        <v>400000</v>
      </c>
    </row>
    <row r="51" spans="1:4">
      <c r="A51" s="4" t="s">
        <v>636</v>
      </c>
      <c r="B51" s="6" t="n">
        <v>320000</v>
      </c>
    </row>
    <row r="52" spans="1:4">
      <c r="A52" s="4" t="s">
        <v>637</v>
      </c>
    </row>
    <row r="53" spans="1:4">
      <c r="A53" s="3" t="s">
        <v>600</v>
      </c>
    </row>
    <row r="54" spans="1:4">
      <c r="A54" s="4" t="s">
        <v>629</v>
      </c>
      <c r="B54" s="7" t="n">
        <v>2100000</v>
      </c>
      <c r="C54" s="7" t="n">
        <v>3000000</v>
      </c>
      <c r="D54" s="7" t="n">
        <v>3400000</v>
      </c>
    </row>
    <row r="55" spans="1:4">
      <c r="A55" s="4" t="s">
        <v>630</v>
      </c>
      <c r="B55" s="4" t="s">
        <v>638</v>
      </c>
    </row>
    <row r="56" spans="1:4">
      <c r="A56" s="4" t="s">
        <v>477</v>
      </c>
    </row>
    <row r="57" spans="1:4">
      <c r="A57" s="3" t="s">
        <v>600</v>
      </c>
    </row>
    <row r="58" spans="1:4">
      <c r="A58" s="4" t="s">
        <v>478</v>
      </c>
      <c r="B58" s="4" t="s">
        <v>413</v>
      </c>
    </row>
    <row r="59" spans="1:4">
      <c r="A59" s="4" t="s">
        <v>639</v>
      </c>
    </row>
    <row r="60" spans="1:4">
      <c r="A60" s="3" t="s">
        <v>600</v>
      </c>
    </row>
    <row r="61" spans="1:4">
      <c r="A61" s="4" t="s">
        <v>478</v>
      </c>
      <c r="B61" s="4" t="s">
        <v>640</v>
      </c>
    </row>
    <row r="62" spans="1:4">
      <c r="A62" s="4" t="s">
        <v>641</v>
      </c>
    </row>
    <row r="63" spans="1:4">
      <c r="A63" s="3" t="s">
        <v>600</v>
      </c>
    </row>
    <row r="64" spans="1:4">
      <c r="A64" s="4" t="s">
        <v>626</v>
      </c>
      <c r="B64" s="8" t="n">
        <v>29.66</v>
      </c>
    </row>
    <row r="65" spans="1:4">
      <c r="A65" s="4" t="s">
        <v>633</v>
      </c>
      <c r="B65" s="6" t="n">
        <v>24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642</v>
      </c>
      <c r="B1" s="2" t="s">
        <v>2</v>
      </c>
      <c r="C1" s="2" t="s">
        <v>34</v>
      </c>
    </row>
    <row r="2" spans="1:3">
      <c r="A2" s="3" t="s">
        <v>228</v>
      </c>
    </row>
    <row r="3" spans="1:3">
      <c r="A3" s="4" t="s">
        <v>643</v>
      </c>
      <c r="B3" s="7" t="n">
        <v>66143</v>
      </c>
      <c r="C3" s="7" t="n">
        <v>69013</v>
      </c>
    </row>
    <row r="4" spans="1:3">
      <c r="A4" s="4" t="s">
        <v>644</v>
      </c>
      <c r="B4" s="6" t="n">
        <v>14736</v>
      </c>
      <c r="C4" s="6" t="n">
        <v>16853</v>
      </c>
    </row>
    <row r="5" spans="1:3">
      <c r="A5" s="4" t="s">
        <v>645</v>
      </c>
      <c r="B5" s="6" t="n">
        <v>30115</v>
      </c>
      <c r="C5" s="6" t="n">
        <v>30370</v>
      </c>
    </row>
    <row r="6" spans="1:3">
      <c r="A6" s="4" t="s">
        <v>646</v>
      </c>
      <c r="B6" s="7" t="n">
        <v>110994</v>
      </c>
      <c r="C6" s="7" t="n">
        <v>11623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647</v>
      </c>
      <c r="B1" s="2" t="s">
        <v>2</v>
      </c>
      <c r="C1" s="2" t="s">
        <v>34</v>
      </c>
    </row>
    <row r="2" spans="1:3">
      <c r="A2" s="3" t="s">
        <v>405</v>
      </c>
    </row>
    <row r="3" spans="1:3">
      <c r="A3" s="4" t="s">
        <v>648</v>
      </c>
      <c r="B3" s="7" t="n">
        <v>741355</v>
      </c>
      <c r="C3" s="7" t="n">
        <v>720157</v>
      </c>
    </row>
    <row r="4" spans="1:3">
      <c r="A4" s="4" t="s">
        <v>649</v>
      </c>
      <c r="B4" s="6" t="n">
        <v>-339802</v>
      </c>
      <c r="C4" s="6" t="n">
        <v>-296354</v>
      </c>
    </row>
    <row r="5" spans="1:3">
      <c r="A5" s="4" t="s">
        <v>650</v>
      </c>
      <c r="B5" s="6" t="n">
        <v>401553</v>
      </c>
      <c r="C5" s="6" t="n">
        <v>423803</v>
      </c>
    </row>
    <row r="6" spans="1:3">
      <c r="A6" s="4" t="s">
        <v>651</v>
      </c>
      <c r="B6" s="6" t="n">
        <v>-15678</v>
      </c>
      <c r="C6" s="6" t="n">
        <v>-11007</v>
      </c>
    </row>
    <row r="7" spans="1:3">
      <c r="A7" s="4" t="s">
        <v>87</v>
      </c>
      <c r="B7" s="6" t="n">
        <v>401465</v>
      </c>
      <c r="C7" s="6" t="n">
        <v>423612</v>
      </c>
    </row>
    <row r="8" spans="1:3">
      <c r="A8" s="4" t="s">
        <v>652</v>
      </c>
    </row>
    <row r="9" spans="1:3">
      <c r="A9" s="3" t="s">
        <v>405</v>
      </c>
    </row>
    <row r="10" spans="1:3">
      <c r="A10" s="4" t="s">
        <v>648</v>
      </c>
      <c r="B10" s="6" t="n">
        <v>28508</v>
      </c>
      <c r="C10" s="6" t="n">
        <v>27816</v>
      </c>
    </row>
    <row r="11" spans="1:3">
      <c r="A11" s="4" t="s">
        <v>653</v>
      </c>
    </row>
    <row r="12" spans="1:3">
      <c r="A12" s="3" t="s">
        <v>405</v>
      </c>
    </row>
    <row r="13" spans="1:3">
      <c r="A13" s="4" t="s">
        <v>648</v>
      </c>
      <c r="B13" s="6" t="n">
        <v>156725</v>
      </c>
      <c r="C13" s="6" t="n">
        <v>150339</v>
      </c>
    </row>
    <row r="14" spans="1:3">
      <c r="A14" s="4" t="s">
        <v>654</v>
      </c>
    </row>
    <row r="15" spans="1:3">
      <c r="A15" s="3" t="s">
        <v>405</v>
      </c>
    </row>
    <row r="16" spans="1:3">
      <c r="A16" s="4" t="s">
        <v>648</v>
      </c>
      <c r="B16" s="6" t="n">
        <v>506649</v>
      </c>
      <c r="C16" s="6" t="n">
        <v>490478</v>
      </c>
    </row>
    <row r="17" spans="1:3">
      <c r="A17" s="4" t="s">
        <v>655</v>
      </c>
    </row>
    <row r="18" spans="1:3">
      <c r="A18" s="3" t="s">
        <v>405</v>
      </c>
    </row>
    <row r="19" spans="1:3">
      <c r="A19" s="4" t="s">
        <v>648</v>
      </c>
      <c r="B19" s="6" t="n">
        <v>33760</v>
      </c>
      <c r="C19" s="6" t="n">
        <v>33364</v>
      </c>
    </row>
    <row r="20" spans="1:3">
      <c r="A20" s="4" t="s">
        <v>656</v>
      </c>
    </row>
    <row r="21" spans="1:3">
      <c r="A21" s="3" t="s">
        <v>405</v>
      </c>
    </row>
    <row r="22" spans="1:3">
      <c r="A22" s="4" t="s">
        <v>648</v>
      </c>
      <c r="B22" s="6" t="n">
        <v>4210</v>
      </c>
      <c r="C22" s="6" t="n">
        <v>6312</v>
      </c>
    </row>
    <row r="23" spans="1:3">
      <c r="A23" s="4" t="s">
        <v>657</v>
      </c>
    </row>
    <row r="24" spans="1:3">
      <c r="A24" s="3" t="s">
        <v>405</v>
      </c>
    </row>
    <row r="25" spans="1:3">
      <c r="A25" s="4" t="s">
        <v>648</v>
      </c>
      <c r="B25" s="6" t="n">
        <v>11503</v>
      </c>
      <c r="C25" s="6" t="n">
        <v>11848</v>
      </c>
    </row>
    <row r="26" spans="1:3">
      <c r="A26" s="4" t="s">
        <v>651</v>
      </c>
    </row>
    <row r="27" spans="1:3">
      <c r="A27" s="3" t="s">
        <v>405</v>
      </c>
    </row>
    <row r="28" spans="1:3">
      <c r="A28" s="4" t="s">
        <v>651</v>
      </c>
      <c r="B28" s="7" t="n">
        <v>-88</v>
      </c>
      <c r="C28" s="7" t="n">
        <v>-19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8</v>
      </c>
      <c r="B1" s="2" t="s">
        <v>1</v>
      </c>
    </row>
    <row r="2" spans="1:4">
      <c r="B2" s="2" t="s">
        <v>2</v>
      </c>
      <c r="C2" s="2" t="s">
        <v>34</v>
      </c>
      <c r="D2" s="2" t="s">
        <v>38</v>
      </c>
    </row>
    <row r="3" spans="1:4">
      <c r="A3" s="3" t="s">
        <v>405</v>
      </c>
    </row>
    <row r="4" spans="1:4">
      <c r="A4" s="4" t="s">
        <v>659</v>
      </c>
      <c r="C4" s="7" t="n">
        <v>6800</v>
      </c>
    </row>
    <row r="5" spans="1:4">
      <c r="A5" s="4" t="s">
        <v>660</v>
      </c>
      <c r="B5" s="7" t="n">
        <v>59600</v>
      </c>
      <c r="C5" s="6" t="n">
        <v>52200</v>
      </c>
      <c r="D5" s="7" t="n">
        <v>44200</v>
      </c>
    </row>
    <row r="6" spans="1:4">
      <c r="A6" s="4" t="s">
        <v>45</v>
      </c>
      <c r="B6" s="6" t="n">
        <v>11997</v>
      </c>
      <c r="C6" s="6" t="n">
        <v>13047</v>
      </c>
      <c r="D6" s="6" t="n">
        <v>1900</v>
      </c>
    </row>
    <row r="7" spans="1:4">
      <c r="A7" s="4" t="s">
        <v>661</v>
      </c>
      <c r="C7" s="6" t="n">
        <v>700</v>
      </c>
    </row>
    <row r="8" spans="1:4">
      <c r="A8" s="4" t="s">
        <v>662</v>
      </c>
    </row>
    <row r="9" spans="1:4">
      <c r="A9" s="3" t="s">
        <v>405</v>
      </c>
    </row>
    <row r="10" spans="1:4">
      <c r="A10" s="4" t="s">
        <v>45</v>
      </c>
      <c r="C10" s="6" t="n">
        <v>1000</v>
      </c>
    </row>
    <row r="11" spans="1:4">
      <c r="A11" s="4" t="s">
        <v>663</v>
      </c>
    </row>
    <row r="12" spans="1:4">
      <c r="A12" s="3" t="s">
        <v>405</v>
      </c>
    </row>
    <row r="13" spans="1:4">
      <c r="A13" s="4" t="s">
        <v>45</v>
      </c>
      <c r="B13" s="7" t="n">
        <v>11500</v>
      </c>
      <c r="C13" s="6" t="n">
        <v>5700</v>
      </c>
      <c r="D13" s="7" t="n">
        <v>0</v>
      </c>
    </row>
    <row r="14" spans="1:4">
      <c r="A14" s="4" t="s">
        <v>664</v>
      </c>
    </row>
    <row r="15" spans="1:4">
      <c r="A15" s="3" t="s">
        <v>405</v>
      </c>
    </row>
    <row r="16" spans="1:4">
      <c r="A16" s="4" t="s">
        <v>45</v>
      </c>
      <c r="C16" s="6" t="n">
        <v>1800</v>
      </c>
    </row>
    <row r="17" spans="1:4">
      <c r="A17" s="4" t="s">
        <v>665</v>
      </c>
    </row>
    <row r="18" spans="1:4">
      <c r="A18" s="3" t="s">
        <v>405</v>
      </c>
    </row>
    <row r="19" spans="1:4">
      <c r="A19" s="4" t="s">
        <v>45</v>
      </c>
      <c r="C19" s="7" t="n">
        <v>29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66</v>
      </c>
      <c r="B1" s="2" t="s">
        <v>1</v>
      </c>
    </row>
    <row r="2" spans="1:3">
      <c r="B2" s="2" t="s">
        <v>2</v>
      </c>
      <c r="C2" s="2" t="s">
        <v>34</v>
      </c>
    </row>
    <row r="3" spans="1:3">
      <c r="A3" s="3" t="s">
        <v>667</v>
      </c>
    </row>
    <row r="4" spans="1:3">
      <c r="A4" s="4" t="s">
        <v>668</v>
      </c>
      <c r="B4" s="7" t="n">
        <v>541539</v>
      </c>
      <c r="C4" s="7" t="n">
        <v>422318</v>
      </c>
    </row>
    <row r="5" spans="1:3">
      <c r="A5" s="4" t="s">
        <v>669</v>
      </c>
      <c r="C5" s="6" t="n">
        <v>-6145</v>
      </c>
    </row>
    <row r="6" spans="1:3">
      <c r="A6" s="4" t="s">
        <v>670</v>
      </c>
      <c r="B6" s="6" t="n">
        <v>-2420</v>
      </c>
      <c r="C6" s="6" t="n">
        <v>980</v>
      </c>
    </row>
    <row r="7" spans="1:3">
      <c r="A7" s="4" t="s">
        <v>671</v>
      </c>
      <c r="C7" s="6" t="n">
        <v>177</v>
      </c>
    </row>
    <row r="8" spans="1:3">
      <c r="A8" s="4" t="s">
        <v>672</v>
      </c>
      <c r="B8" s="7" t="n">
        <v>539119</v>
      </c>
      <c r="C8" s="6" t="n">
        <v>541539</v>
      </c>
    </row>
    <row r="9" spans="1:3">
      <c r="A9" s="4" t="s">
        <v>673</v>
      </c>
    </row>
    <row r="10" spans="1:3">
      <c r="A10" s="3" t="s">
        <v>667</v>
      </c>
    </row>
    <row r="11" spans="1:3">
      <c r="A11" s="4" t="s">
        <v>674</v>
      </c>
      <c r="C11" s="6" t="n">
        <v>144924</v>
      </c>
    </row>
    <row r="12" spans="1:3">
      <c r="A12" s="4" t="s">
        <v>675</v>
      </c>
    </row>
    <row r="13" spans="1:3">
      <c r="A13" s="3" t="s">
        <v>667</v>
      </c>
    </row>
    <row r="14" spans="1:3">
      <c r="A14" s="4" t="s">
        <v>674</v>
      </c>
      <c r="C14" s="6" t="n">
        <v>5866</v>
      </c>
    </row>
    <row r="15" spans="1:3">
      <c r="A15" s="4" t="s">
        <v>500</v>
      </c>
    </row>
    <row r="16" spans="1:3">
      <c r="A16" s="3" t="s">
        <v>667</v>
      </c>
    </row>
    <row r="17" spans="1:3">
      <c r="A17" s="4" t="s">
        <v>676</v>
      </c>
      <c r="C17" s="7" t="n">
        <v>-265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N47"/>
  <sheetViews>
    <sheetView workbookViewId="0">
      <selection activeCell="A1" sqref="A1"/>
    </sheetView>
  </sheetViews>
  <sheetFormatPr baseColWidth="10" defaultRowHeight="15"/>
  <cols>
    <col customWidth="1" max="1" min="1" width="77"/>
    <col customWidth="1" max="2" min="2" width="12"/>
    <col customWidth="1" max="3" min="3" width="13"/>
    <col customWidth="1" max="4" min="4" width="27"/>
    <col customWidth="1" max="5" min="5" width="18"/>
    <col customWidth="1" max="6" min="6" width="46"/>
    <col customWidth="1" max="7" min="7" width="26"/>
    <col customWidth="1" max="8" min="8" width="42"/>
    <col customWidth="1" max="9" min="9" width="56"/>
    <col customWidth="1" max="10" min="10" width="55"/>
    <col customWidth="1" max="11" min="11" width="67"/>
    <col customWidth="1" max="12" min="12" width="66"/>
    <col customWidth="1" max="13" min="13" width="30"/>
    <col customWidth="1" max="14" min="14" width="55"/>
  </cols>
  <sheetData>
    <row r="1" spans="1:14">
      <c r="A1" s="1" t="s">
        <v>126</v>
      </c>
      <c r="B1" s="2" t="s">
        <v>127</v>
      </c>
      <c r="C1" s="2" t="s">
        <v>128</v>
      </c>
      <c r="D1" s="2" t="s">
        <v>129</v>
      </c>
      <c r="E1" s="2" t="s">
        <v>130</v>
      </c>
      <c r="F1" s="2" t="s">
        <v>131</v>
      </c>
      <c r="G1" s="2" t="s">
        <v>132</v>
      </c>
      <c r="H1" s="2" t="s">
        <v>133</v>
      </c>
      <c r="I1" s="2" t="s">
        <v>134</v>
      </c>
      <c r="J1" s="2" t="s">
        <v>135</v>
      </c>
      <c r="K1" s="2" t="s">
        <v>136</v>
      </c>
      <c r="L1" s="2" t="s">
        <v>137</v>
      </c>
      <c r="M1" s="2" t="s">
        <v>138</v>
      </c>
      <c r="N1" s="2" t="s">
        <v>139</v>
      </c>
    </row>
    <row r="2" spans="1:14">
      <c r="A2" s="4" t="s">
        <v>140</v>
      </c>
      <c r="B2" s="7" t="n">
        <v>872175</v>
      </c>
      <c r="C2" s="7" t="n">
        <v>57384</v>
      </c>
      <c r="D2" s="7" t="n">
        <v>746155</v>
      </c>
      <c r="E2" s="7" t="n">
        <v>50847</v>
      </c>
      <c r="F2" s="7" t="n">
        <v>15118</v>
      </c>
      <c r="G2" s="7" t="n">
        <v>2671</v>
      </c>
    </row>
    <row r="3" spans="1:14">
      <c r="A3" s="4" t="s">
        <v>141</v>
      </c>
      <c r="C3" s="6" t="n">
        <v>68863974</v>
      </c>
    </row>
    <row r="4" spans="1:14">
      <c r="A4" s="3" t="s">
        <v>142</v>
      </c>
    </row>
    <row r="5" spans="1:14">
      <c r="A5" s="4" t="s">
        <v>71</v>
      </c>
      <c r="B5" s="6" t="n">
        <v>74137</v>
      </c>
      <c r="E5" s="6" t="n">
        <v>78720</v>
      </c>
      <c r="F5" s="6" t="n">
        <v>-4947</v>
      </c>
      <c r="G5" s="6" t="n">
        <v>364</v>
      </c>
    </row>
    <row r="6" spans="1:14">
      <c r="A6" s="4" t="s">
        <v>143</v>
      </c>
      <c r="B6" s="6" t="n">
        <v>10150</v>
      </c>
      <c r="H6" s="7" t="n">
        <v>285</v>
      </c>
      <c r="I6" s="7" t="n">
        <v>3109</v>
      </c>
      <c r="J6" s="7" t="n">
        <v>-3394</v>
      </c>
    </row>
    <row r="7" spans="1:14">
      <c r="A7" s="4" t="s">
        <v>144</v>
      </c>
      <c r="H7" s="6" t="n">
        <v>342212</v>
      </c>
    </row>
    <row r="8" spans="1:14">
      <c r="A8" s="4" t="s">
        <v>145</v>
      </c>
      <c r="B8" s="6" t="n">
        <v>-471</v>
      </c>
      <c r="G8" s="6" t="n">
        <v>-471</v>
      </c>
    </row>
    <row r="9" spans="1:14">
      <c r="A9" s="4" t="s">
        <v>146</v>
      </c>
      <c r="B9" s="6" t="n">
        <v>-44421</v>
      </c>
      <c r="E9" s="6" t="n">
        <v>-44421</v>
      </c>
    </row>
    <row r="10" spans="1:14">
      <c r="A10" s="4" t="s">
        <v>147</v>
      </c>
      <c r="B10" s="6" t="n">
        <v>2444</v>
      </c>
      <c r="D10" s="6" t="n">
        <v>2444</v>
      </c>
    </row>
    <row r="11" spans="1:14">
      <c r="A11" s="4" t="s">
        <v>148</v>
      </c>
      <c r="B11" s="7" t="n">
        <v>11276</v>
      </c>
      <c r="C11" s="7" t="n">
        <v>501</v>
      </c>
      <c r="D11" s="6" t="n">
        <v>10775</v>
      </c>
    </row>
    <row r="12" spans="1:14">
      <c r="A12" s="4" t="s">
        <v>149</v>
      </c>
      <c r="B12" s="6" t="n">
        <v>601672</v>
      </c>
      <c r="C12" s="6" t="n">
        <v>601672</v>
      </c>
    </row>
    <row r="13" spans="1:14">
      <c r="A13" s="4" t="s">
        <v>150</v>
      </c>
      <c r="B13" s="7" t="n">
        <v>3530</v>
      </c>
      <c r="C13" s="7" t="n">
        <v>96</v>
      </c>
      <c r="D13" s="6" t="n">
        <v>3434</v>
      </c>
    </row>
    <row r="14" spans="1:14">
      <c r="A14" s="4" t="s">
        <v>151</v>
      </c>
      <c r="C14" s="6" t="n">
        <v>113824</v>
      </c>
    </row>
    <row r="15" spans="1:14">
      <c r="A15" s="4" t="s">
        <v>150</v>
      </c>
      <c r="B15" s="6" t="n">
        <v>-770</v>
      </c>
      <c r="C15" s="7" t="n">
        <v>-25</v>
      </c>
      <c r="D15" s="6" t="n">
        <v>-745</v>
      </c>
    </row>
    <row r="16" spans="1:14">
      <c r="A16" s="4" t="s">
        <v>152</v>
      </c>
      <c r="C16" s="6" t="n">
        <v>-29792</v>
      </c>
    </row>
    <row r="17" spans="1:14">
      <c r="A17" s="4" t="s">
        <v>153</v>
      </c>
      <c r="B17" s="6" t="n">
        <v>917900</v>
      </c>
      <c r="C17" s="7" t="n">
        <v>58241</v>
      </c>
      <c r="D17" s="6" t="n">
        <v>765172</v>
      </c>
      <c r="E17" s="6" t="n">
        <v>85146</v>
      </c>
      <c r="F17" s="6" t="n">
        <v>10171</v>
      </c>
      <c r="G17" s="6" t="n">
        <v>-830</v>
      </c>
    </row>
    <row r="18" spans="1:14">
      <c r="A18" s="4" t="s">
        <v>154</v>
      </c>
      <c r="C18" s="6" t="n">
        <v>69891890</v>
      </c>
    </row>
    <row r="19" spans="1:14">
      <c r="A19" s="3" t="s">
        <v>142</v>
      </c>
    </row>
    <row r="20" spans="1:14">
      <c r="A20" s="4" t="s">
        <v>71</v>
      </c>
      <c r="B20" s="6" t="n">
        <v>181355</v>
      </c>
      <c r="E20" s="6" t="n">
        <v>192591</v>
      </c>
      <c r="F20" s="6" t="n">
        <v>-11178</v>
      </c>
      <c r="G20" s="6" t="n">
        <v>-58</v>
      </c>
    </row>
    <row r="21" spans="1:14">
      <c r="A21" s="4" t="s">
        <v>143</v>
      </c>
      <c r="B21" s="6" t="n">
        <v>0</v>
      </c>
    </row>
    <row r="22" spans="1:14">
      <c r="A22" s="4" t="s">
        <v>155</v>
      </c>
      <c r="B22" s="6" t="n">
        <v>-150</v>
      </c>
      <c r="K22" s="7" t="n">
        <v>-937</v>
      </c>
      <c r="L22" s="7" t="n">
        <v>787</v>
      </c>
    </row>
    <row r="23" spans="1:14">
      <c r="A23" s="4" t="s">
        <v>145</v>
      </c>
      <c r="M23" s="7" t="n">
        <v>-19405</v>
      </c>
      <c r="N23" s="7" t="n">
        <v>-19405</v>
      </c>
    </row>
    <row r="24" spans="1:14">
      <c r="A24" s="4" t="s">
        <v>156</v>
      </c>
      <c r="B24" s="6" t="n">
        <v>198</v>
      </c>
      <c r="K24" s="7" t="n">
        <v>198</v>
      </c>
    </row>
    <row r="25" spans="1:14">
      <c r="A25" s="4" t="s">
        <v>146</v>
      </c>
      <c r="B25" s="6" t="n">
        <v>-44925</v>
      </c>
      <c r="E25" s="6" t="n">
        <v>-44925</v>
      </c>
    </row>
    <row r="26" spans="1:14">
      <c r="A26" s="4" t="s">
        <v>147</v>
      </c>
      <c r="B26" s="6" t="n">
        <v>2906</v>
      </c>
      <c r="D26" s="6" t="n">
        <v>2906</v>
      </c>
    </row>
    <row r="27" spans="1:14">
      <c r="A27" s="4" t="s">
        <v>148</v>
      </c>
      <c r="B27" s="7" t="n">
        <v>7867</v>
      </c>
      <c r="C27" s="7" t="n">
        <v>357</v>
      </c>
      <c r="D27" s="6" t="n">
        <v>7510</v>
      </c>
    </row>
    <row r="28" spans="1:14">
      <c r="A28" s="4" t="s">
        <v>149</v>
      </c>
      <c r="B28" s="6" t="n">
        <v>428285</v>
      </c>
      <c r="C28" s="6" t="n">
        <v>428285</v>
      </c>
    </row>
    <row r="29" spans="1:14">
      <c r="A29" s="4" t="s">
        <v>150</v>
      </c>
      <c r="B29" s="7" t="n">
        <v>3483</v>
      </c>
      <c r="C29" s="7" t="n">
        <v>110</v>
      </c>
      <c r="D29" s="6" t="n">
        <v>3373</v>
      </c>
    </row>
    <row r="30" spans="1:14">
      <c r="A30" s="4" t="s">
        <v>151</v>
      </c>
      <c r="C30" s="6" t="n">
        <v>132472</v>
      </c>
    </row>
    <row r="31" spans="1:14">
      <c r="A31" s="4" t="s">
        <v>150</v>
      </c>
      <c r="B31" s="6" t="n">
        <v>-1331</v>
      </c>
      <c r="C31" s="7" t="n">
        <v>-39</v>
      </c>
      <c r="D31" s="6" t="n">
        <v>-1292</v>
      </c>
    </row>
    <row r="32" spans="1:14">
      <c r="A32" s="4" t="s">
        <v>152</v>
      </c>
      <c r="C32" s="6" t="n">
        <v>-46561</v>
      </c>
    </row>
    <row r="33" spans="1:14">
      <c r="A33" s="4" t="s">
        <v>157</v>
      </c>
      <c r="B33" s="6" t="n">
        <v>1086708</v>
      </c>
      <c r="C33" s="7" t="n">
        <v>58669</v>
      </c>
      <c r="D33" s="6" t="n">
        <v>776930</v>
      </c>
      <c r="E33" s="6" t="n">
        <v>232812</v>
      </c>
      <c r="F33" s="6" t="n">
        <v>-1007</v>
      </c>
      <c r="G33" s="6" t="n">
        <v>19304</v>
      </c>
    </row>
    <row r="34" spans="1:14">
      <c r="A34" s="4" t="s">
        <v>158</v>
      </c>
      <c r="C34" s="6" t="n">
        <v>70406086</v>
      </c>
    </row>
    <row r="35" spans="1:14">
      <c r="A35" s="3" t="s">
        <v>142</v>
      </c>
    </row>
    <row r="36" spans="1:14">
      <c r="A36" s="4" t="s">
        <v>71</v>
      </c>
      <c r="B36" s="6" t="n">
        <v>51095</v>
      </c>
      <c r="E36" s="6" t="n">
        <v>50685</v>
      </c>
      <c r="F36" s="6" t="n">
        <v>377</v>
      </c>
      <c r="G36" s="6" t="n">
        <v>33</v>
      </c>
    </row>
    <row r="37" spans="1:14">
      <c r="A37" s="4" t="s">
        <v>143</v>
      </c>
      <c r="B37" s="6" t="n">
        <v>0</v>
      </c>
    </row>
    <row r="38" spans="1:14">
      <c r="A38" s="4" t="s">
        <v>146</v>
      </c>
      <c r="B38" s="6" t="n">
        <v>-45183</v>
      </c>
      <c r="E38" s="6" t="n">
        <v>-45183</v>
      </c>
    </row>
    <row r="39" spans="1:14">
      <c r="A39" s="4" t="s">
        <v>147</v>
      </c>
      <c r="B39" s="6" t="n">
        <v>2194</v>
      </c>
      <c r="D39" s="6" t="n">
        <v>2194</v>
      </c>
    </row>
    <row r="40" spans="1:14">
      <c r="A40" s="4" t="s">
        <v>148</v>
      </c>
      <c r="B40" s="7" t="n">
        <v>10186</v>
      </c>
      <c r="C40" s="7" t="n">
        <v>414</v>
      </c>
      <c r="D40" s="6" t="n">
        <v>9772</v>
      </c>
    </row>
    <row r="41" spans="1:14">
      <c r="A41" s="4" t="s">
        <v>149</v>
      </c>
      <c r="B41" s="6" t="n">
        <v>496828</v>
      </c>
      <c r="C41" s="6" t="n">
        <v>496828</v>
      </c>
    </row>
    <row r="42" spans="1:14">
      <c r="A42" s="4" t="s">
        <v>150</v>
      </c>
      <c r="B42" s="7" t="n">
        <v>3423</v>
      </c>
      <c r="C42" s="7" t="n">
        <v>75</v>
      </c>
      <c r="D42" s="6" t="n">
        <v>3348</v>
      </c>
    </row>
    <row r="43" spans="1:14">
      <c r="A43" s="4" t="s">
        <v>151</v>
      </c>
      <c r="C43" s="6" t="n">
        <v>88983</v>
      </c>
    </row>
    <row r="44" spans="1:14">
      <c r="A44" s="4" t="s">
        <v>150</v>
      </c>
      <c r="B44" s="6" t="n">
        <v>-836</v>
      </c>
      <c r="C44" s="7" t="n">
        <v>-20</v>
      </c>
      <c r="D44" s="6" t="n">
        <v>-816</v>
      </c>
    </row>
    <row r="45" spans="1:14">
      <c r="A45" s="4" t="s">
        <v>152</v>
      </c>
      <c r="C45" s="6" t="n">
        <v>-23843</v>
      </c>
    </row>
    <row r="46" spans="1:14">
      <c r="A46" s="4" t="s">
        <v>159</v>
      </c>
      <c r="B46" s="7" t="n">
        <v>1107587</v>
      </c>
      <c r="C46" s="7" t="n">
        <v>59138</v>
      </c>
      <c r="D46" s="7" t="n">
        <v>791428</v>
      </c>
      <c r="E46" s="7" t="n">
        <v>238314</v>
      </c>
      <c r="F46" s="7" t="n">
        <v>-630</v>
      </c>
      <c r="G46" s="7" t="n">
        <v>19337</v>
      </c>
    </row>
    <row r="47" spans="1:14">
      <c r="A47" s="4" t="s">
        <v>160</v>
      </c>
      <c r="C47" s="6" t="n">
        <v>7096805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77</v>
      </c>
      <c r="B1" s="2" t="s">
        <v>2</v>
      </c>
      <c r="C1" s="2" t="s">
        <v>34</v>
      </c>
      <c r="D1" s="2" t="s">
        <v>38</v>
      </c>
    </row>
    <row r="2" spans="1:4">
      <c r="A2" s="3" t="s">
        <v>678</v>
      </c>
    </row>
    <row r="3" spans="1:4">
      <c r="A3" s="4" t="s">
        <v>679</v>
      </c>
      <c r="B3" s="7" t="n">
        <v>-6700</v>
      </c>
      <c r="C3" s="7" t="n">
        <v>-6700</v>
      </c>
    </row>
    <row r="4" spans="1:4">
      <c r="A4" s="4" t="s">
        <v>680</v>
      </c>
      <c r="B4" s="6" t="n">
        <v>575590</v>
      </c>
      <c r="C4" s="6" t="n">
        <v>581407</v>
      </c>
    </row>
    <row r="5" spans="1:4">
      <c r="A5" s="4" t="s">
        <v>681</v>
      </c>
      <c r="B5" s="6" t="n">
        <v>-40232</v>
      </c>
      <c r="C5" s="6" t="n">
        <v>-29495</v>
      </c>
    </row>
    <row r="6" spans="1:4">
      <c r="A6" s="4" t="s">
        <v>682</v>
      </c>
      <c r="B6" s="6" t="n">
        <v>528658</v>
      </c>
      <c r="C6" s="6" t="n">
        <v>545212</v>
      </c>
    </row>
    <row r="7" spans="1:4">
      <c r="A7" s="4" t="s">
        <v>675</v>
      </c>
    </row>
    <row r="8" spans="1:4">
      <c r="A8" s="3" t="s">
        <v>678</v>
      </c>
    </row>
    <row r="9" spans="1:4">
      <c r="A9" s="4" t="s">
        <v>679</v>
      </c>
      <c r="B9" s="6" t="n">
        <v>0</v>
      </c>
      <c r="C9" s="6" t="n">
        <v>0</v>
      </c>
    </row>
    <row r="10" spans="1:4">
      <c r="A10" s="4" t="s">
        <v>680</v>
      </c>
      <c r="B10" s="6" t="n">
        <v>11063</v>
      </c>
      <c r="C10" s="6" t="n">
        <v>16880</v>
      </c>
    </row>
    <row r="11" spans="1:4">
      <c r="A11" s="4" t="s">
        <v>683</v>
      </c>
      <c r="B11" s="6" t="n">
        <v>0</v>
      </c>
      <c r="C11" s="6" t="n">
        <v>0</v>
      </c>
    </row>
    <row r="12" spans="1:4">
      <c r="A12" s="4" t="s">
        <v>682</v>
      </c>
      <c r="B12" s="6" t="n">
        <v>11063</v>
      </c>
      <c r="C12" s="6" t="n">
        <v>16880</v>
      </c>
      <c r="D12" s="7" t="n">
        <v>19652</v>
      </c>
    </row>
    <row r="13" spans="1:4">
      <c r="A13" s="4" t="s">
        <v>684</v>
      </c>
    </row>
    <row r="14" spans="1:4">
      <c r="A14" s="3" t="s">
        <v>678</v>
      </c>
    </row>
    <row r="15" spans="1:4">
      <c r="A15" s="4" t="s">
        <v>679</v>
      </c>
      <c r="B15" s="6" t="n">
        <v>-6700</v>
      </c>
      <c r="C15" s="6" t="n">
        <v>-6700</v>
      </c>
    </row>
    <row r="16" spans="1:4">
      <c r="A16" s="4" t="s">
        <v>680</v>
      </c>
      <c r="B16" s="6" t="n">
        <v>382661</v>
      </c>
      <c r="C16" s="6" t="n">
        <v>382661</v>
      </c>
    </row>
    <row r="17" spans="1:4">
      <c r="A17" s="4" t="s">
        <v>683</v>
      </c>
      <c r="B17" s="6" t="n">
        <v>0</v>
      </c>
      <c r="C17" s="6" t="n">
        <v>0</v>
      </c>
    </row>
    <row r="18" spans="1:4">
      <c r="A18" s="4" t="s">
        <v>682</v>
      </c>
      <c r="B18" s="6" t="n">
        <v>375961</v>
      </c>
      <c r="C18" s="6" t="n">
        <v>375961</v>
      </c>
    </row>
    <row r="19" spans="1:4">
      <c r="A19" s="4" t="s">
        <v>685</v>
      </c>
    </row>
    <row r="20" spans="1:4">
      <c r="A20" s="3" t="s">
        <v>678</v>
      </c>
    </row>
    <row r="21" spans="1:4">
      <c r="A21" s="4" t="s">
        <v>680</v>
      </c>
      <c r="B21" s="6" t="n">
        <v>166756</v>
      </c>
      <c r="C21" s="6" t="n">
        <v>166756</v>
      </c>
    </row>
    <row r="22" spans="1:4">
      <c r="A22" s="4" t="s">
        <v>679</v>
      </c>
      <c r="B22" s="6" t="n">
        <v>0</v>
      </c>
      <c r="C22" s="6" t="n">
        <v>0</v>
      </c>
    </row>
    <row r="23" spans="1:4">
      <c r="A23" s="4" t="s">
        <v>681</v>
      </c>
      <c r="B23" s="6" t="n">
        <v>-35415</v>
      </c>
      <c r="C23" s="6" t="n">
        <v>-26151</v>
      </c>
    </row>
    <row r="24" spans="1:4">
      <c r="A24" s="4" t="s">
        <v>682</v>
      </c>
      <c r="B24" s="6" t="n">
        <v>131341</v>
      </c>
      <c r="C24" s="6" t="n">
        <v>140605</v>
      </c>
    </row>
    <row r="25" spans="1:4">
      <c r="A25" s="4" t="s">
        <v>686</v>
      </c>
    </row>
    <row r="26" spans="1:4">
      <c r="A26" s="3" t="s">
        <v>678</v>
      </c>
    </row>
    <row r="27" spans="1:4">
      <c r="A27" s="4" t="s">
        <v>680</v>
      </c>
      <c r="B27" s="6" t="n">
        <v>710</v>
      </c>
      <c r="C27" s="6" t="n">
        <v>710</v>
      </c>
    </row>
    <row r="28" spans="1:4">
      <c r="A28" s="4" t="s">
        <v>679</v>
      </c>
      <c r="B28" s="6" t="n">
        <v>0</v>
      </c>
      <c r="C28" s="6" t="n">
        <v>0</v>
      </c>
    </row>
    <row r="29" spans="1:4">
      <c r="A29" s="4" t="s">
        <v>681</v>
      </c>
      <c r="B29" s="6" t="n">
        <v>-297</v>
      </c>
      <c r="C29" s="6" t="n">
        <v>-173</v>
      </c>
    </row>
    <row r="30" spans="1:4">
      <c r="A30" s="4" t="s">
        <v>682</v>
      </c>
      <c r="B30" s="6" t="n">
        <v>413</v>
      </c>
      <c r="C30" s="6" t="n">
        <v>537</v>
      </c>
    </row>
    <row r="31" spans="1:4">
      <c r="A31" s="4" t="s">
        <v>687</v>
      </c>
    </row>
    <row r="32" spans="1:4">
      <c r="A32" s="3" t="s">
        <v>678</v>
      </c>
    </row>
    <row r="33" spans="1:4">
      <c r="A33" s="4" t="s">
        <v>680</v>
      </c>
      <c r="B33" s="6" t="n">
        <v>3100</v>
      </c>
      <c r="C33" s="6" t="n">
        <v>3100</v>
      </c>
    </row>
    <row r="34" spans="1:4">
      <c r="A34" s="4" t="s">
        <v>679</v>
      </c>
      <c r="B34" s="6" t="n">
        <v>0</v>
      </c>
      <c r="C34" s="6" t="n">
        <v>0</v>
      </c>
    </row>
    <row r="35" spans="1:4">
      <c r="A35" s="4" t="s">
        <v>681</v>
      </c>
      <c r="B35" s="6" t="n">
        <v>-1714</v>
      </c>
      <c r="C35" s="6" t="n">
        <v>-1327</v>
      </c>
    </row>
    <row r="36" spans="1:4">
      <c r="A36" s="4" t="s">
        <v>682</v>
      </c>
      <c r="B36" s="6" t="n">
        <v>1386</v>
      </c>
      <c r="C36" s="6" t="n">
        <v>1773</v>
      </c>
    </row>
    <row r="37" spans="1:4">
      <c r="A37" s="4" t="s">
        <v>688</v>
      </c>
    </row>
    <row r="38" spans="1:4">
      <c r="A38" s="3" t="s">
        <v>678</v>
      </c>
    </row>
    <row r="39" spans="1:4">
      <c r="A39" s="4" t="s">
        <v>680</v>
      </c>
      <c r="B39" s="6" t="n">
        <v>8600</v>
      </c>
      <c r="C39" s="6" t="n">
        <v>8600</v>
      </c>
    </row>
    <row r="40" spans="1:4">
      <c r="A40" s="4" t="s">
        <v>679</v>
      </c>
      <c r="B40" s="6" t="n">
        <v>0</v>
      </c>
      <c r="C40" s="6" t="n">
        <v>0</v>
      </c>
    </row>
    <row r="41" spans="1:4">
      <c r="A41" s="4" t="s">
        <v>681</v>
      </c>
      <c r="B41" s="6" t="n">
        <v>-2526</v>
      </c>
      <c r="C41" s="6" t="n">
        <v>-1744</v>
      </c>
    </row>
    <row r="42" spans="1:4">
      <c r="A42" s="4" t="s">
        <v>682</v>
      </c>
      <c r="B42" s="6" t="n">
        <v>6074</v>
      </c>
      <c r="C42" s="6" t="n">
        <v>6856</v>
      </c>
    </row>
    <row r="43" spans="1:4">
      <c r="A43" s="4" t="s">
        <v>544</v>
      </c>
    </row>
    <row r="44" spans="1:4">
      <c r="A44" s="3" t="s">
        <v>678</v>
      </c>
    </row>
    <row r="45" spans="1:4">
      <c r="A45" s="4" t="s">
        <v>680</v>
      </c>
      <c r="B45" s="6" t="n">
        <v>2700</v>
      </c>
      <c r="C45" s="6" t="n">
        <v>2700</v>
      </c>
    </row>
    <row r="46" spans="1:4">
      <c r="A46" s="4" t="s">
        <v>679</v>
      </c>
      <c r="B46" s="6" t="n">
        <v>0</v>
      </c>
      <c r="C46" s="6" t="n">
        <v>0</v>
      </c>
    </row>
    <row r="47" spans="1:4">
      <c r="A47" s="4" t="s">
        <v>681</v>
      </c>
      <c r="B47" s="6" t="n">
        <v>-280</v>
      </c>
      <c r="C47" s="6" t="n">
        <v>-100</v>
      </c>
    </row>
    <row r="48" spans="1:4">
      <c r="A48" s="4" t="s">
        <v>682</v>
      </c>
      <c r="B48" s="7" t="n">
        <v>2420</v>
      </c>
      <c r="C48" s="7" t="n">
        <v>26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89</v>
      </c>
      <c r="B1" s="2" t="s">
        <v>1</v>
      </c>
    </row>
    <row r="2" spans="1:3">
      <c r="B2" s="2" t="s">
        <v>2</v>
      </c>
      <c r="C2" s="2" t="s">
        <v>34</v>
      </c>
    </row>
    <row r="3" spans="1:3">
      <c r="A3" s="3" t="s">
        <v>690</v>
      </c>
    </row>
    <row r="4" spans="1:3">
      <c r="A4" s="4" t="s">
        <v>691</v>
      </c>
      <c r="B4" s="7" t="n">
        <v>16880</v>
      </c>
      <c r="C4" s="7" t="n">
        <v>19652</v>
      </c>
    </row>
    <row r="5" spans="1:3">
      <c r="A5" s="4" t="s">
        <v>692</v>
      </c>
      <c r="C5" s="6" t="n">
        <v>15492</v>
      </c>
    </row>
    <row r="6" spans="1:3">
      <c r="A6" s="4" t="s">
        <v>693</v>
      </c>
      <c r="C6" s="6" t="n">
        <v>-15146</v>
      </c>
    </row>
    <row r="7" spans="1:3">
      <c r="A7" s="4" t="s">
        <v>45</v>
      </c>
      <c r="C7" s="6" t="n">
        <v>3708</v>
      </c>
    </row>
    <row r="8" spans="1:3">
      <c r="A8" s="4" t="s">
        <v>694</v>
      </c>
      <c r="B8" s="6" t="n">
        <v>-5817</v>
      </c>
      <c r="C8" s="6" t="n">
        <v>590</v>
      </c>
    </row>
    <row r="9" spans="1:3">
      <c r="A9" s="4" t="s">
        <v>695</v>
      </c>
      <c r="B9" s="7" t="n">
        <v>11063</v>
      </c>
      <c r="C9" s="7" t="n">
        <v>1688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6</v>
      </c>
      <c r="B1" s="2" t="s">
        <v>1</v>
      </c>
    </row>
    <row r="2" spans="1:4">
      <c r="B2" s="2" t="s">
        <v>2</v>
      </c>
      <c r="C2" s="2" t="s">
        <v>34</v>
      </c>
      <c r="D2" s="2" t="s">
        <v>38</v>
      </c>
    </row>
    <row r="3" spans="1:4">
      <c r="A3" s="3" t="s">
        <v>690</v>
      </c>
    </row>
    <row r="4" spans="1:4">
      <c r="A4" s="4" t="s">
        <v>697</v>
      </c>
      <c r="B4" s="7" t="n">
        <v>15590</v>
      </c>
      <c r="C4" s="7" t="n">
        <v>10816</v>
      </c>
      <c r="D4" s="7" t="n">
        <v>12385</v>
      </c>
    </row>
    <row r="5" spans="1:4">
      <c r="A5" s="4" t="s">
        <v>693</v>
      </c>
      <c r="B5" s="6" t="n">
        <v>-25495</v>
      </c>
      <c r="C5" s="7" t="n">
        <v>-1569</v>
      </c>
    </row>
    <row r="6" spans="1:4">
      <c r="A6" s="4" t="s">
        <v>692</v>
      </c>
      <c r="B6" s="6" t="n">
        <v>22568</v>
      </c>
    </row>
    <row r="7" spans="1:4">
      <c r="A7" s="4" t="s">
        <v>698</v>
      </c>
      <c r="B7" s="6" t="n">
        <v>8237</v>
      </c>
    </row>
    <row r="8" spans="1:4">
      <c r="A8" s="4" t="s">
        <v>45</v>
      </c>
      <c r="B8" s="7" t="n">
        <v>53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8"/>
    <col customWidth="1" max="11" min="11" width="14"/>
    <col customWidth="1" max="12" min="12" width="14"/>
  </cols>
  <sheetData>
    <row r="1" spans="1:12">
      <c r="A1" s="1" t="s">
        <v>699</v>
      </c>
      <c r="B1" s="2" t="s">
        <v>30</v>
      </c>
      <c r="J1" s="2" t="s">
        <v>1</v>
      </c>
    </row>
    <row r="2" spans="1:12">
      <c r="B2" s="2" t="s">
        <v>2</v>
      </c>
      <c r="C2" s="2" t="s">
        <v>31</v>
      </c>
      <c r="D2" s="2" t="s">
        <v>32</v>
      </c>
      <c r="E2" s="2" t="s">
        <v>33</v>
      </c>
      <c r="F2" s="2" t="s">
        <v>34</v>
      </c>
      <c r="G2" s="2" t="s">
        <v>35</v>
      </c>
      <c r="H2" s="2" t="s">
        <v>36</v>
      </c>
      <c r="I2" s="2" t="s">
        <v>37</v>
      </c>
      <c r="J2" s="2" t="s">
        <v>2</v>
      </c>
      <c r="K2" s="2" t="s">
        <v>34</v>
      </c>
      <c r="L2" s="2" t="s">
        <v>38</v>
      </c>
    </row>
    <row r="3" spans="1:12">
      <c r="A3" s="3" t="s">
        <v>700</v>
      </c>
    </row>
    <row r="4" spans="1:12">
      <c r="A4" s="4" t="s">
        <v>701</v>
      </c>
      <c r="J4" s="4" t="s">
        <v>702</v>
      </c>
    </row>
    <row r="5" spans="1:12">
      <c r="A5" s="4" t="s">
        <v>703</v>
      </c>
      <c r="J5" s="7" t="n">
        <v>10700</v>
      </c>
      <c r="K5" s="7" t="n">
        <v>10000</v>
      </c>
      <c r="L5" s="7" t="n">
        <v>9400</v>
      </c>
    </row>
    <row r="6" spans="1:12">
      <c r="A6" s="4" t="s">
        <v>704</v>
      </c>
      <c r="B6" s="7" t="n">
        <v>10638</v>
      </c>
      <c r="J6" s="6" t="n">
        <v>10638</v>
      </c>
    </row>
    <row r="7" spans="1:12">
      <c r="A7" s="4" t="s">
        <v>705</v>
      </c>
      <c r="B7" s="6" t="n">
        <v>10306</v>
      </c>
      <c r="J7" s="6" t="n">
        <v>10306</v>
      </c>
    </row>
    <row r="8" spans="1:12">
      <c r="A8" s="4" t="s">
        <v>706</v>
      </c>
      <c r="B8" s="6" t="n">
        <v>9843</v>
      </c>
      <c r="J8" s="6" t="n">
        <v>9843</v>
      </c>
    </row>
    <row r="9" spans="1:12">
      <c r="A9" s="4" t="s">
        <v>707</v>
      </c>
      <c r="B9" s="6" t="n">
        <v>9492</v>
      </c>
      <c r="J9" s="6" t="n">
        <v>9492</v>
      </c>
    </row>
    <row r="10" spans="1:12">
      <c r="A10" s="4" t="s">
        <v>708</v>
      </c>
      <c r="B10" s="6" t="n">
        <v>9163</v>
      </c>
      <c r="J10" s="6" t="n">
        <v>9163</v>
      </c>
    </row>
    <row r="11" spans="1:12">
      <c r="A11" s="4" t="s">
        <v>709</v>
      </c>
      <c r="B11" s="6" t="n">
        <v>92192</v>
      </c>
      <c r="J11" s="6" t="n">
        <v>92192</v>
      </c>
    </row>
    <row r="12" spans="1:12">
      <c r="A12" s="4" t="s">
        <v>710</v>
      </c>
      <c r="B12" s="6" t="n">
        <v>141634</v>
      </c>
      <c r="J12" s="6" t="n">
        <v>141634</v>
      </c>
    </row>
    <row r="13" spans="1:12">
      <c r="A13" s="4" t="s">
        <v>711</v>
      </c>
      <c r="B13" s="6" t="n">
        <v>11997</v>
      </c>
      <c r="C13" s="7" t="n">
        <v>0</v>
      </c>
      <c r="D13" s="7" t="n">
        <v>0</v>
      </c>
      <c r="E13" s="7" t="n">
        <v>0</v>
      </c>
      <c r="F13" s="7" t="n">
        <v>5544</v>
      </c>
      <c r="G13" s="7" t="n">
        <v>0</v>
      </c>
      <c r="H13" s="7" t="n">
        <v>6503</v>
      </c>
      <c r="I13" s="7" t="n">
        <v>1000</v>
      </c>
    </row>
    <row r="14" spans="1:12">
      <c r="A14" s="4" t="s">
        <v>712</v>
      </c>
      <c r="B14" s="6" t="n">
        <v>22300</v>
      </c>
      <c r="J14" s="6" t="n">
        <v>22300</v>
      </c>
    </row>
    <row r="15" spans="1:12">
      <c r="A15" s="4" t="s">
        <v>713</v>
      </c>
      <c r="J15" s="6" t="n">
        <v>2600</v>
      </c>
    </row>
    <row r="16" spans="1:12">
      <c r="A16" s="4" t="s">
        <v>714</v>
      </c>
      <c r="J16" s="6" t="n">
        <v>3300</v>
      </c>
      <c r="K16" s="6" t="n">
        <v>3300</v>
      </c>
      <c r="L16" s="6" t="n">
        <v>6100</v>
      </c>
    </row>
    <row r="17" spans="1:12">
      <c r="A17" s="4" t="s">
        <v>715</v>
      </c>
      <c r="J17" s="6" t="n">
        <v>1400</v>
      </c>
      <c r="K17" s="6" t="n">
        <v>2200</v>
      </c>
      <c r="L17" s="6" t="n">
        <v>3500</v>
      </c>
    </row>
    <row r="18" spans="1:12">
      <c r="A18" s="4" t="s">
        <v>684</v>
      </c>
    </row>
    <row r="19" spans="1:12">
      <c r="A19" s="3" t="s">
        <v>700</v>
      </c>
    </row>
    <row r="20" spans="1:12">
      <c r="A20" s="4" t="s">
        <v>711</v>
      </c>
      <c r="J20" s="6" t="n">
        <v>0</v>
      </c>
      <c r="K20" s="6" t="n">
        <v>3600</v>
      </c>
      <c r="L20" s="7" t="n">
        <v>1900</v>
      </c>
    </row>
    <row r="21" spans="1:12">
      <c r="A21" s="4" t="s">
        <v>712</v>
      </c>
      <c r="B21" s="7" t="n">
        <v>2500</v>
      </c>
      <c r="J21" s="6" t="n">
        <v>2500</v>
      </c>
    </row>
    <row r="22" spans="1:12">
      <c r="A22" s="4" t="s">
        <v>675</v>
      </c>
    </row>
    <row r="23" spans="1:12">
      <c r="A23" s="3" t="s">
        <v>700</v>
      </c>
    </row>
    <row r="24" spans="1:12">
      <c r="A24" s="4" t="s">
        <v>716</v>
      </c>
      <c r="K24" s="7" t="n">
        <v>-3708</v>
      </c>
    </row>
    <row r="25" spans="1:12">
      <c r="A25" s="4" t="s">
        <v>717</v>
      </c>
    </row>
    <row r="26" spans="1:12">
      <c r="A26" s="3" t="s">
        <v>700</v>
      </c>
    </row>
    <row r="27" spans="1:12">
      <c r="A27" s="4" t="s">
        <v>716</v>
      </c>
      <c r="J27" s="7" t="n">
        <v>-536</v>
      </c>
    </row>
    <row r="28" spans="1:12">
      <c r="A28" s="4" t="s">
        <v>685</v>
      </c>
    </row>
    <row r="29" spans="1:12">
      <c r="A29" s="3" t="s">
        <v>700</v>
      </c>
    </row>
    <row r="30" spans="1:12">
      <c r="A30" s="4" t="s">
        <v>701</v>
      </c>
      <c r="J30" s="4" t="s">
        <v>718</v>
      </c>
    </row>
    <row r="31" spans="1:12">
      <c r="A31" s="4" t="s">
        <v>719</v>
      </c>
      <c r="J31" s="4" t="s">
        <v>720</v>
      </c>
    </row>
    <row r="32" spans="1:12">
      <c r="A32" s="4" t="s">
        <v>688</v>
      </c>
    </row>
    <row r="33" spans="1:12">
      <c r="A33" s="3" t="s">
        <v>700</v>
      </c>
    </row>
    <row r="34" spans="1:12">
      <c r="A34" s="4" t="s">
        <v>542</v>
      </c>
      <c r="J34" s="4" t="s">
        <v>721</v>
      </c>
    </row>
    <row r="35" spans="1:12">
      <c r="A35" s="4" t="s">
        <v>687</v>
      </c>
    </row>
    <row r="36" spans="1:12">
      <c r="A36" s="3" t="s">
        <v>700</v>
      </c>
    </row>
    <row r="37" spans="1:12">
      <c r="A37" s="4" t="s">
        <v>542</v>
      </c>
      <c r="J37" s="4" t="s">
        <v>722</v>
      </c>
    </row>
    <row r="38" spans="1:12">
      <c r="A38" s="4" t="s">
        <v>544</v>
      </c>
    </row>
    <row r="39" spans="1:12">
      <c r="A39" s="3" t="s">
        <v>700</v>
      </c>
    </row>
    <row r="40" spans="1:12">
      <c r="A40" s="4" t="s">
        <v>542</v>
      </c>
      <c r="J40" s="4" t="s">
        <v>545</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3"/>
    <col customWidth="1" max="3" min="3" width="14"/>
  </cols>
  <sheetData>
    <row r="1" spans="1:3">
      <c r="A1" s="1" t="s">
        <v>723</v>
      </c>
      <c r="B1" s="2" t="s">
        <v>1</v>
      </c>
    </row>
    <row r="2" spans="1:3">
      <c r="B2" s="2" t="s">
        <v>2</v>
      </c>
      <c r="C2" s="2" t="s">
        <v>34</v>
      </c>
    </row>
    <row r="3" spans="1:3">
      <c r="A3" s="3" t="s">
        <v>724</v>
      </c>
    </row>
    <row r="4" spans="1:3">
      <c r="A4" s="4" t="s">
        <v>725</v>
      </c>
      <c r="B4" s="7" t="n">
        <v>388396</v>
      </c>
      <c r="C4" s="7" t="n">
        <v>446937</v>
      </c>
    </row>
    <row r="5" spans="1:3">
      <c r="A5" s="4" t="s">
        <v>726</v>
      </c>
      <c r="B5" s="6" t="n">
        <v>-8541</v>
      </c>
      <c r="C5" s="6" t="n">
        <v>-8561</v>
      </c>
    </row>
    <row r="6" spans="1:3">
      <c r="A6" s="4" t="s">
        <v>727</v>
      </c>
      <c r="B6" s="6" t="n">
        <v>379855</v>
      </c>
      <c r="C6" s="6" t="n">
        <v>438376</v>
      </c>
    </row>
    <row r="7" spans="1:3">
      <c r="A7" s="4" t="s">
        <v>728</v>
      </c>
    </row>
    <row r="8" spans="1:3">
      <c r="A8" s="3" t="s">
        <v>724</v>
      </c>
    </row>
    <row r="9" spans="1:3">
      <c r="A9" s="4" t="s">
        <v>729</v>
      </c>
      <c r="B9" s="7" t="n">
        <v>0</v>
      </c>
      <c r="C9" s="6" t="n">
        <v>50000</v>
      </c>
    </row>
    <row r="10" spans="1:3">
      <c r="A10" s="4" t="s">
        <v>730</v>
      </c>
      <c r="B10" s="4" t="s">
        <v>731</v>
      </c>
    </row>
    <row r="11" spans="1:3">
      <c r="A11" s="4" t="s">
        <v>732</v>
      </c>
      <c r="B11" s="4" t="s">
        <v>733</v>
      </c>
    </row>
    <row r="12" spans="1:3">
      <c r="A12" s="4" t="s">
        <v>734</v>
      </c>
      <c r="B12" s="4" t="s">
        <v>735</v>
      </c>
    </row>
    <row r="13" spans="1:3">
      <c r="A13" s="4" t="s">
        <v>736</v>
      </c>
      <c r="B13" s="4" t="s">
        <v>737</v>
      </c>
    </row>
    <row r="14" spans="1:3">
      <c r="A14" s="4" t="s">
        <v>738</v>
      </c>
    </row>
    <row r="15" spans="1:3">
      <c r="A15" s="3" t="s">
        <v>724</v>
      </c>
    </row>
    <row r="16" spans="1:3">
      <c r="A16" s="4" t="s">
        <v>729</v>
      </c>
      <c r="B16" s="7" t="n">
        <v>136875</v>
      </c>
      <c r="C16" s="6" t="n">
        <v>144375</v>
      </c>
    </row>
    <row r="17" spans="1:3">
      <c r="A17" s="4" t="s">
        <v>730</v>
      </c>
      <c r="B17" s="4" t="s">
        <v>731</v>
      </c>
    </row>
    <row r="18" spans="1:3">
      <c r="A18" s="4" t="s">
        <v>732</v>
      </c>
      <c r="B18" s="4" t="s">
        <v>733</v>
      </c>
    </row>
    <row r="19" spans="1:3">
      <c r="A19" s="4" t="s">
        <v>734</v>
      </c>
      <c r="B19" s="4" t="s">
        <v>739</v>
      </c>
    </row>
    <row r="20" spans="1:3">
      <c r="A20" s="4" t="s">
        <v>736</v>
      </c>
      <c r="B20" s="4" t="s">
        <v>740</v>
      </c>
    </row>
    <row r="21" spans="1:3">
      <c r="A21" s="4" t="s">
        <v>741</v>
      </c>
    </row>
    <row r="22" spans="1:3">
      <c r="A22" s="3" t="s">
        <v>724</v>
      </c>
    </row>
    <row r="23" spans="1:3">
      <c r="A23" s="4" t="s">
        <v>729</v>
      </c>
      <c r="B23" s="7" t="n">
        <v>150000</v>
      </c>
      <c r="C23" s="6" t="n">
        <v>150000</v>
      </c>
    </row>
    <row r="24" spans="1:3">
      <c r="A24" s="4" t="s">
        <v>730</v>
      </c>
      <c r="B24" s="4" t="s">
        <v>742</v>
      </c>
    </row>
    <row r="25" spans="1:3">
      <c r="A25" s="4" t="s">
        <v>732</v>
      </c>
      <c r="B25" s="4" t="s">
        <v>733</v>
      </c>
    </row>
    <row r="26" spans="1:3">
      <c r="A26" s="4" t="s">
        <v>734</v>
      </c>
      <c r="B26" s="4" t="s">
        <v>743</v>
      </c>
    </row>
    <row r="27" spans="1:3">
      <c r="A27" s="4" t="s">
        <v>736</v>
      </c>
      <c r="B27" s="4" t="s">
        <v>744</v>
      </c>
    </row>
    <row r="28" spans="1:3">
      <c r="A28" s="4" t="s">
        <v>745</v>
      </c>
    </row>
    <row r="29" spans="1:3">
      <c r="A29" s="3" t="s">
        <v>724</v>
      </c>
    </row>
    <row r="30" spans="1:3">
      <c r="A30" s="4" t="s">
        <v>746</v>
      </c>
      <c r="B30" s="7" t="n">
        <v>101521</v>
      </c>
      <c r="C30" s="6" t="n">
        <v>102562</v>
      </c>
    </row>
    <row r="31" spans="1:3">
      <c r="A31" s="4" t="s">
        <v>730</v>
      </c>
      <c r="B31" s="4" t="s">
        <v>747</v>
      </c>
    </row>
    <row r="32" spans="1:3">
      <c r="A32" s="4" t="s">
        <v>736</v>
      </c>
      <c r="B32" s="4" t="s">
        <v>748</v>
      </c>
    </row>
    <row r="33" spans="1:3">
      <c r="A33" s="4" t="s">
        <v>749</v>
      </c>
      <c r="B33" s="7" t="n">
        <v>1500</v>
      </c>
      <c r="C33" s="7" t="n">
        <v>2600</v>
      </c>
    </row>
    <row r="34" spans="1:3">
      <c r="A34" s="4" t="s">
        <v>750</v>
      </c>
    </row>
    <row r="35" spans="1:3">
      <c r="A35" s="3" t="s">
        <v>724</v>
      </c>
    </row>
    <row r="36" spans="1:3">
      <c r="A36" s="4" t="s">
        <v>751</v>
      </c>
      <c r="B36" s="4" t="s">
        <v>75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21"/>
  </cols>
  <sheetData>
    <row r="1" spans="1:2">
      <c r="A1" s="1" t="s">
        <v>753</v>
      </c>
      <c r="B1" s="2" t="s">
        <v>754</v>
      </c>
    </row>
    <row r="2" spans="1:2">
      <c r="A2" s="3" t="s">
        <v>755</v>
      </c>
    </row>
    <row r="3" spans="1:2">
      <c r="A3" s="4" t="s">
        <v>756</v>
      </c>
      <c r="B3" s="7" t="n">
        <v>7500</v>
      </c>
    </row>
    <row r="4" spans="1:2">
      <c r="A4" s="4" t="s">
        <v>757</v>
      </c>
      <c r="B4" s="6" t="n">
        <v>107500</v>
      </c>
    </row>
    <row r="5" spans="1:2">
      <c r="A5" s="4" t="s">
        <v>758</v>
      </c>
      <c r="B5" s="6" t="n">
        <v>7500</v>
      </c>
    </row>
    <row r="6" spans="1:2">
      <c r="A6" s="4" t="s">
        <v>759</v>
      </c>
      <c r="B6" s="6" t="n">
        <v>121875</v>
      </c>
    </row>
    <row r="7" spans="1:2">
      <c r="A7" s="4" t="s">
        <v>760</v>
      </c>
      <c r="B7" s="6" t="n">
        <v>30000</v>
      </c>
    </row>
    <row r="8" spans="1:2">
      <c r="A8" s="4" t="s">
        <v>761</v>
      </c>
      <c r="B8" s="6" t="n">
        <v>112500</v>
      </c>
    </row>
    <row r="9" spans="1:2">
      <c r="A9" s="4" t="s">
        <v>762</v>
      </c>
      <c r="B9" s="7" t="n">
        <v>38687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763</v>
      </c>
      <c r="B1" s="2" t="s">
        <v>1</v>
      </c>
    </row>
    <row r="2" spans="1:5">
      <c r="B2" s="2" t="s">
        <v>754</v>
      </c>
      <c r="C2" s="2" t="s">
        <v>439</v>
      </c>
      <c r="D2" s="2" t="s">
        <v>764</v>
      </c>
      <c r="E2" s="2" t="s">
        <v>765</v>
      </c>
    </row>
    <row r="3" spans="1:5">
      <c r="A3" s="3" t="s">
        <v>766</v>
      </c>
    </row>
    <row r="4" spans="1:5">
      <c r="A4" s="4" t="s">
        <v>767</v>
      </c>
      <c r="B4" s="9" t="n">
        <v>2.08</v>
      </c>
    </row>
    <row r="5" spans="1:5">
      <c r="A5" s="4" t="s">
        <v>768</v>
      </c>
      <c r="B5" s="9" t="n">
        <v>8.140000000000001</v>
      </c>
    </row>
    <row r="6" spans="1:5">
      <c r="A6" s="4" t="s">
        <v>769</v>
      </c>
      <c r="B6" s="7" t="n">
        <v>1107587000</v>
      </c>
      <c r="C6" s="7" t="n">
        <v>1086708000</v>
      </c>
      <c r="D6" s="7" t="n">
        <v>917900000</v>
      </c>
      <c r="E6" s="7" t="n">
        <v>872175000</v>
      </c>
    </row>
    <row r="7" spans="1:5">
      <c r="A7" s="4" t="s">
        <v>770</v>
      </c>
      <c r="B7" s="6" t="n">
        <v>11100000</v>
      </c>
      <c r="C7" s="7" t="n">
        <v>13400000</v>
      </c>
      <c r="D7" s="7" t="n">
        <v>14700000</v>
      </c>
    </row>
    <row r="8" spans="1:5">
      <c r="A8" s="4" t="s">
        <v>771</v>
      </c>
      <c r="B8" s="6" t="n">
        <v>1900000</v>
      </c>
    </row>
    <row r="9" spans="1:5">
      <c r="A9" s="4" t="s">
        <v>772</v>
      </c>
      <c r="B9" s="7" t="n">
        <v>800000</v>
      </c>
    </row>
    <row r="10" spans="1:5">
      <c r="A10" s="4" t="s">
        <v>773</v>
      </c>
      <c r="B10" s="4" t="s">
        <v>774</v>
      </c>
      <c r="C10" s="4" t="s">
        <v>775</v>
      </c>
      <c r="D10" s="4" t="s">
        <v>776</v>
      </c>
    </row>
    <row r="11" spans="1:5">
      <c r="A11" s="4" t="s">
        <v>777</v>
      </c>
      <c r="B11" s="7" t="n">
        <v>50000000</v>
      </c>
      <c r="C11" s="7" t="n">
        <v>321000000</v>
      </c>
      <c r="D11" s="7" t="n">
        <v>165100000</v>
      </c>
    </row>
    <row r="12" spans="1:5">
      <c r="A12" s="4" t="s">
        <v>778</v>
      </c>
      <c r="B12" s="6" t="n">
        <v>0</v>
      </c>
      <c r="C12" s="6" t="n">
        <v>286000000</v>
      </c>
      <c r="D12" s="7" t="n">
        <v>149000000</v>
      </c>
    </row>
    <row r="13" spans="1:5">
      <c r="A13" s="4" t="s">
        <v>728</v>
      </c>
    </row>
    <row r="14" spans="1:5">
      <c r="A14" s="3" t="s">
        <v>766</v>
      </c>
    </row>
    <row r="15" spans="1:5">
      <c r="A15" s="4" t="s">
        <v>779</v>
      </c>
      <c r="B15" s="6" t="n">
        <v>375000000</v>
      </c>
    </row>
    <row r="16" spans="1:5">
      <c r="A16" s="4" t="s">
        <v>780</v>
      </c>
      <c r="B16" s="6" t="n">
        <v>375000000</v>
      </c>
      <c r="C16" s="6" t="n">
        <v>325000000</v>
      </c>
    </row>
    <row r="17" spans="1:5">
      <c r="A17" s="4" t="s">
        <v>781</v>
      </c>
      <c r="B17" s="6" t="n">
        <v>200000000</v>
      </c>
    </row>
    <row r="18" spans="1:5">
      <c r="A18" s="4" t="s">
        <v>729</v>
      </c>
      <c r="B18" s="7" t="n">
        <v>0</v>
      </c>
      <c r="C18" s="7" t="n">
        <v>50000000</v>
      </c>
    </row>
    <row r="19" spans="1:5">
      <c r="A19" s="4" t="s">
        <v>730</v>
      </c>
      <c r="B19" s="4" t="s">
        <v>731</v>
      </c>
    </row>
    <row r="20" spans="1:5">
      <c r="A20" s="4" t="s">
        <v>782</v>
      </c>
      <c r="B20" s="4" t="s">
        <v>783</v>
      </c>
    </row>
    <row r="21" spans="1:5">
      <c r="A21" s="4" t="s">
        <v>784</v>
      </c>
      <c r="B21" s="4" t="s">
        <v>785</v>
      </c>
    </row>
    <row r="22" spans="1:5">
      <c r="A22" s="4" t="s">
        <v>734</v>
      </c>
      <c r="B22" s="4" t="s">
        <v>735</v>
      </c>
    </row>
    <row r="23" spans="1:5">
      <c r="A23" s="4" t="s">
        <v>786</v>
      </c>
    </row>
    <row r="24" spans="1:5">
      <c r="A24" s="3" t="s">
        <v>766</v>
      </c>
    </row>
    <row r="25" spans="1:5">
      <c r="A25" s="4" t="s">
        <v>787</v>
      </c>
      <c r="B25" s="7" t="n">
        <v>100000000</v>
      </c>
    </row>
    <row r="26" spans="1:5">
      <c r="A26" s="4" t="s">
        <v>730</v>
      </c>
      <c r="B26" s="4" t="s">
        <v>747</v>
      </c>
    </row>
    <row r="27" spans="1:5">
      <c r="A27" s="4" t="s">
        <v>788</v>
      </c>
    </row>
    <row r="28" spans="1:5">
      <c r="A28" s="3" t="s">
        <v>766</v>
      </c>
    </row>
    <row r="29" spans="1:5">
      <c r="A29" s="4" t="s">
        <v>729</v>
      </c>
      <c r="B29" s="7" t="n">
        <v>150000000</v>
      </c>
    </row>
    <row r="30" spans="1:5">
      <c r="A30" s="4" t="s">
        <v>789</v>
      </c>
      <c r="B30" s="4" t="s">
        <v>640</v>
      </c>
    </row>
    <row r="31" spans="1:5">
      <c r="A31" s="4" t="s">
        <v>790</v>
      </c>
      <c r="B31" s="7" t="n">
        <v>1900000</v>
      </c>
    </row>
    <row r="32" spans="1:5">
      <c r="A32" s="4" t="s">
        <v>782</v>
      </c>
      <c r="B32" s="4" t="s">
        <v>791</v>
      </c>
    </row>
    <row r="33" spans="1:5">
      <c r="A33" s="4" t="s">
        <v>784</v>
      </c>
      <c r="B33" s="4" t="s">
        <v>792</v>
      </c>
    </row>
    <row r="34" spans="1:5">
      <c r="A34" s="4" t="s">
        <v>734</v>
      </c>
      <c r="B34" s="4" t="s">
        <v>739</v>
      </c>
    </row>
    <row r="35" spans="1:5">
      <c r="A35" s="4" t="s">
        <v>793</v>
      </c>
    </row>
    <row r="36" spans="1:5">
      <c r="A36" s="3" t="s">
        <v>766</v>
      </c>
    </row>
    <row r="37" spans="1:5">
      <c r="A37" s="4" t="s">
        <v>729</v>
      </c>
      <c r="B37" s="7" t="n">
        <v>150000000</v>
      </c>
    </row>
    <row r="38" spans="1:5">
      <c r="A38" s="4" t="s">
        <v>789</v>
      </c>
      <c r="B38" s="4" t="s">
        <v>406</v>
      </c>
    </row>
    <row r="39" spans="1:5">
      <c r="A39" s="4" t="s">
        <v>790</v>
      </c>
      <c r="B39" s="7" t="n">
        <v>7500000</v>
      </c>
    </row>
    <row r="40" spans="1:5">
      <c r="A40" s="4" t="s">
        <v>782</v>
      </c>
      <c r="B40" s="4" t="s">
        <v>739</v>
      </c>
    </row>
    <row r="41" spans="1:5">
      <c r="A41" s="4" t="s">
        <v>784</v>
      </c>
      <c r="B41" s="4" t="s">
        <v>794</v>
      </c>
    </row>
    <row r="42" spans="1:5">
      <c r="A42" s="4" t="s">
        <v>734</v>
      </c>
      <c r="B42" s="4" t="s">
        <v>743</v>
      </c>
    </row>
    <row r="43" spans="1:5">
      <c r="A43" s="4" t="s">
        <v>616</v>
      </c>
    </row>
    <row r="44" spans="1:5">
      <c r="A44" s="3" t="s">
        <v>766</v>
      </c>
    </row>
    <row r="45" spans="1:5">
      <c r="A45" s="4" t="s">
        <v>767</v>
      </c>
      <c r="B45" s="9" t="n">
        <v>3.5</v>
      </c>
    </row>
    <row r="46" spans="1:5">
      <c r="A46" s="4" t="s">
        <v>768</v>
      </c>
      <c r="B46" s="9" t="n">
        <v>2.5</v>
      </c>
    </row>
    <row r="47" spans="1:5">
      <c r="A47" s="4" t="s">
        <v>617</v>
      </c>
    </row>
    <row r="48" spans="1:5">
      <c r="A48" s="3" t="s">
        <v>766</v>
      </c>
    </row>
    <row r="49" spans="1:5">
      <c r="A49" s="4" t="s">
        <v>767</v>
      </c>
      <c r="B49" s="9" t="n">
        <v>3.75</v>
      </c>
    </row>
    <row r="50" spans="1:5">
      <c r="A50" s="4" t="s">
        <v>750</v>
      </c>
    </row>
    <row r="51" spans="1:5">
      <c r="A51" s="3" t="s">
        <v>766</v>
      </c>
    </row>
    <row r="52" spans="1:5">
      <c r="A52" s="4" t="s">
        <v>751</v>
      </c>
      <c r="B52" s="4" t="s">
        <v>752</v>
      </c>
    </row>
    <row r="53" spans="1:5">
      <c r="A53" s="4" t="s">
        <v>795</v>
      </c>
    </row>
    <row r="54" spans="1:5">
      <c r="A54" s="3" t="s">
        <v>766</v>
      </c>
    </row>
    <row r="55" spans="1:5">
      <c r="A55" s="4" t="s">
        <v>769</v>
      </c>
      <c r="B55" s="7" t="n">
        <v>200000000</v>
      </c>
    </row>
    <row r="56" spans="1:5">
      <c r="A56" s="4" t="s">
        <v>796</v>
      </c>
    </row>
    <row r="57" spans="1:5">
      <c r="A57" s="3" t="s">
        <v>766</v>
      </c>
    </row>
    <row r="58" spans="1:5">
      <c r="A58" s="4" t="s">
        <v>751</v>
      </c>
      <c r="B58" s="4" t="s">
        <v>797</v>
      </c>
    </row>
    <row r="59" spans="1:5">
      <c r="A59" s="4" t="s">
        <v>798</v>
      </c>
    </row>
    <row r="60" spans="1:5">
      <c r="A60" s="3" t="s">
        <v>766</v>
      </c>
    </row>
    <row r="61" spans="1:5">
      <c r="A61" s="4" t="s">
        <v>751</v>
      </c>
      <c r="B61" s="4" t="s">
        <v>79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0</v>
      </c>
      <c r="B1" s="2" t="s">
        <v>30</v>
      </c>
      <c r="J1" s="2" t="s">
        <v>1</v>
      </c>
    </row>
    <row r="2" spans="1:12">
      <c r="B2" s="2" t="s">
        <v>2</v>
      </c>
      <c r="C2" s="2" t="s">
        <v>31</v>
      </c>
      <c r="D2" s="2" t="s">
        <v>32</v>
      </c>
      <c r="E2" s="2" t="s">
        <v>33</v>
      </c>
      <c r="F2" s="2" t="s">
        <v>34</v>
      </c>
      <c r="G2" s="2" t="s">
        <v>35</v>
      </c>
      <c r="H2" s="2" t="s">
        <v>36</v>
      </c>
      <c r="I2" s="2" t="s">
        <v>37</v>
      </c>
      <c r="J2" s="2" t="s">
        <v>2</v>
      </c>
      <c r="K2" s="2" t="s">
        <v>34</v>
      </c>
      <c r="L2" s="2" t="s">
        <v>38</v>
      </c>
    </row>
    <row r="3" spans="1:12">
      <c r="A3" s="3" t="s">
        <v>240</v>
      </c>
    </row>
    <row r="4" spans="1:12">
      <c r="A4" s="4" t="s">
        <v>801</v>
      </c>
      <c r="J4" s="7" t="n">
        <v>22479</v>
      </c>
      <c r="K4" s="7" t="n">
        <v>23659</v>
      </c>
      <c r="L4" s="7" t="n">
        <v>19855</v>
      </c>
    </row>
    <row r="5" spans="1:12">
      <c r="A5" s="4" t="s">
        <v>802</v>
      </c>
      <c r="J5" s="6" t="n">
        <v>3842</v>
      </c>
      <c r="K5" s="6" t="n">
        <v>2693</v>
      </c>
      <c r="L5" s="6" t="n">
        <v>3963</v>
      </c>
    </row>
    <row r="6" spans="1:12">
      <c r="A6" s="4" t="s">
        <v>803</v>
      </c>
      <c r="J6" s="6" t="n">
        <v>131</v>
      </c>
      <c r="K6" s="6" t="n">
        <v>301</v>
      </c>
      <c r="L6" s="6" t="n">
        <v>0</v>
      </c>
    </row>
    <row r="7" spans="1:12">
      <c r="A7" s="4" t="s">
        <v>804</v>
      </c>
      <c r="J7" s="6" t="n">
        <v>26452</v>
      </c>
      <c r="K7" s="6" t="n">
        <v>26653</v>
      </c>
      <c r="L7" s="6" t="n">
        <v>23818</v>
      </c>
    </row>
    <row r="8" spans="1:12">
      <c r="A8" s="4" t="s">
        <v>805</v>
      </c>
      <c r="J8" s="6" t="n">
        <v>3109</v>
      </c>
      <c r="K8" s="6" t="n">
        <v>28</v>
      </c>
      <c r="L8" s="6" t="n">
        <v>6562</v>
      </c>
    </row>
    <row r="9" spans="1:12">
      <c r="A9" s="4" t="s">
        <v>806</v>
      </c>
      <c r="J9" s="6" t="n">
        <v>-676</v>
      </c>
      <c r="K9" s="6" t="n">
        <v>5610</v>
      </c>
      <c r="L9" s="6" t="n">
        <v>1917</v>
      </c>
    </row>
    <row r="10" spans="1:12">
      <c r="A10" s="4" t="s">
        <v>807</v>
      </c>
      <c r="J10" s="6" t="n">
        <v>2433</v>
      </c>
      <c r="K10" s="6" t="n">
        <v>5638</v>
      </c>
      <c r="L10" s="6" t="n">
        <v>8479</v>
      </c>
    </row>
    <row r="11" spans="1:12">
      <c r="A11" s="4" t="s">
        <v>52</v>
      </c>
      <c r="B11" s="7" t="n">
        <v>6652</v>
      </c>
      <c r="C11" s="7" t="n">
        <v>6557</v>
      </c>
      <c r="D11" s="7" t="n">
        <v>9758</v>
      </c>
      <c r="E11" s="7" t="n">
        <v>5918</v>
      </c>
      <c r="F11" s="7" t="n">
        <v>14572</v>
      </c>
      <c r="G11" s="7" t="n">
        <v>9809</v>
      </c>
      <c r="H11" s="7" t="n">
        <v>4584</v>
      </c>
      <c r="I11" s="7" t="n">
        <v>3326</v>
      </c>
      <c r="J11" s="7" t="n">
        <v>28885</v>
      </c>
      <c r="K11" s="7" t="n">
        <v>32291</v>
      </c>
      <c r="L11" s="7" t="n">
        <v>32297</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8</v>
      </c>
      <c r="B1" s="2" t="s">
        <v>1</v>
      </c>
    </row>
    <row r="2" spans="1:4">
      <c r="B2" s="2" t="s">
        <v>2</v>
      </c>
      <c r="C2" s="2" t="s">
        <v>34</v>
      </c>
      <c r="D2" s="2" t="s">
        <v>38</v>
      </c>
    </row>
    <row r="3" spans="1:4">
      <c r="A3" s="3" t="s">
        <v>240</v>
      </c>
    </row>
    <row r="4" spans="1:4">
      <c r="A4" s="4" t="s">
        <v>809</v>
      </c>
      <c r="B4" s="4" t="s">
        <v>496</v>
      </c>
      <c r="C4" s="4" t="s">
        <v>496</v>
      </c>
      <c r="D4" s="4" t="s">
        <v>496</v>
      </c>
    </row>
    <row r="5" spans="1:4">
      <c r="A5" s="4" t="s">
        <v>810</v>
      </c>
      <c r="B5" s="4" t="s">
        <v>811</v>
      </c>
      <c r="C5" s="4" t="s">
        <v>812</v>
      </c>
      <c r="D5" s="4" t="s">
        <v>813</v>
      </c>
    </row>
    <row r="6" spans="1:4">
      <c r="A6" s="4" t="s">
        <v>814</v>
      </c>
      <c r="B6" s="4" t="s">
        <v>815</v>
      </c>
      <c r="C6" s="4" t="s">
        <v>816</v>
      </c>
      <c r="D6" s="4" t="s">
        <v>817</v>
      </c>
    </row>
    <row r="7" spans="1:4">
      <c r="A7" s="4" t="s">
        <v>818</v>
      </c>
      <c r="B7" s="4" t="s">
        <v>819</v>
      </c>
      <c r="C7" s="4" t="s">
        <v>819</v>
      </c>
      <c r="D7" s="4" t="s">
        <v>820</v>
      </c>
    </row>
    <row r="8" spans="1:4">
      <c r="A8" s="4" t="s">
        <v>821</v>
      </c>
      <c r="B8" s="4" t="s">
        <v>822</v>
      </c>
      <c r="C8" s="4" t="s">
        <v>815</v>
      </c>
      <c r="D8" s="4" t="s">
        <v>822</v>
      </c>
    </row>
    <row r="9" spans="1:4">
      <c r="A9" s="4" t="s">
        <v>823</v>
      </c>
      <c r="B9" s="4" t="s">
        <v>824</v>
      </c>
      <c r="C9" s="4" t="s">
        <v>824</v>
      </c>
      <c r="D9" s="4" t="s">
        <v>825</v>
      </c>
    </row>
    <row r="10" spans="1:4">
      <c r="A10" s="4" t="s">
        <v>826</v>
      </c>
      <c r="B10" s="4" t="s">
        <v>827</v>
      </c>
      <c r="C10" s="4" t="s">
        <v>828</v>
      </c>
      <c r="D10" s="4" t="s">
        <v>820</v>
      </c>
    </row>
    <row r="11" spans="1:4">
      <c r="A11" s="4" t="s">
        <v>829</v>
      </c>
      <c r="B11" s="4" t="s">
        <v>453</v>
      </c>
      <c r="C11" s="4" t="s">
        <v>830</v>
      </c>
      <c r="D11" s="4" t="s">
        <v>830</v>
      </c>
    </row>
    <row r="12" spans="1:4">
      <c r="A12" s="4" t="s">
        <v>831</v>
      </c>
      <c r="B12" s="4" t="s">
        <v>817</v>
      </c>
      <c r="C12" s="4" t="s">
        <v>832</v>
      </c>
      <c r="D12" s="4" t="s">
        <v>833</v>
      </c>
    </row>
    <row r="13" spans="1:4">
      <c r="A13" s="4" t="s">
        <v>834</v>
      </c>
      <c r="B13" s="4" t="s">
        <v>835</v>
      </c>
      <c r="C13" s="4" t="s">
        <v>836</v>
      </c>
      <c r="D13" s="4" t="s">
        <v>83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8</v>
      </c>
      <c r="B1" s="2" t="s">
        <v>2</v>
      </c>
      <c r="C1" s="2" t="s">
        <v>34</v>
      </c>
    </row>
    <row r="2" spans="1:3">
      <c r="A2" s="3" t="s">
        <v>240</v>
      </c>
    </row>
    <row r="3" spans="1:3">
      <c r="A3" s="4" t="s">
        <v>839</v>
      </c>
      <c r="B3" s="7" t="n">
        <v>17033</v>
      </c>
      <c r="C3" s="7" t="n">
        <v>20803</v>
      </c>
    </row>
    <row r="4" spans="1:3">
      <c r="A4" s="4" t="s">
        <v>840</v>
      </c>
      <c r="B4" s="6" t="n">
        <v>4235</v>
      </c>
      <c r="C4" s="6" t="n">
        <v>4834</v>
      </c>
    </row>
    <row r="5" spans="1:3">
      <c r="A5" s="4" t="s">
        <v>841</v>
      </c>
      <c r="B5" s="6" t="n">
        <v>7355</v>
      </c>
      <c r="C5" s="6" t="n">
        <v>3614</v>
      </c>
    </row>
    <row r="6" spans="1:3">
      <c r="A6" s="4" t="s">
        <v>842</v>
      </c>
      <c r="B6" s="6" t="n">
        <v>425</v>
      </c>
      <c r="C6" s="6" t="n">
        <v>194</v>
      </c>
    </row>
    <row r="7" spans="1:3">
      <c r="A7" s="4" t="s">
        <v>843</v>
      </c>
      <c r="B7" s="6" t="n">
        <v>616</v>
      </c>
      <c r="C7" s="6" t="n">
        <v>1056</v>
      </c>
    </row>
    <row r="8" spans="1:3">
      <c r="A8" s="4" t="s">
        <v>844</v>
      </c>
      <c r="B8" s="6" t="n">
        <v>2435</v>
      </c>
      <c r="C8" s="6" t="n">
        <v>3948</v>
      </c>
    </row>
    <row r="9" spans="1:3">
      <c r="A9" s="4" t="s">
        <v>845</v>
      </c>
      <c r="B9" s="6" t="n">
        <v>2459</v>
      </c>
      <c r="C9" s="6" t="n">
        <v>2345</v>
      </c>
    </row>
    <row r="10" spans="1:3">
      <c r="A10" s="4" t="s">
        <v>846</v>
      </c>
      <c r="B10" s="6" t="n">
        <v>34558</v>
      </c>
      <c r="C10" s="6" t="n">
        <v>36794</v>
      </c>
    </row>
    <row r="11" spans="1:3">
      <c r="A11" s="4" t="s">
        <v>847</v>
      </c>
      <c r="B11" s="6" t="n">
        <v>-637</v>
      </c>
      <c r="C11" s="6" t="n">
        <v>-626</v>
      </c>
    </row>
    <row r="12" spans="1:3">
      <c r="A12" s="4" t="s">
        <v>848</v>
      </c>
      <c r="B12" s="6" t="n">
        <v>33921</v>
      </c>
      <c r="C12" s="6" t="n">
        <v>36168</v>
      </c>
    </row>
    <row r="13" spans="1:3">
      <c r="A13" s="4" t="s">
        <v>849</v>
      </c>
      <c r="B13" s="6" t="n">
        <v>-53939</v>
      </c>
      <c r="C13" s="6" t="n">
        <v>-59485</v>
      </c>
    </row>
    <row r="14" spans="1:3">
      <c r="A14" s="4" t="s">
        <v>850</v>
      </c>
      <c r="B14" s="6" t="n">
        <v>-122846</v>
      </c>
      <c r="C14" s="6" t="n">
        <v>-117141</v>
      </c>
    </row>
    <row r="15" spans="1:3">
      <c r="A15" s="4" t="s">
        <v>851</v>
      </c>
      <c r="B15" s="6" t="n">
        <v>-2582</v>
      </c>
      <c r="C15" s="6" t="n">
        <v>-3900</v>
      </c>
    </row>
    <row r="16" spans="1:3">
      <c r="A16" s="4" t="s">
        <v>852</v>
      </c>
      <c r="B16" s="6" t="n">
        <v>-7377</v>
      </c>
      <c r="C16" s="6" t="n">
        <v>-5734</v>
      </c>
    </row>
    <row r="17" spans="1:3">
      <c r="A17" s="4" t="s">
        <v>853</v>
      </c>
      <c r="B17" s="6" t="n">
        <v>-4768</v>
      </c>
      <c r="C17" s="6" t="n">
        <v>-5312</v>
      </c>
    </row>
    <row r="18" spans="1:3">
      <c r="A18" s="4" t="s">
        <v>854</v>
      </c>
      <c r="B18" s="6" t="n">
        <v>-191512</v>
      </c>
      <c r="C18" s="6" t="n">
        <v>-191572</v>
      </c>
    </row>
    <row r="19" spans="1:3">
      <c r="A19" s="4" t="s">
        <v>102</v>
      </c>
      <c r="B19" s="7" t="n">
        <v>-157591</v>
      </c>
      <c r="C19" s="7" t="n">
        <v>-15540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1</v>
      </c>
      <c r="B1" s="2" t="s">
        <v>1</v>
      </c>
    </row>
    <row r="2" spans="1:4">
      <c r="B2" s="2" t="s">
        <v>2</v>
      </c>
      <c r="C2" s="2" t="s">
        <v>34</v>
      </c>
      <c r="D2" s="2" t="s">
        <v>38</v>
      </c>
    </row>
    <row r="3" spans="1:4">
      <c r="A3" s="3" t="s">
        <v>162</v>
      </c>
    </row>
    <row r="4" spans="1:4">
      <c r="A4" s="4" t="s">
        <v>163</v>
      </c>
      <c r="B4" s="8" t="n">
        <v>0.64</v>
      </c>
      <c r="C4" s="8" t="n">
        <v>0.64</v>
      </c>
      <c r="D4" s="8" t="n">
        <v>0.64</v>
      </c>
    </row>
    <row r="5" spans="1:4">
      <c r="A5" s="4" t="s">
        <v>164</v>
      </c>
      <c r="B5" s="7" t="n">
        <v>2326</v>
      </c>
      <c r="C5" s="7" t="n">
        <v>1051</v>
      </c>
      <c r="D5" s="7" t="n">
        <v>15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r="1" spans="1:2">
      <c r="A1" s="1" t="s">
        <v>855</v>
      </c>
      <c r="B1" s="2" t="s">
        <v>1</v>
      </c>
    </row>
    <row r="2" spans="1:2">
      <c r="B2" s="2" t="s">
        <v>2</v>
      </c>
    </row>
    <row r="3" spans="1:2">
      <c r="A3" s="4" t="s">
        <v>856</v>
      </c>
    </row>
    <row r="4" spans="1:2">
      <c r="A4" s="3" t="s">
        <v>857</v>
      </c>
    </row>
    <row r="5" spans="1:2">
      <c r="A5" s="4" t="s">
        <v>858</v>
      </c>
      <c r="B5" s="6" t="n">
        <v>2012</v>
      </c>
    </row>
    <row r="6" spans="1:2">
      <c r="A6" s="4" t="s">
        <v>859</v>
      </c>
    </row>
    <row r="7" spans="1:2">
      <c r="A7" s="3" t="s">
        <v>857</v>
      </c>
    </row>
    <row r="8" spans="1:2">
      <c r="A8" s="4" t="s">
        <v>858</v>
      </c>
      <c r="B8" s="6" t="n">
        <v>2012</v>
      </c>
    </row>
    <row r="9" spans="1:2">
      <c r="A9" s="4" t="s">
        <v>860</v>
      </c>
    </row>
    <row r="10" spans="1:2">
      <c r="A10" s="3" t="s">
        <v>857</v>
      </c>
    </row>
    <row r="11" spans="1:2">
      <c r="A11" s="4" t="s">
        <v>858</v>
      </c>
      <c r="B11" s="6" t="n">
        <v>2010</v>
      </c>
    </row>
    <row r="12" spans="1:2">
      <c r="A12" s="4" t="s">
        <v>861</v>
      </c>
    </row>
    <row r="13" spans="1:2">
      <c r="A13" s="3" t="s">
        <v>857</v>
      </c>
    </row>
    <row r="14" spans="1:2">
      <c r="A14" s="4" t="s">
        <v>858</v>
      </c>
      <c r="B14" s="6" t="n">
        <v>2010</v>
      </c>
    </row>
    <row r="15" spans="1:2">
      <c r="A15" s="4" t="s">
        <v>862</v>
      </c>
    </row>
    <row r="16" spans="1:2">
      <c r="A16" s="3" t="s">
        <v>857</v>
      </c>
    </row>
    <row r="17" spans="1:2">
      <c r="A17" s="4" t="s">
        <v>858</v>
      </c>
      <c r="B17" s="6" t="n">
        <v>2009</v>
      </c>
    </row>
    <row r="18" spans="1:2">
      <c r="A18" s="4" t="s">
        <v>863</v>
      </c>
    </row>
    <row r="19" spans="1:2">
      <c r="A19" s="3" t="s">
        <v>857</v>
      </c>
    </row>
    <row r="20" spans="1:2">
      <c r="A20" s="4" t="s">
        <v>858</v>
      </c>
      <c r="B20" s="6" t="n">
        <v>200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64</v>
      </c>
      <c r="B1" s="2" t="s">
        <v>1</v>
      </c>
    </row>
    <row r="2" spans="1:3">
      <c r="B2" s="2" t="s">
        <v>2</v>
      </c>
      <c r="C2" s="2" t="s">
        <v>34</v>
      </c>
    </row>
    <row r="3" spans="1:3">
      <c r="A3" s="3" t="s">
        <v>240</v>
      </c>
    </row>
    <row r="4" spans="1:3">
      <c r="A4" s="4" t="s">
        <v>865</v>
      </c>
      <c r="B4" s="7" t="n">
        <v>3726</v>
      </c>
      <c r="C4" s="7" t="n">
        <v>10916</v>
      </c>
    </row>
    <row r="5" spans="1:3">
      <c r="A5" s="4" t="s">
        <v>866</v>
      </c>
      <c r="B5" s="6" t="n">
        <v>278</v>
      </c>
      <c r="C5" s="6" t="n">
        <v>386</v>
      </c>
    </row>
    <row r="6" spans="1:3">
      <c r="A6" s="4" t="s">
        <v>867</v>
      </c>
      <c r="B6" s="6" t="n">
        <v>338</v>
      </c>
    </row>
    <row r="7" spans="1:3">
      <c r="A7" s="4" t="s">
        <v>868</v>
      </c>
      <c r="C7" s="6" t="n">
        <v>-6962</v>
      </c>
    </row>
    <row r="8" spans="1:3">
      <c r="A8" s="4" t="s">
        <v>869</v>
      </c>
      <c r="B8" s="6" t="n">
        <v>-1607</v>
      </c>
      <c r="C8" s="6" t="n">
        <v>-614</v>
      </c>
    </row>
    <row r="9" spans="1:3">
      <c r="A9" s="4" t="s">
        <v>865</v>
      </c>
      <c r="B9" s="7" t="n">
        <v>2735</v>
      </c>
      <c r="C9" s="7" t="n">
        <v>372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70</v>
      </c>
      <c r="B1" s="2" t="s">
        <v>2</v>
      </c>
      <c r="C1" s="2" t="s">
        <v>34</v>
      </c>
      <c r="D1" s="2" t="s">
        <v>38</v>
      </c>
    </row>
    <row r="2" spans="1:4">
      <c r="A2" s="3" t="s">
        <v>871</v>
      </c>
    </row>
    <row r="3" spans="1:4">
      <c r="A3" s="4" t="s">
        <v>872</v>
      </c>
      <c r="B3" s="7" t="n">
        <v>637</v>
      </c>
      <c r="C3" s="7" t="n">
        <v>626</v>
      </c>
    </row>
    <row r="4" spans="1:4">
      <c r="A4" s="4" t="s">
        <v>865</v>
      </c>
      <c r="B4" s="6" t="n">
        <v>2735</v>
      </c>
      <c r="C4" s="7" t="n">
        <v>3726</v>
      </c>
      <c r="D4" s="7" t="n">
        <v>10916</v>
      </c>
    </row>
    <row r="5" spans="1:4">
      <c r="A5" s="4" t="s">
        <v>873</v>
      </c>
      <c r="B5" s="6" t="n">
        <v>900</v>
      </c>
    </row>
    <row r="6" spans="1:4">
      <c r="A6" s="4" t="s">
        <v>874</v>
      </c>
      <c r="B6" s="6" t="n">
        <v>2500</v>
      </c>
    </row>
    <row r="7" spans="1:4">
      <c r="A7" s="4" t="s">
        <v>875</v>
      </c>
      <c r="B7" s="6" t="n">
        <v>600</v>
      </c>
    </row>
    <row r="8" spans="1:4">
      <c r="A8" s="4" t="s">
        <v>876</v>
      </c>
      <c r="B8" s="6" t="n">
        <v>300</v>
      </c>
    </row>
    <row r="9" spans="1:4">
      <c r="A9" s="4" t="s">
        <v>877</v>
      </c>
      <c r="B9" s="6" t="n">
        <v>500</v>
      </c>
    </row>
    <row r="10" spans="1:4">
      <c r="A10" s="4" t="s">
        <v>878</v>
      </c>
    </row>
    <row r="11" spans="1:4">
      <c r="A11" s="3" t="s">
        <v>871</v>
      </c>
    </row>
    <row r="12" spans="1:4">
      <c r="A12" s="4" t="s">
        <v>879</v>
      </c>
      <c r="B12" s="7" t="n">
        <v>36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80</v>
      </c>
      <c r="B1" s="2" t="s">
        <v>2</v>
      </c>
      <c r="C1" s="2" t="s">
        <v>34</v>
      </c>
      <c r="D1" s="2" t="s">
        <v>38</v>
      </c>
      <c r="E1" s="2" t="s">
        <v>558</v>
      </c>
    </row>
    <row r="2" spans="1:5">
      <c r="A2" s="3" t="s">
        <v>881</v>
      </c>
    </row>
    <row r="3" spans="1:5">
      <c r="A3" s="4" t="s">
        <v>78</v>
      </c>
      <c r="B3" s="7" t="n">
        <v>39105</v>
      </c>
      <c r="C3" s="7" t="n">
        <v>35373</v>
      </c>
      <c r="D3" s="7" t="n">
        <v>14080</v>
      </c>
      <c r="E3" s="7" t="n">
        <v>9276</v>
      </c>
    </row>
    <row r="4" spans="1:5">
      <c r="A4" s="4" t="s">
        <v>79</v>
      </c>
      <c r="B4" s="6" t="n">
        <v>966</v>
      </c>
      <c r="C4" s="6" t="n">
        <v>966</v>
      </c>
    </row>
    <row r="5" spans="1:5">
      <c r="A5" s="4" t="s">
        <v>91</v>
      </c>
      <c r="B5" s="6" t="n">
        <v>40071</v>
      </c>
      <c r="C5" s="6" t="n">
        <v>36339</v>
      </c>
    </row>
    <row r="6" spans="1:5">
      <c r="A6" s="4" t="s">
        <v>882</v>
      </c>
      <c r="B6" s="6" t="n">
        <v>1045</v>
      </c>
      <c r="C6" s="6" t="n">
        <v>438</v>
      </c>
    </row>
    <row r="7" spans="1:5">
      <c r="A7" s="4" t="s">
        <v>883</v>
      </c>
      <c r="B7" s="6" t="n">
        <v>1045</v>
      </c>
      <c r="C7" s="6" t="n">
        <v>438</v>
      </c>
    </row>
    <row r="8" spans="1:5">
      <c r="A8" s="4" t="s">
        <v>884</v>
      </c>
      <c r="B8" s="6" t="n">
        <v>391000</v>
      </c>
      <c r="C8" s="6" t="n">
        <v>453000</v>
      </c>
    </row>
    <row r="9" spans="1:5">
      <c r="A9" s="4" t="s">
        <v>885</v>
      </c>
    </row>
    <row r="10" spans="1:5">
      <c r="A10" s="3" t="s">
        <v>881</v>
      </c>
    </row>
    <row r="11" spans="1:5">
      <c r="A11" s="4" t="s">
        <v>78</v>
      </c>
      <c r="B11" s="6" t="n">
        <v>39105</v>
      </c>
      <c r="C11" s="6" t="n">
        <v>35373</v>
      </c>
    </row>
    <row r="12" spans="1:5">
      <c r="A12" s="4" t="s">
        <v>79</v>
      </c>
      <c r="B12" s="6" t="n">
        <v>966</v>
      </c>
      <c r="C12" s="6" t="n">
        <v>966</v>
      </c>
    </row>
    <row r="13" spans="1:5">
      <c r="A13" s="4" t="s">
        <v>91</v>
      </c>
      <c r="B13" s="6" t="n">
        <v>40071</v>
      </c>
      <c r="C13" s="6" t="n">
        <v>36339</v>
      </c>
    </row>
    <row r="14" spans="1:5">
      <c r="A14" s="4" t="s">
        <v>882</v>
      </c>
      <c r="B14" s="6" t="n">
        <v>0</v>
      </c>
      <c r="C14" s="6" t="n">
        <v>0</v>
      </c>
    </row>
    <row r="15" spans="1:5">
      <c r="A15" s="4" t="s">
        <v>883</v>
      </c>
      <c r="B15" s="6" t="n">
        <v>0</v>
      </c>
      <c r="C15" s="6" t="n">
        <v>0</v>
      </c>
    </row>
    <row r="16" spans="1:5">
      <c r="A16" s="4" t="s">
        <v>886</v>
      </c>
    </row>
    <row r="17" spans="1:5">
      <c r="A17" s="3" t="s">
        <v>881</v>
      </c>
    </row>
    <row r="18" spans="1:5">
      <c r="A18" s="4" t="s">
        <v>78</v>
      </c>
      <c r="B18" s="6" t="n">
        <v>0</v>
      </c>
      <c r="C18" s="6" t="n">
        <v>0</v>
      </c>
    </row>
    <row r="19" spans="1:5">
      <c r="A19" s="4" t="s">
        <v>79</v>
      </c>
      <c r="B19" s="6" t="n">
        <v>0</v>
      </c>
      <c r="C19" s="6" t="n">
        <v>0</v>
      </c>
    </row>
    <row r="20" spans="1:5">
      <c r="A20" s="4" t="s">
        <v>91</v>
      </c>
      <c r="B20" s="6" t="n">
        <v>0</v>
      </c>
      <c r="C20" s="6" t="n">
        <v>0</v>
      </c>
    </row>
    <row r="21" spans="1:5">
      <c r="A21" s="4" t="s">
        <v>882</v>
      </c>
      <c r="B21" s="6" t="n">
        <v>1045</v>
      </c>
      <c r="C21" s="6" t="n">
        <v>438</v>
      </c>
    </row>
    <row r="22" spans="1:5">
      <c r="A22" s="4" t="s">
        <v>883</v>
      </c>
      <c r="B22" s="6" t="n">
        <v>1045</v>
      </c>
      <c r="C22" s="6" t="n">
        <v>438</v>
      </c>
    </row>
    <row r="23" spans="1:5">
      <c r="A23" s="4" t="s">
        <v>887</v>
      </c>
    </row>
    <row r="24" spans="1:5">
      <c r="A24" s="3" t="s">
        <v>881</v>
      </c>
    </row>
    <row r="25" spans="1:5">
      <c r="A25" s="4" t="s">
        <v>78</v>
      </c>
      <c r="B25" s="6" t="n">
        <v>0</v>
      </c>
      <c r="C25" s="6" t="n">
        <v>0</v>
      </c>
    </row>
    <row r="26" spans="1:5">
      <c r="A26" s="4" t="s">
        <v>79</v>
      </c>
      <c r="B26" s="6" t="n">
        <v>0</v>
      </c>
      <c r="C26" s="6" t="n">
        <v>0</v>
      </c>
    </row>
    <row r="27" spans="1:5">
      <c r="A27" s="4" t="s">
        <v>91</v>
      </c>
      <c r="B27" s="6" t="n">
        <v>0</v>
      </c>
      <c r="C27" s="6" t="n">
        <v>0</v>
      </c>
    </row>
    <row r="28" spans="1:5">
      <c r="A28" s="4" t="s">
        <v>882</v>
      </c>
      <c r="B28" s="6" t="n">
        <v>0</v>
      </c>
      <c r="C28" s="6" t="n">
        <v>0</v>
      </c>
    </row>
    <row r="29" spans="1:5">
      <c r="A29" s="4" t="s">
        <v>883</v>
      </c>
      <c r="B29" s="7" t="n">
        <v>0</v>
      </c>
      <c r="C29" s="7" t="n">
        <v>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88</v>
      </c>
      <c r="B1" s="2" t="s">
        <v>2</v>
      </c>
      <c r="C1" s="2" t="s">
        <v>34</v>
      </c>
    </row>
    <row r="2" spans="1:3">
      <c r="A2" s="3" t="s">
        <v>889</v>
      </c>
    </row>
    <row r="3" spans="1:3">
      <c r="A3" s="4" t="s">
        <v>882</v>
      </c>
      <c r="B3" s="7" t="n">
        <v>-1045</v>
      </c>
      <c r="C3" s="7" t="n">
        <v>-438</v>
      </c>
    </row>
    <row r="4" spans="1:3">
      <c r="A4" s="4" t="s">
        <v>886</v>
      </c>
    </row>
    <row r="5" spans="1:3">
      <c r="A5" s="3" t="s">
        <v>889</v>
      </c>
    </row>
    <row r="6" spans="1:3">
      <c r="A6" s="4" t="s">
        <v>882</v>
      </c>
      <c r="B6" s="6" t="n">
        <v>-1045</v>
      </c>
      <c r="C6" s="6" t="n">
        <v>-438</v>
      </c>
    </row>
    <row r="7" spans="1:3">
      <c r="A7" s="4" t="s">
        <v>890</v>
      </c>
    </row>
    <row r="8" spans="1:3">
      <c r="A8" s="3" t="s">
        <v>889</v>
      </c>
    </row>
    <row r="9" spans="1:3">
      <c r="A9" s="4" t="s">
        <v>882</v>
      </c>
      <c r="B9" s="6" t="n">
        <v>-1045</v>
      </c>
      <c r="C9" s="6" t="n">
        <v>-438</v>
      </c>
    </row>
    <row r="10" spans="1:3">
      <c r="A10" s="4" t="s">
        <v>891</v>
      </c>
    </row>
    <row r="11" spans="1:3">
      <c r="A11" s="3" t="s">
        <v>889</v>
      </c>
    </row>
    <row r="12" spans="1:3">
      <c r="A12" s="4" t="s">
        <v>882</v>
      </c>
      <c r="B12" s="6" t="n">
        <v>0</v>
      </c>
      <c r="C12" s="6" t="n">
        <v>-438</v>
      </c>
    </row>
    <row r="13" spans="1:3">
      <c r="A13" s="4" t="s">
        <v>892</v>
      </c>
    </row>
    <row r="14" spans="1:3">
      <c r="A14" s="3" t="s">
        <v>889</v>
      </c>
    </row>
    <row r="15" spans="1:3">
      <c r="A15" s="4" t="s">
        <v>882</v>
      </c>
      <c r="B15" s="7" t="n">
        <v>-1045</v>
      </c>
      <c r="C15" s="7" t="n">
        <v>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3</v>
      </c>
      <c r="B1" s="2" t="s">
        <v>1</v>
      </c>
    </row>
    <row r="2" spans="1:4">
      <c r="B2" s="2" t="s">
        <v>2</v>
      </c>
      <c r="C2" s="2" t="s">
        <v>34</v>
      </c>
      <c r="D2" s="2" t="s">
        <v>38</v>
      </c>
    </row>
    <row r="3" spans="1:4">
      <c r="A3" s="3" t="s">
        <v>894</v>
      </c>
    </row>
    <row r="4" spans="1:4">
      <c r="A4" s="4" t="s">
        <v>75</v>
      </c>
      <c r="B4" s="7" t="n">
        <v>-247</v>
      </c>
      <c r="C4" s="7" t="n">
        <v>186</v>
      </c>
      <c r="D4" s="7" t="n">
        <v>171</v>
      </c>
    </row>
    <row r="5" spans="1:4">
      <c r="A5" s="4" t="s">
        <v>68</v>
      </c>
      <c r="B5" s="6" t="n">
        <v>-360</v>
      </c>
      <c r="C5" s="6" t="n">
        <v>304</v>
      </c>
      <c r="D5" s="6" t="n">
        <v>268</v>
      </c>
    </row>
    <row r="6" spans="1:4">
      <c r="A6" s="4" t="s">
        <v>895</v>
      </c>
    </row>
    <row r="7" spans="1:4">
      <c r="A7" s="3" t="s">
        <v>894</v>
      </c>
    </row>
    <row r="8" spans="1:4">
      <c r="A8" s="4" t="s">
        <v>75</v>
      </c>
      <c r="B8" s="6" t="n">
        <v>247</v>
      </c>
      <c r="C8" s="6" t="n">
        <v>-176</v>
      </c>
      <c r="D8" s="6" t="n">
        <v>-181</v>
      </c>
    </row>
    <row r="9" spans="1:4">
      <c r="A9" s="4" t="s">
        <v>68</v>
      </c>
      <c r="B9" s="6" t="n">
        <v>-360</v>
      </c>
      <c r="C9" s="6" t="n">
        <v>283</v>
      </c>
      <c r="D9" s="6" t="n">
        <v>289</v>
      </c>
    </row>
    <row r="10" spans="1:4">
      <c r="A10" s="4" t="s">
        <v>896</v>
      </c>
    </row>
    <row r="11" spans="1:4">
      <c r="A11" s="3" t="s">
        <v>894</v>
      </c>
    </row>
    <row r="12" spans="1:4">
      <c r="A12" s="4" t="s">
        <v>75</v>
      </c>
      <c r="B12" s="6" t="n">
        <v>0</v>
      </c>
      <c r="C12" s="6" t="n">
        <v>-10</v>
      </c>
      <c r="D12" s="6" t="n">
        <v>10</v>
      </c>
    </row>
    <row r="13" spans="1:4">
      <c r="A13" s="4" t="s">
        <v>68</v>
      </c>
      <c r="B13" s="7" t="n">
        <v>0</v>
      </c>
      <c r="C13" s="7" t="n">
        <v>21</v>
      </c>
      <c r="D13" s="7" t="n">
        <v>-2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97</v>
      </c>
      <c r="B1" s="2" t="s">
        <v>2</v>
      </c>
      <c r="C1" s="2" t="s">
        <v>898</v>
      </c>
      <c r="D1" s="2" t="s">
        <v>34</v>
      </c>
    </row>
    <row r="2" spans="1:4">
      <c r="A2" s="3" t="s">
        <v>894</v>
      </c>
    </row>
    <row r="3" spans="1:4">
      <c r="A3" s="4" t="s">
        <v>899</v>
      </c>
      <c r="B3" s="7" t="n">
        <v>75</v>
      </c>
      <c r="D3" s="7" t="n">
        <v>50</v>
      </c>
    </row>
    <row r="4" spans="1:4">
      <c r="A4" s="4" t="s">
        <v>900</v>
      </c>
    </row>
    <row r="5" spans="1:4">
      <c r="A5" s="3" t="s">
        <v>894</v>
      </c>
    </row>
    <row r="6" spans="1:4">
      <c r="A6" s="4" t="s">
        <v>899</v>
      </c>
      <c r="C6" s="7" t="n">
        <v>25</v>
      </c>
    </row>
    <row r="7" spans="1:4">
      <c r="A7" s="4" t="s">
        <v>901</v>
      </c>
      <c r="C7" s="4" t="s">
        <v>902</v>
      </c>
    </row>
    <row r="8" spans="1:4">
      <c r="A8" s="4" t="s">
        <v>903</v>
      </c>
    </row>
    <row r="9" spans="1:4">
      <c r="A9" s="3" t="s">
        <v>894</v>
      </c>
    </row>
    <row r="10" spans="1:4">
      <c r="A10" s="4" t="s">
        <v>899</v>
      </c>
      <c r="C10" s="7" t="n">
        <v>50</v>
      </c>
    </row>
    <row r="11" spans="1:4">
      <c r="A11" s="4" t="s">
        <v>901</v>
      </c>
      <c r="C11" s="4" t="s">
        <v>904</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5</v>
      </c>
      <c r="B1" s="2" t="s">
        <v>1</v>
      </c>
    </row>
    <row r="2" spans="1:4">
      <c r="B2" s="2" t="s">
        <v>2</v>
      </c>
      <c r="C2" s="2" t="s">
        <v>34</v>
      </c>
      <c r="D2" s="2" t="s">
        <v>38</v>
      </c>
    </row>
    <row r="3" spans="1:4">
      <c r="A3" s="3" t="s">
        <v>906</v>
      </c>
    </row>
    <row r="4" spans="1:4">
      <c r="A4" s="4" t="s">
        <v>907</v>
      </c>
      <c r="B4" s="4" t="s">
        <v>467</v>
      </c>
    </row>
    <row r="5" spans="1:4">
      <c r="A5" s="4" t="s">
        <v>908</v>
      </c>
      <c r="B5" s="4" t="s">
        <v>909</v>
      </c>
    </row>
    <row r="6" spans="1:4">
      <c r="A6" s="4" t="s">
        <v>910</v>
      </c>
      <c r="B6" s="4" t="s">
        <v>911</v>
      </c>
    </row>
    <row r="7" spans="1:4">
      <c r="A7" s="4" t="s">
        <v>912</v>
      </c>
      <c r="B7" s="4" t="s">
        <v>913</v>
      </c>
    </row>
    <row r="8" spans="1:4">
      <c r="A8" s="4" t="s">
        <v>914</v>
      </c>
      <c r="B8" s="11" t="n">
        <v>11.3</v>
      </c>
      <c r="C8" s="7" t="n">
        <v>11</v>
      </c>
      <c r="D8" s="7" t="n">
        <v>1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915</v>
      </c>
      <c r="B1" s="2" t="s">
        <v>754</v>
      </c>
    </row>
    <row r="2" spans="1:2">
      <c r="A2" s="3" t="s">
        <v>253</v>
      </c>
    </row>
    <row r="3" spans="1:2">
      <c r="A3" s="6" t="n">
        <v>2016</v>
      </c>
      <c r="B3" s="7" t="n">
        <v>16126</v>
      </c>
    </row>
    <row r="4" spans="1:2">
      <c r="A4" s="6" t="n">
        <v>2017</v>
      </c>
      <c r="B4" s="6" t="n">
        <v>13457</v>
      </c>
    </row>
    <row r="5" spans="1:2">
      <c r="A5" s="6" t="n">
        <v>2018</v>
      </c>
      <c r="B5" s="6" t="n">
        <v>10808</v>
      </c>
    </row>
    <row r="6" spans="1:2">
      <c r="A6" s="6" t="n">
        <v>2019</v>
      </c>
      <c r="B6" s="6" t="n">
        <v>8388</v>
      </c>
    </row>
    <row r="7" spans="1:2">
      <c r="A7" s="6" t="n">
        <v>2020</v>
      </c>
      <c r="B7" s="6" t="n">
        <v>7205</v>
      </c>
    </row>
    <row r="8" spans="1:2">
      <c r="A8" s="4" t="s">
        <v>916</v>
      </c>
      <c r="B8" s="6" t="n">
        <v>37056</v>
      </c>
    </row>
    <row r="9" spans="1:2">
      <c r="A9" s="4" t="s">
        <v>917</v>
      </c>
      <c r="B9" s="7" t="n">
        <v>9304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8</v>
      </c>
      <c r="B1" s="2" t="s">
        <v>1</v>
      </c>
    </row>
    <row r="2" spans="1:4">
      <c r="B2" s="2" t="s">
        <v>2</v>
      </c>
      <c r="C2" s="2" t="s">
        <v>34</v>
      </c>
      <c r="D2" s="2" t="s">
        <v>38</v>
      </c>
    </row>
    <row r="3" spans="1:4">
      <c r="A3" s="3" t="s">
        <v>919</v>
      </c>
    </row>
    <row r="4" spans="1:4">
      <c r="A4" s="4" t="s">
        <v>920</v>
      </c>
      <c r="B4" s="11" t="n">
        <v>6.8</v>
      </c>
      <c r="C4" s="11" t="n">
        <v>4.7</v>
      </c>
    </row>
    <row r="5" spans="1:4">
      <c r="A5" s="4" t="s">
        <v>921</v>
      </c>
      <c r="B5" s="12" t="n">
        <v>5.2</v>
      </c>
    </row>
    <row r="6" spans="1:4">
      <c r="A6" s="4" t="s">
        <v>922</v>
      </c>
      <c r="B6" s="12" t="n">
        <v>27.2</v>
      </c>
      <c r="C6" s="12" t="n">
        <v>25.3</v>
      </c>
      <c r="D6" s="11" t="n">
        <v>23.9</v>
      </c>
    </row>
    <row r="7" spans="1:4">
      <c r="A7" s="4" t="s">
        <v>923</v>
      </c>
      <c r="B7" s="12" t="n">
        <v>97.2</v>
      </c>
      <c r="C7" s="12" t="n">
        <v>105.2</v>
      </c>
    </row>
    <row r="8" spans="1:4">
      <c r="A8" s="4" t="s">
        <v>924</v>
      </c>
      <c r="B8" s="12" t="n">
        <v>9.199999999999999</v>
      </c>
      <c r="C8" s="12" t="n">
        <v>11.4</v>
      </c>
    </row>
    <row r="9" spans="1:4">
      <c r="A9" s="4" t="s">
        <v>925</v>
      </c>
      <c r="D9" s="7" t="n">
        <v>4</v>
      </c>
    </row>
    <row r="10" spans="1:4">
      <c r="A10" s="4" t="s">
        <v>926</v>
      </c>
    </row>
    <row r="11" spans="1:4">
      <c r="A11" s="3" t="s">
        <v>919</v>
      </c>
    </row>
    <row r="12" spans="1:4">
      <c r="A12" s="4" t="s">
        <v>927</v>
      </c>
      <c r="B12" s="12" t="n">
        <v>139.3</v>
      </c>
      <c r="C12" s="11" t="n">
        <v>130.3</v>
      </c>
    </row>
    <row r="13" spans="1:4">
      <c r="A13" s="4" t="s">
        <v>928</v>
      </c>
      <c r="B13" s="7" t="n">
        <v>9</v>
      </c>
    </row>
    <row r="14" spans="1:4">
      <c r="A14" s="4" t="s">
        <v>929</v>
      </c>
      <c r="B14" s="4" t="s">
        <v>930</v>
      </c>
    </row>
    <row r="15" spans="1:4">
      <c r="A15" s="4" t="s">
        <v>931</v>
      </c>
      <c r="B15" s="4" t="s">
        <v>930</v>
      </c>
    </row>
    <row r="16" spans="1:4">
      <c r="A16" s="4" t="s">
        <v>616</v>
      </c>
    </row>
    <row r="17" spans="1:4">
      <c r="A17" s="3" t="s">
        <v>919</v>
      </c>
    </row>
    <row r="18" spans="1:4">
      <c r="A18" s="4" t="s">
        <v>932</v>
      </c>
      <c r="B18" s="4" t="s">
        <v>933</v>
      </c>
    </row>
    <row r="19" spans="1:4">
      <c r="A19" s="4" t="s">
        <v>934</v>
      </c>
      <c r="B19" s="7" t="n">
        <v>3</v>
      </c>
    </row>
    <row r="20" spans="1:4">
      <c r="A20" s="4" t="s">
        <v>617</v>
      </c>
    </row>
    <row r="21" spans="1:4">
      <c r="A21" s="3" t="s">
        <v>919</v>
      </c>
    </row>
    <row r="22" spans="1:4">
      <c r="A22" s="4" t="s">
        <v>932</v>
      </c>
      <c r="B22" s="4" t="s">
        <v>935</v>
      </c>
    </row>
    <row r="23" spans="1:4">
      <c r="A23" s="4" t="s">
        <v>934</v>
      </c>
      <c r="B23" s="7" t="n">
        <v>4</v>
      </c>
    </row>
    <row r="24" spans="1:4">
      <c r="A24" s="4" t="s">
        <v>936</v>
      </c>
    </row>
    <row r="25" spans="1:4">
      <c r="A25" s="3" t="s">
        <v>919</v>
      </c>
    </row>
    <row r="26" spans="1:4">
      <c r="A26" s="4" t="s">
        <v>937</v>
      </c>
      <c r="B26" s="12" t="n">
        <v>2.8</v>
      </c>
    </row>
    <row r="27" spans="1:4">
      <c r="A27" s="4" t="s">
        <v>938</v>
      </c>
    </row>
    <row r="28" spans="1:4">
      <c r="A28" s="3" t="s">
        <v>919</v>
      </c>
    </row>
    <row r="29" spans="1:4">
      <c r="A29" s="4" t="s">
        <v>937</v>
      </c>
      <c r="B29" s="11" t="n">
        <v>2.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5</v>
      </c>
      <c r="B1" s="2" t="s">
        <v>1</v>
      </c>
    </row>
    <row r="2" spans="1:4">
      <c r="B2" s="2" t="s">
        <v>2</v>
      </c>
      <c r="C2" s="2" t="s">
        <v>34</v>
      </c>
      <c r="D2" s="2" t="s">
        <v>38</v>
      </c>
    </row>
    <row r="3" spans="1:4">
      <c r="A3" s="3" t="s">
        <v>166</v>
      </c>
    </row>
    <row r="4" spans="1:4">
      <c r="A4" s="4" t="s">
        <v>55</v>
      </c>
      <c r="B4" s="7" t="n">
        <v>50718</v>
      </c>
      <c r="C4" s="7" t="n">
        <v>192533</v>
      </c>
      <c r="D4" s="7" t="n">
        <v>79084</v>
      </c>
    </row>
    <row r="5" spans="1:4">
      <c r="A5" s="3" t="s">
        <v>167</v>
      </c>
    </row>
    <row r="6" spans="1:4">
      <c r="A6" s="4" t="s">
        <v>168</v>
      </c>
      <c r="B6" s="6" t="n">
        <v>70379</v>
      </c>
      <c r="C6" s="6" t="n">
        <v>65164</v>
      </c>
      <c r="D6" s="6" t="n">
        <v>59631</v>
      </c>
    </row>
    <row r="7" spans="1:4">
      <c r="A7" s="4" t="s">
        <v>169</v>
      </c>
      <c r="B7" s="6" t="n">
        <v>5616</v>
      </c>
      <c r="C7" s="6" t="n">
        <v>6529</v>
      </c>
      <c r="D7" s="6" t="n">
        <v>5944</v>
      </c>
    </row>
    <row r="8" spans="1:4">
      <c r="A8" s="4" t="s">
        <v>170</v>
      </c>
      <c r="B8" s="6" t="n">
        <v>420</v>
      </c>
      <c r="C8" s="6" t="n">
        <v>1304</v>
      </c>
      <c r="D8" s="6" t="n">
        <v>-2640</v>
      </c>
    </row>
    <row r="9" spans="1:4">
      <c r="A9" s="4" t="s">
        <v>171</v>
      </c>
      <c r="B9" s="6" t="n">
        <v>0</v>
      </c>
      <c r="C9" s="6" t="n">
        <v>-229322</v>
      </c>
      <c r="D9" s="6" t="n">
        <v>0</v>
      </c>
    </row>
    <row r="10" spans="1:4">
      <c r="A10" s="4" t="s">
        <v>172</v>
      </c>
      <c r="B10" s="6" t="n">
        <v>0</v>
      </c>
      <c r="C10" s="6" t="n">
        <v>-16608</v>
      </c>
      <c r="D10" s="6" t="n">
        <v>0</v>
      </c>
    </row>
    <row r="11" spans="1:4">
      <c r="A11" s="4" t="s">
        <v>46</v>
      </c>
      <c r="B11" s="6" t="n">
        <v>-1913</v>
      </c>
      <c r="C11" s="6" t="n">
        <v>-1109</v>
      </c>
      <c r="D11" s="6" t="n">
        <v>-2590</v>
      </c>
    </row>
    <row r="12" spans="1:4">
      <c r="A12" s="4" t="s">
        <v>45</v>
      </c>
      <c r="B12" s="6" t="n">
        <v>11997</v>
      </c>
      <c r="C12" s="6" t="n">
        <v>13047</v>
      </c>
      <c r="D12" s="6" t="n">
        <v>1900</v>
      </c>
    </row>
    <row r="13" spans="1:4">
      <c r="A13" s="4" t="s">
        <v>173</v>
      </c>
      <c r="B13" s="6" t="n">
        <v>737</v>
      </c>
      <c r="C13" s="6" t="n">
        <v>0</v>
      </c>
      <c r="D13" s="6" t="n">
        <v>0</v>
      </c>
    </row>
    <row r="14" spans="1:4">
      <c r="A14" s="4" t="s">
        <v>174</v>
      </c>
      <c r="B14" s="6" t="n">
        <v>2433</v>
      </c>
      <c r="C14" s="6" t="n">
        <v>-19499</v>
      </c>
      <c r="D14" s="6" t="n">
        <v>10360</v>
      </c>
    </row>
    <row r="15" spans="1:4">
      <c r="A15" s="4" t="s">
        <v>175</v>
      </c>
      <c r="B15" s="6" t="n">
        <v>1104</v>
      </c>
      <c r="C15" s="6" t="n">
        <v>1600</v>
      </c>
      <c r="D15" s="6" t="n">
        <v>1828</v>
      </c>
    </row>
    <row r="16" spans="1:4">
      <c r="A16" s="3" t="s">
        <v>176</v>
      </c>
    </row>
    <row r="17" spans="1:4">
      <c r="A17" s="4" t="s">
        <v>177</v>
      </c>
      <c r="B17" s="6" t="n">
        <v>-6349</v>
      </c>
      <c r="C17" s="6" t="n">
        <v>1368</v>
      </c>
      <c r="D17" s="6" t="n">
        <v>-5266</v>
      </c>
    </row>
    <row r="18" spans="1:4">
      <c r="A18" s="4" t="s">
        <v>178</v>
      </c>
      <c r="B18" s="6" t="n">
        <v>5242</v>
      </c>
      <c r="C18" s="6" t="n">
        <v>-7131</v>
      </c>
      <c r="D18" s="6" t="n">
        <v>4461</v>
      </c>
    </row>
    <row r="19" spans="1:4">
      <c r="A19" s="4" t="s">
        <v>179</v>
      </c>
      <c r="B19" s="6" t="n">
        <v>2463</v>
      </c>
      <c r="C19" s="6" t="n">
        <v>5972</v>
      </c>
      <c r="D19" s="6" t="n">
        <v>-3083</v>
      </c>
    </row>
    <row r="20" spans="1:4">
      <c r="A20" s="4" t="s">
        <v>94</v>
      </c>
      <c r="B20" s="6" t="n">
        <v>-2468</v>
      </c>
      <c r="C20" s="6" t="n">
        <v>3135</v>
      </c>
      <c r="D20" s="6" t="n">
        <v>1893</v>
      </c>
    </row>
    <row r="21" spans="1:4">
      <c r="A21" s="4" t="s">
        <v>180</v>
      </c>
      <c r="B21" s="6" t="n">
        <v>6970</v>
      </c>
      <c r="C21" s="6" t="n">
        <v>-149</v>
      </c>
      <c r="D21" s="6" t="n">
        <v>-6960</v>
      </c>
    </row>
    <row r="22" spans="1:4">
      <c r="A22" s="4" t="s">
        <v>90</v>
      </c>
      <c r="B22" s="6" t="n">
        <v>709</v>
      </c>
      <c r="C22" s="6" t="n">
        <v>3741</v>
      </c>
      <c r="D22" s="6" t="n">
        <v>1830</v>
      </c>
    </row>
    <row r="23" spans="1:4">
      <c r="A23" s="4" t="s">
        <v>103</v>
      </c>
      <c r="B23" s="6" t="n">
        <v>-1904</v>
      </c>
      <c r="C23" s="6" t="n">
        <v>-7550</v>
      </c>
      <c r="D23" s="6" t="n">
        <v>-5656</v>
      </c>
    </row>
    <row r="24" spans="1:4">
      <c r="A24" s="4" t="s">
        <v>181</v>
      </c>
      <c r="B24" s="6" t="n">
        <v>146154</v>
      </c>
      <c r="C24" s="6" t="n">
        <v>13025</v>
      </c>
      <c r="D24" s="6" t="n">
        <v>140736</v>
      </c>
    </row>
    <row r="25" spans="1:4">
      <c r="A25" s="3" t="s">
        <v>182</v>
      </c>
    </row>
    <row r="26" spans="1:4">
      <c r="A26" s="4" t="s">
        <v>183</v>
      </c>
      <c r="B26" s="6" t="n">
        <v>-51468</v>
      </c>
      <c r="C26" s="6" t="n">
        <v>-72056</v>
      </c>
      <c r="D26" s="6" t="n">
        <v>-74579</v>
      </c>
    </row>
    <row r="27" spans="1:4">
      <c r="A27" s="4" t="s">
        <v>184</v>
      </c>
      <c r="B27" s="6" t="n">
        <v>-22568</v>
      </c>
      <c r="C27" s="6" t="n">
        <v>-21359</v>
      </c>
      <c r="D27" s="6" t="n">
        <v>-29692</v>
      </c>
    </row>
    <row r="28" spans="1:4">
      <c r="A28" s="4" t="s">
        <v>185</v>
      </c>
      <c r="B28" s="6" t="n">
        <v>1776</v>
      </c>
      <c r="C28" s="6" t="n">
        <v>2122</v>
      </c>
      <c r="D28" s="6" t="n">
        <v>9448</v>
      </c>
    </row>
    <row r="29" spans="1:4">
      <c r="A29" s="4" t="s">
        <v>186</v>
      </c>
      <c r="B29" s="6" t="n">
        <v>27408</v>
      </c>
      <c r="C29" s="6" t="n">
        <v>22400</v>
      </c>
      <c r="D29" s="6" t="n">
        <v>30745</v>
      </c>
    </row>
    <row r="30" spans="1:4">
      <c r="A30" s="4" t="s">
        <v>187</v>
      </c>
      <c r="B30" s="6" t="n">
        <v>826</v>
      </c>
      <c r="C30" s="6" t="n">
        <v>0</v>
      </c>
      <c r="D30" s="6" t="n">
        <v>2298</v>
      </c>
    </row>
    <row r="31" spans="1:4">
      <c r="A31" s="4" t="s">
        <v>188</v>
      </c>
      <c r="B31" s="6" t="n">
        <v>0</v>
      </c>
      <c r="C31" s="6" t="n">
        <v>430017</v>
      </c>
      <c r="D31" s="6" t="n">
        <v>0</v>
      </c>
    </row>
    <row r="32" spans="1:4">
      <c r="A32" s="4" t="s">
        <v>189</v>
      </c>
      <c r="B32" s="6" t="n">
        <v>0</v>
      </c>
      <c r="C32" s="6" t="n">
        <v>-262323</v>
      </c>
      <c r="D32" s="6" t="n">
        <v>-3131</v>
      </c>
    </row>
    <row r="33" spans="1:4">
      <c r="A33" s="4" t="s">
        <v>190</v>
      </c>
      <c r="B33" s="6" t="n">
        <v>0</v>
      </c>
      <c r="C33" s="6" t="n">
        <v>234</v>
      </c>
      <c r="D33" s="6" t="n">
        <v>0</v>
      </c>
    </row>
    <row r="34" spans="1:4">
      <c r="A34" s="4" t="s">
        <v>191</v>
      </c>
      <c r="B34" s="6" t="n">
        <v>-44026</v>
      </c>
      <c r="C34" s="6" t="n">
        <v>99035</v>
      </c>
      <c r="D34" s="6" t="n">
        <v>-64911</v>
      </c>
    </row>
    <row r="35" spans="1:4">
      <c r="A35" s="3" t="s">
        <v>192</v>
      </c>
    </row>
    <row r="36" spans="1:4">
      <c r="A36" s="4" t="s">
        <v>146</v>
      </c>
      <c r="B36" s="6" t="n">
        <v>-45183</v>
      </c>
      <c r="C36" s="6" t="n">
        <v>-44925</v>
      </c>
      <c r="D36" s="6" t="n">
        <v>-44892</v>
      </c>
    </row>
    <row r="37" spans="1:4">
      <c r="A37" s="4" t="s">
        <v>155</v>
      </c>
      <c r="B37" s="6" t="n">
        <v>0</v>
      </c>
      <c r="C37" s="6" t="n">
        <v>-150</v>
      </c>
      <c r="D37" s="6" t="n">
        <v>0</v>
      </c>
    </row>
    <row r="38" spans="1:4">
      <c r="A38" s="4" t="s">
        <v>193</v>
      </c>
      <c r="B38" s="6" t="n">
        <v>-5065</v>
      </c>
      <c r="C38" s="6" t="n">
        <v>-1854</v>
      </c>
      <c r="D38" s="6" t="n">
        <v>0</v>
      </c>
    </row>
    <row r="39" spans="1:4">
      <c r="A39" s="4" t="s">
        <v>194</v>
      </c>
      <c r="B39" s="6" t="n">
        <v>7862</v>
      </c>
      <c r="C39" s="6" t="n">
        <v>6816</v>
      </c>
      <c r="D39" s="6" t="n">
        <v>9776</v>
      </c>
    </row>
    <row r="40" spans="1:4">
      <c r="A40" s="4" t="s">
        <v>195</v>
      </c>
      <c r="B40" s="6" t="n">
        <v>2326</v>
      </c>
      <c r="C40" s="6" t="n">
        <v>1051</v>
      </c>
      <c r="D40" s="6" t="n">
        <v>1500</v>
      </c>
    </row>
    <row r="41" spans="1:4">
      <c r="A41" s="4" t="s">
        <v>150</v>
      </c>
      <c r="B41" s="6" t="n">
        <v>-836</v>
      </c>
      <c r="C41" s="6" t="n">
        <v>-1331</v>
      </c>
      <c r="D41" s="6" t="n">
        <v>-770</v>
      </c>
    </row>
    <row r="42" spans="1:4">
      <c r="A42" s="4" t="s">
        <v>196</v>
      </c>
      <c r="B42" s="6" t="n">
        <v>-7500</v>
      </c>
      <c r="C42" s="6" t="n">
        <v>-15374</v>
      </c>
      <c r="D42" s="6" t="n">
        <v>-20508</v>
      </c>
    </row>
    <row r="43" spans="1:4">
      <c r="A43" s="4" t="s">
        <v>197</v>
      </c>
      <c r="B43" s="6" t="n">
        <v>-50000</v>
      </c>
      <c r="C43" s="6" t="n">
        <v>-35000</v>
      </c>
      <c r="D43" s="6" t="n">
        <v>-16127</v>
      </c>
    </row>
    <row r="44" spans="1:4">
      <c r="A44" s="4" t="s">
        <v>198</v>
      </c>
      <c r="B44" s="6" t="n">
        <v>-98396</v>
      </c>
      <c r="C44" s="6" t="n">
        <v>-90767</v>
      </c>
      <c r="D44" s="6" t="n">
        <v>-71021</v>
      </c>
    </row>
    <row r="45" spans="1:4">
      <c r="A45" s="4" t="s">
        <v>199</v>
      </c>
      <c r="B45" s="6" t="n">
        <v>3732</v>
      </c>
      <c r="C45" s="6" t="n">
        <v>21293</v>
      </c>
      <c r="D45" s="6" t="n">
        <v>4804</v>
      </c>
    </row>
    <row r="46" spans="1:4">
      <c r="A46" s="4" t="s">
        <v>200</v>
      </c>
      <c r="B46" s="6" t="n">
        <v>35373</v>
      </c>
      <c r="C46" s="6" t="n">
        <v>14080</v>
      </c>
      <c r="D46" s="6" t="n">
        <v>9276</v>
      </c>
    </row>
    <row r="47" spans="1:4">
      <c r="A47" s="4" t="s">
        <v>201</v>
      </c>
      <c r="B47" s="6" t="n">
        <v>39105</v>
      </c>
      <c r="C47" s="6" t="n">
        <v>35373</v>
      </c>
      <c r="D47" s="6" t="n">
        <v>14080</v>
      </c>
    </row>
    <row r="48" spans="1:4">
      <c r="A48" s="3" t="s">
        <v>202</v>
      </c>
    </row>
    <row r="49" spans="1:4">
      <c r="A49" s="4" t="s">
        <v>143</v>
      </c>
      <c r="B49" s="6" t="n">
        <v>0</v>
      </c>
      <c r="C49" s="6" t="n">
        <v>0</v>
      </c>
      <c r="D49" s="6" t="n">
        <v>10150</v>
      </c>
    </row>
    <row r="50" spans="1:4">
      <c r="A50" s="3" t="s">
        <v>203</v>
      </c>
    </row>
    <row r="51" spans="1:4">
      <c r="A51" s="4" t="s">
        <v>204</v>
      </c>
      <c r="B51" s="6" t="n">
        <v>23068</v>
      </c>
      <c r="C51" s="6" t="n">
        <v>160906</v>
      </c>
      <c r="D51" s="6" t="n">
        <v>39313</v>
      </c>
    </row>
    <row r="52" spans="1:4">
      <c r="A52" s="4" t="s">
        <v>205</v>
      </c>
      <c r="B52" s="7" t="n">
        <v>11523</v>
      </c>
      <c r="C52" s="7" t="n">
        <v>13798</v>
      </c>
      <c r="D52" s="7" t="n">
        <v>1513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 customWidth="1" max="5" min="5" width="14"/>
  </cols>
  <sheetData>
    <row r="1" spans="1:5">
      <c r="A1" s="1" t="s">
        <v>939</v>
      </c>
      <c r="B1" s="2" t="s">
        <v>1</v>
      </c>
    </row>
    <row r="2" spans="1:5">
      <c r="B2" s="2" t="s">
        <v>2</v>
      </c>
      <c r="C2" s="2" t="s">
        <v>34</v>
      </c>
      <c r="D2" s="2" t="s">
        <v>38</v>
      </c>
      <c r="E2" s="2" t="s">
        <v>441</v>
      </c>
    </row>
    <row r="3" spans="1:5">
      <c r="A3" s="3" t="s">
        <v>940</v>
      </c>
    </row>
    <row r="4" spans="1:5">
      <c r="A4" s="4" t="s">
        <v>941</v>
      </c>
      <c r="B4" s="4" t="s">
        <v>942</v>
      </c>
    </row>
    <row r="5" spans="1:5">
      <c r="A5" s="4" t="s">
        <v>943</v>
      </c>
      <c r="B5" s="11" t="n">
        <v>0.7</v>
      </c>
      <c r="C5" s="11" t="n">
        <v>0.7</v>
      </c>
      <c r="D5" s="11" t="n">
        <v>0.7</v>
      </c>
    </row>
    <row r="6" spans="1:5">
      <c r="A6" s="4" t="s">
        <v>944</v>
      </c>
    </row>
    <row r="7" spans="1:5">
      <c r="A7" s="3" t="s">
        <v>940</v>
      </c>
    </row>
    <row r="8" spans="1:5">
      <c r="A8" s="4" t="s">
        <v>945</v>
      </c>
      <c r="B8" s="12" t="n">
        <v>0.4</v>
      </c>
      <c r="C8" s="12" t="n">
        <v>0.4</v>
      </c>
      <c r="D8" s="12" t="n">
        <v>0.4</v>
      </c>
    </row>
    <row r="9" spans="1:5">
      <c r="A9" s="4" t="s">
        <v>946</v>
      </c>
    </row>
    <row r="10" spans="1:5">
      <c r="A10" s="3" t="s">
        <v>940</v>
      </c>
    </row>
    <row r="11" spans="1:5">
      <c r="A11" s="4" t="s">
        <v>945</v>
      </c>
      <c r="B11" s="12" t="n">
        <v>0.7</v>
      </c>
      <c r="C11" s="12" t="n">
        <v>0.9</v>
      </c>
      <c r="D11" s="11" t="n">
        <v>0.6</v>
      </c>
    </row>
    <row r="12" spans="1:5">
      <c r="A12" s="4" t="s">
        <v>947</v>
      </c>
    </row>
    <row r="13" spans="1:5">
      <c r="A13" s="3" t="s">
        <v>940</v>
      </c>
    </row>
    <row r="14" spans="1:5">
      <c r="A14" s="4" t="s">
        <v>948</v>
      </c>
      <c r="B14" s="6" t="n">
        <v>28</v>
      </c>
      <c r="C14" s="11" t="n">
        <v>26.4</v>
      </c>
    </row>
    <row r="15" spans="1:5">
      <c r="A15" s="4" t="s">
        <v>138</v>
      </c>
    </row>
    <row r="16" spans="1:5">
      <c r="A16" s="3" t="s">
        <v>940</v>
      </c>
    </row>
    <row r="17" spans="1:5">
      <c r="A17" s="4" t="s">
        <v>458</v>
      </c>
      <c r="C17" s="4" t="s">
        <v>459</v>
      </c>
      <c r="E17" s="4" t="s">
        <v>460</v>
      </c>
    </row>
    <row r="18" spans="1:5">
      <c r="A18" s="4" t="s">
        <v>524</v>
      </c>
      <c r="B18" s="6" t="n">
        <v>6</v>
      </c>
    </row>
    <row r="19" spans="1:5">
      <c r="A19" s="4" t="s">
        <v>525</v>
      </c>
      <c r="B19" s="11" t="n">
        <v>3.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949</v>
      </c>
      <c r="B1" s="2" t="s">
        <v>1</v>
      </c>
    </row>
    <row r="2" spans="1:5">
      <c r="B2" s="2" t="s">
        <v>2</v>
      </c>
      <c r="C2" s="2" t="s">
        <v>34</v>
      </c>
      <c r="D2" s="2" t="s">
        <v>38</v>
      </c>
      <c r="E2" s="2" t="s">
        <v>558</v>
      </c>
    </row>
    <row r="3" spans="1:5">
      <c r="A3" s="4" t="s">
        <v>950</v>
      </c>
      <c r="B3" s="7" t="n">
        <v>51062</v>
      </c>
      <c r="C3" s="7" t="n">
        <v>181413</v>
      </c>
      <c r="D3" s="7" t="n">
        <v>73773</v>
      </c>
    </row>
    <row r="4" spans="1:5">
      <c r="A4" s="4" t="s">
        <v>951</v>
      </c>
      <c r="B4" s="6" t="n">
        <v>-749</v>
      </c>
      <c r="C4" s="6" t="n">
        <v>-548</v>
      </c>
      <c r="D4" s="6" t="n">
        <v>-780</v>
      </c>
    </row>
    <row r="5" spans="1:5">
      <c r="A5" s="4" t="s">
        <v>952</v>
      </c>
      <c r="B5" s="6" t="n">
        <v>-1985</v>
      </c>
      <c r="C5" s="6" t="n">
        <v>10558</v>
      </c>
      <c r="D5" s="6" t="n">
        <v>-780</v>
      </c>
    </row>
    <row r="6" spans="1:5">
      <c r="A6" s="4" t="s">
        <v>953</v>
      </c>
      <c r="B6" s="6" t="n">
        <v>-630</v>
      </c>
      <c r="C6" s="6" t="n">
        <v>-270</v>
      </c>
      <c r="D6" s="6" t="n">
        <v>-574</v>
      </c>
      <c r="E6" s="7" t="n">
        <v>-842</v>
      </c>
    </row>
    <row r="7" spans="1:5">
      <c r="A7" s="4" t="s">
        <v>69</v>
      </c>
      <c r="B7" s="6" t="n">
        <v>0</v>
      </c>
      <c r="C7" s="6" t="n">
        <v>-737</v>
      </c>
      <c r="D7" s="6" t="n">
        <v>10745</v>
      </c>
      <c r="E7" s="6" t="n">
        <v>15960</v>
      </c>
    </row>
    <row r="8" spans="1:5">
      <c r="A8" s="4" t="s">
        <v>954</v>
      </c>
      <c r="B8" s="6" t="n">
        <v>-630</v>
      </c>
      <c r="C8" s="6" t="n">
        <v>-1007</v>
      </c>
      <c r="D8" s="6" t="n">
        <v>10171</v>
      </c>
      <c r="E8" s="7" t="n">
        <v>15118</v>
      </c>
    </row>
    <row r="9" spans="1:5">
      <c r="A9" s="4" t="s">
        <v>955</v>
      </c>
      <c r="B9" s="6" t="n">
        <v>-1608</v>
      </c>
      <c r="C9" s="6" t="n">
        <v>-620</v>
      </c>
      <c r="D9" s="6" t="n">
        <v>-5727</v>
      </c>
    </row>
    <row r="10" spans="1:5">
      <c r="A10" s="4" t="s">
        <v>952</v>
      </c>
      <c r="B10" s="6" t="n">
        <v>1985</v>
      </c>
      <c r="C10" s="6" t="n">
        <v>-10558</v>
      </c>
      <c r="D10" s="6" t="n">
        <v>780</v>
      </c>
    </row>
    <row r="11" spans="1:5">
      <c r="A11" s="4" t="s">
        <v>956</v>
      </c>
      <c r="B11" s="6" t="n">
        <v>377</v>
      </c>
      <c r="C11" s="6" t="n">
        <v>-11178</v>
      </c>
      <c r="D11" s="6" t="n">
        <v>-4947</v>
      </c>
    </row>
    <row r="12" spans="1:5">
      <c r="A12" s="4" t="s">
        <v>957</v>
      </c>
    </row>
    <row r="13" spans="1:5">
      <c r="A13" s="4" t="s">
        <v>951</v>
      </c>
      <c r="B13" s="6" t="n">
        <v>-749</v>
      </c>
      <c r="C13" s="6" t="n">
        <v>-357</v>
      </c>
      <c r="D13" s="6" t="n">
        <v>-379</v>
      </c>
    </row>
    <row r="14" spans="1:5">
      <c r="A14" s="4" t="s">
        <v>958</v>
      </c>
      <c r="B14" s="6" t="n">
        <v>515</v>
      </c>
      <c r="C14" s="6" t="n">
        <v>223</v>
      </c>
      <c r="D14" s="6" t="n">
        <v>236</v>
      </c>
    </row>
    <row r="15" spans="1:5">
      <c r="A15" s="4" t="s">
        <v>959</v>
      </c>
    </row>
    <row r="16" spans="1:5">
      <c r="A16" s="4" t="s">
        <v>952</v>
      </c>
      <c r="B16" s="6" t="n">
        <v>-749</v>
      </c>
      <c r="C16" s="6" t="n">
        <v>548</v>
      </c>
      <c r="D16" s="6" t="n">
        <v>780</v>
      </c>
    </row>
    <row r="17" spans="1:5">
      <c r="A17" s="4" t="s">
        <v>955</v>
      </c>
      <c r="B17" s="6" t="n">
        <v>-1109</v>
      </c>
      <c r="C17" s="6" t="n">
        <v>-244</v>
      </c>
      <c r="D17" s="6" t="n">
        <v>-512</v>
      </c>
    </row>
    <row r="18" spans="1:5">
      <c r="A18" s="4" t="s">
        <v>952</v>
      </c>
      <c r="B18" s="6" t="n">
        <v>749</v>
      </c>
      <c r="C18" s="6" t="n">
        <v>-548</v>
      </c>
      <c r="D18" s="6" t="n">
        <v>-780</v>
      </c>
    </row>
    <row r="19" spans="1:5">
      <c r="A19" s="4" t="s">
        <v>956</v>
      </c>
      <c r="B19" s="6" t="n">
        <v>-360</v>
      </c>
      <c r="C19" s="6" t="n">
        <v>304</v>
      </c>
      <c r="D19" s="6" t="n">
        <v>268</v>
      </c>
    </row>
    <row r="20" spans="1:5">
      <c r="A20" s="4" t="s">
        <v>960</v>
      </c>
    </row>
    <row r="21" spans="1:5">
      <c r="A21" s="4" t="s">
        <v>952</v>
      </c>
      <c r="B21" s="6" t="n">
        <v>-1236</v>
      </c>
      <c r="C21" s="6" t="n">
        <v>-11106</v>
      </c>
      <c r="D21" s="6" t="n">
        <v>0</v>
      </c>
    </row>
    <row r="22" spans="1:5">
      <c r="A22" s="4" t="s">
        <v>955</v>
      </c>
      <c r="B22" s="6" t="n">
        <v>-499</v>
      </c>
      <c r="C22" s="6" t="n">
        <v>-376</v>
      </c>
      <c r="D22" s="6" t="n">
        <v>-5215</v>
      </c>
    </row>
    <row r="23" spans="1:5">
      <c r="A23" s="4" t="s">
        <v>952</v>
      </c>
      <c r="B23" s="6" t="n">
        <v>1236</v>
      </c>
      <c r="C23" s="6" t="n">
        <v>11106</v>
      </c>
      <c r="D23" s="6" t="n">
        <v>0</v>
      </c>
    </row>
    <row r="24" spans="1:5">
      <c r="A24" s="4" t="s">
        <v>956</v>
      </c>
      <c r="B24" s="6" t="n">
        <v>737</v>
      </c>
      <c r="C24" s="6" t="n">
        <v>-11482</v>
      </c>
      <c r="D24" s="6" t="n">
        <v>-5215</v>
      </c>
    </row>
    <row r="25" spans="1:5">
      <c r="A25" s="4" t="s">
        <v>961</v>
      </c>
    </row>
    <row r="26" spans="1:5">
      <c r="A26" s="4" t="s">
        <v>962</v>
      </c>
      <c r="B26" s="6" t="n">
        <v>0</v>
      </c>
      <c r="C26" s="6" t="n">
        <v>11106</v>
      </c>
      <c r="D26" s="6" t="n">
        <v>0</v>
      </c>
    </row>
    <row r="27" spans="1:5">
      <c r="A27" s="4" t="s">
        <v>963</v>
      </c>
    </row>
    <row r="28" spans="1:5">
      <c r="A28" s="4" t="s">
        <v>951</v>
      </c>
      <c r="B28" s="6" t="n">
        <v>0</v>
      </c>
      <c r="C28" s="6" t="n">
        <v>-191</v>
      </c>
      <c r="D28" s="6" t="n">
        <v>-401</v>
      </c>
    </row>
    <row r="29" spans="1:5">
      <c r="A29" s="4" t="s">
        <v>964</v>
      </c>
    </row>
    <row r="30" spans="1:5">
      <c r="A30" s="4" t="s">
        <v>962</v>
      </c>
      <c r="B30" s="7" t="n">
        <v>-1236</v>
      </c>
      <c r="C30" s="7" t="n">
        <v>0</v>
      </c>
      <c r="D30" s="7"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8"/>
    <col customWidth="1" max="11" min="11" width="21"/>
    <col customWidth="1" max="12" min="12" width="21"/>
  </cols>
  <sheetData>
    <row r="1" spans="1:12">
      <c r="A1" s="1" t="s">
        <v>965</v>
      </c>
      <c r="B1" s="2" t="s">
        <v>30</v>
      </c>
      <c r="J1" s="2" t="s">
        <v>1</v>
      </c>
    </row>
    <row r="2" spans="1:12">
      <c r="B2" s="2" t="s">
        <v>754</v>
      </c>
      <c r="C2" s="2" t="s">
        <v>966</v>
      </c>
      <c r="D2" s="2" t="s">
        <v>967</v>
      </c>
      <c r="E2" s="2" t="s">
        <v>968</v>
      </c>
      <c r="F2" s="2" t="s">
        <v>439</v>
      </c>
      <c r="G2" s="2" t="s">
        <v>969</v>
      </c>
      <c r="H2" s="2" t="s">
        <v>970</v>
      </c>
      <c r="I2" s="2" t="s">
        <v>971</v>
      </c>
      <c r="J2" s="2" t="s">
        <v>972</v>
      </c>
      <c r="K2" s="2" t="s">
        <v>439</v>
      </c>
      <c r="L2" s="2" t="s">
        <v>764</v>
      </c>
    </row>
    <row r="3" spans="1:12">
      <c r="A3" s="3" t="s">
        <v>973</v>
      </c>
    </row>
    <row r="4" spans="1:12">
      <c r="A4" s="4" t="s">
        <v>40</v>
      </c>
      <c r="B4" s="7" t="n">
        <v>405857</v>
      </c>
      <c r="C4" s="7" t="n">
        <v>416773</v>
      </c>
      <c r="D4" s="7" t="n">
        <v>431428</v>
      </c>
      <c r="E4" s="7" t="n">
        <v>402341</v>
      </c>
      <c r="F4" s="7" t="n">
        <v>439000</v>
      </c>
      <c r="G4" s="7" t="n">
        <v>409308</v>
      </c>
      <c r="H4" s="7" t="n">
        <v>399596</v>
      </c>
      <c r="I4" s="7" t="n">
        <v>373016</v>
      </c>
      <c r="J4" s="7" t="n">
        <v>1656399</v>
      </c>
      <c r="K4" s="7" t="n">
        <v>1620920</v>
      </c>
      <c r="L4" s="7" t="n">
        <v>1504332</v>
      </c>
    </row>
    <row r="5" spans="1:12">
      <c r="A5" s="4" t="s">
        <v>447</v>
      </c>
      <c r="J5" s="6" t="n">
        <v>1</v>
      </c>
    </row>
    <row r="6" spans="1:12">
      <c r="A6" s="4" t="s">
        <v>974</v>
      </c>
    </row>
    <row r="7" spans="1:12">
      <c r="A7" s="3" t="s">
        <v>973</v>
      </c>
    </row>
    <row r="8" spans="1:12">
      <c r="A8" s="4" t="s">
        <v>40</v>
      </c>
      <c r="J8" s="7" t="n">
        <v>1155399</v>
      </c>
      <c r="K8" s="6" t="n">
        <v>1120877</v>
      </c>
      <c r="L8" s="6" t="n">
        <v>1079598</v>
      </c>
    </row>
    <row r="9" spans="1:12">
      <c r="A9" s="4" t="s">
        <v>975</v>
      </c>
    </row>
    <row r="10" spans="1:12">
      <c r="A10" s="3" t="s">
        <v>973</v>
      </c>
    </row>
    <row r="11" spans="1:12">
      <c r="A11" s="4" t="s">
        <v>40</v>
      </c>
      <c r="J11" s="6" t="n">
        <v>335272</v>
      </c>
      <c r="K11" s="6" t="n">
        <v>340007</v>
      </c>
      <c r="L11" s="6" t="n">
        <v>304240</v>
      </c>
    </row>
    <row r="12" spans="1:12">
      <c r="A12" s="4" t="s">
        <v>976</v>
      </c>
    </row>
    <row r="13" spans="1:12">
      <c r="A13" s="3" t="s">
        <v>973</v>
      </c>
    </row>
    <row r="14" spans="1:12">
      <c r="A14" s="4" t="s">
        <v>40</v>
      </c>
      <c r="K14" s="6" t="n">
        <v>8000</v>
      </c>
      <c r="L14" s="6" t="n">
        <v>4100</v>
      </c>
    </row>
    <row r="15" spans="1:12">
      <c r="A15" s="4" t="s">
        <v>977</v>
      </c>
    </row>
    <row r="16" spans="1:12">
      <c r="A16" s="3" t="s">
        <v>973</v>
      </c>
    </row>
    <row r="17" spans="1:12">
      <c r="A17" s="4" t="s">
        <v>40</v>
      </c>
      <c r="J17" s="7" t="n">
        <v>165728</v>
      </c>
      <c r="K17" s="6" t="n">
        <v>160036</v>
      </c>
      <c r="L17" s="6" t="n">
        <v>120494</v>
      </c>
    </row>
    <row r="18" spans="1:12">
      <c r="A18" s="4" t="s">
        <v>978</v>
      </c>
    </row>
    <row r="19" spans="1:12">
      <c r="A19" s="3" t="s">
        <v>973</v>
      </c>
    </row>
    <row r="20" spans="1:12">
      <c r="A20" s="4" t="s">
        <v>40</v>
      </c>
      <c r="K20" s="7" t="n">
        <v>3600</v>
      </c>
      <c r="L20" s="7" t="n">
        <v>4100</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979</v>
      </c>
      <c r="B1" s="2" t="s">
        <v>1</v>
      </c>
    </row>
    <row r="2" spans="1:4">
      <c r="B2" s="2" t="s">
        <v>2</v>
      </c>
      <c r="C2" s="2" t="s">
        <v>34</v>
      </c>
      <c r="D2" s="2" t="s">
        <v>38</v>
      </c>
    </row>
    <row r="3" spans="1:4">
      <c r="A3" s="4" t="s">
        <v>980</v>
      </c>
    </row>
    <row r="4" spans="1:4">
      <c r="A4" s="3" t="s">
        <v>981</v>
      </c>
    </row>
    <row r="5" spans="1:4">
      <c r="A5" s="4" t="s">
        <v>982</v>
      </c>
      <c r="B5" s="7" t="n">
        <v>19</v>
      </c>
      <c r="C5" s="11" t="n">
        <v>13.8</v>
      </c>
    </row>
    <row r="6" spans="1:4">
      <c r="A6" s="4" t="s">
        <v>983</v>
      </c>
    </row>
    <row r="7" spans="1:4">
      <c r="A7" s="3" t="s">
        <v>981</v>
      </c>
    </row>
    <row r="8" spans="1:4">
      <c r="A8" s="4" t="s">
        <v>984</v>
      </c>
      <c r="B8" s="4" t="s">
        <v>985</v>
      </c>
    </row>
    <row r="9" spans="1:4">
      <c r="A9" s="4" t="s">
        <v>986</v>
      </c>
    </row>
    <row r="10" spans="1:4">
      <c r="A10" s="3" t="s">
        <v>981</v>
      </c>
    </row>
    <row r="11" spans="1:4">
      <c r="A11" s="4" t="s">
        <v>984</v>
      </c>
      <c r="B11" s="4" t="s">
        <v>987</v>
      </c>
      <c r="C11" s="4" t="s">
        <v>988</v>
      </c>
      <c r="D11" s="4" t="s">
        <v>98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0</v>
      </c>
      <c r="B1" s="2" t="s">
        <v>30</v>
      </c>
      <c r="J1" s="2" t="s">
        <v>1</v>
      </c>
    </row>
    <row r="2" spans="1:12">
      <c r="B2" s="2" t="s">
        <v>2</v>
      </c>
      <c r="C2" s="2" t="s">
        <v>31</v>
      </c>
      <c r="D2" s="2" t="s">
        <v>32</v>
      </c>
      <c r="E2" s="2" t="s">
        <v>33</v>
      </c>
      <c r="F2" s="2" t="s">
        <v>34</v>
      </c>
      <c r="G2" s="2" t="s">
        <v>35</v>
      </c>
      <c r="H2" s="2" t="s">
        <v>36</v>
      </c>
      <c r="I2" s="2" t="s">
        <v>37</v>
      </c>
      <c r="J2" s="2" t="s">
        <v>2</v>
      </c>
      <c r="K2" s="2" t="s">
        <v>34</v>
      </c>
      <c r="L2" s="2" t="s">
        <v>38</v>
      </c>
    </row>
    <row r="3" spans="1:12">
      <c r="A3" s="3" t="s">
        <v>991</v>
      </c>
    </row>
    <row r="4" spans="1:12">
      <c r="A4" s="4" t="s">
        <v>992</v>
      </c>
      <c r="J4" s="7" t="n">
        <v>7700</v>
      </c>
    </row>
    <row r="5" spans="1:12">
      <c r="A5" s="4" t="s">
        <v>40</v>
      </c>
      <c r="B5" s="7" t="n">
        <v>405857</v>
      </c>
      <c r="C5" s="7" t="n">
        <v>416773</v>
      </c>
      <c r="D5" s="7" t="n">
        <v>431428</v>
      </c>
      <c r="E5" s="7" t="n">
        <v>402341</v>
      </c>
      <c r="F5" s="7" t="n">
        <v>439000</v>
      </c>
      <c r="G5" s="7" t="n">
        <v>409308</v>
      </c>
      <c r="H5" s="7" t="n">
        <v>399596</v>
      </c>
      <c r="I5" s="7" t="n">
        <v>373016</v>
      </c>
      <c r="J5" s="6" t="n">
        <v>1656399</v>
      </c>
      <c r="K5" s="7" t="n">
        <v>1620920</v>
      </c>
      <c r="L5" s="7" t="n">
        <v>1504332</v>
      </c>
    </row>
    <row r="6" spans="1:12">
      <c r="A6" s="4" t="s">
        <v>41</v>
      </c>
      <c r="B6" s="6" t="n">
        <v>259899</v>
      </c>
      <c r="C6" s="6" t="n">
        <v>274287</v>
      </c>
      <c r="D6" s="6" t="n">
        <v>279945</v>
      </c>
      <c r="E6" s="6" t="n">
        <v>262979</v>
      </c>
      <c r="F6" s="6" t="n">
        <v>281833</v>
      </c>
      <c r="G6" s="6" t="n">
        <v>266088</v>
      </c>
      <c r="H6" s="6" t="n">
        <v>254707</v>
      </c>
      <c r="I6" s="6" t="n">
        <v>239830</v>
      </c>
      <c r="J6" s="6" t="n">
        <v>1077110</v>
      </c>
      <c r="K6" s="6" t="n">
        <v>1042458</v>
      </c>
      <c r="L6" s="6" t="n">
        <v>963073</v>
      </c>
    </row>
    <row r="7" spans="1:12">
      <c r="A7" s="4" t="s">
        <v>42</v>
      </c>
      <c r="B7" s="6" t="n">
        <v>145958</v>
      </c>
      <c r="C7" s="6" t="n">
        <v>142486</v>
      </c>
      <c r="D7" s="6" t="n">
        <v>151483</v>
      </c>
      <c r="E7" s="6" t="n">
        <v>139362</v>
      </c>
      <c r="F7" s="6" t="n">
        <v>157167</v>
      </c>
      <c r="G7" s="6" t="n">
        <v>143220</v>
      </c>
      <c r="H7" s="6" t="n">
        <v>144889</v>
      </c>
      <c r="I7" s="6" t="n">
        <v>133186</v>
      </c>
      <c r="J7" s="6" t="n">
        <v>579289</v>
      </c>
      <c r="K7" s="6" t="n">
        <v>578462</v>
      </c>
      <c r="L7" s="6" t="n">
        <v>541259</v>
      </c>
    </row>
    <row r="8" spans="1:12">
      <c r="A8" s="4" t="s">
        <v>43</v>
      </c>
      <c r="B8" s="6" t="n">
        <v>116408</v>
      </c>
      <c r="C8" s="6" t="n">
        <v>114835</v>
      </c>
      <c r="D8" s="6" t="n">
        <v>119069</v>
      </c>
      <c r="E8" s="6" t="n">
        <v>121924</v>
      </c>
      <c r="F8" s="6" t="n">
        <v>124497</v>
      </c>
      <c r="G8" s="6" t="n">
        <v>116659</v>
      </c>
      <c r="H8" s="6" t="n">
        <v>121312</v>
      </c>
      <c r="I8" s="6" t="n">
        <v>116064</v>
      </c>
      <c r="J8" s="6" t="n">
        <v>472236</v>
      </c>
      <c r="K8" s="6" t="n">
        <v>478532</v>
      </c>
      <c r="L8" s="6" t="n">
        <v>447170</v>
      </c>
    </row>
    <row r="9" spans="1:12">
      <c r="A9" s="4" t="s">
        <v>44</v>
      </c>
      <c r="B9" s="6" t="n">
        <v>0</v>
      </c>
      <c r="C9" s="6" t="n">
        <v>2900</v>
      </c>
      <c r="D9" s="6" t="n">
        <v>2775</v>
      </c>
      <c r="E9" s="6" t="n">
        <v>0</v>
      </c>
      <c r="J9" s="6" t="n">
        <v>5675</v>
      </c>
      <c r="K9" s="6" t="n">
        <v>0</v>
      </c>
      <c r="L9" s="6" t="n">
        <v>0</v>
      </c>
    </row>
    <row r="10" spans="1:12">
      <c r="A10" s="4" t="s">
        <v>45</v>
      </c>
      <c r="B10" s="6" t="n">
        <v>11997</v>
      </c>
      <c r="C10" s="6" t="n">
        <v>0</v>
      </c>
      <c r="D10" s="6" t="n">
        <v>0</v>
      </c>
      <c r="E10" s="6" t="n">
        <v>0</v>
      </c>
      <c r="F10" s="6" t="n">
        <v>5544</v>
      </c>
      <c r="G10" s="6" t="n">
        <v>0</v>
      </c>
      <c r="H10" s="6" t="n">
        <v>6503</v>
      </c>
      <c r="I10" s="6" t="n">
        <v>1000</v>
      </c>
    </row>
    <row r="11" spans="1:12">
      <c r="A11" s="4" t="s">
        <v>46</v>
      </c>
      <c r="B11" s="6" t="n">
        <v>-545</v>
      </c>
      <c r="C11" s="6" t="n">
        <v>-501</v>
      </c>
      <c r="D11" s="6" t="n">
        <v>-74</v>
      </c>
      <c r="E11" s="6" t="n">
        <v>-793</v>
      </c>
      <c r="F11" s="6" t="n">
        <v>329</v>
      </c>
      <c r="G11" s="6" t="n">
        <v>22</v>
      </c>
      <c r="H11" s="6" t="n">
        <v>-297</v>
      </c>
      <c r="I11" s="6" t="n">
        <v>-1163</v>
      </c>
      <c r="J11" s="6" t="n">
        <v>-1913</v>
      </c>
      <c r="K11" s="6" t="n">
        <v>-1109</v>
      </c>
      <c r="L11" s="6" t="n">
        <v>-2590</v>
      </c>
    </row>
    <row r="12" spans="1:12">
      <c r="A12" s="4" t="s">
        <v>47</v>
      </c>
      <c r="F12" s="6" t="n">
        <v>-16608</v>
      </c>
      <c r="G12" s="6" t="n">
        <v>0</v>
      </c>
      <c r="H12" s="6" t="n">
        <v>0</v>
      </c>
      <c r="I12" s="6" t="n">
        <v>0</v>
      </c>
      <c r="J12" s="6" t="n">
        <v>0</v>
      </c>
      <c r="K12" s="6" t="n">
        <v>-16608</v>
      </c>
      <c r="L12" s="6" t="n">
        <v>0</v>
      </c>
    </row>
    <row r="13" spans="1:12">
      <c r="A13" s="4" t="s">
        <v>48</v>
      </c>
      <c r="B13" s="6" t="n">
        <v>1569</v>
      </c>
      <c r="C13" s="6" t="n">
        <v>115</v>
      </c>
      <c r="D13" s="6" t="n">
        <v>-110</v>
      </c>
      <c r="E13" s="6" t="n">
        <v>-736</v>
      </c>
      <c r="F13" s="6" t="n">
        <v>-892</v>
      </c>
      <c r="G13" s="6" t="n">
        <v>61</v>
      </c>
      <c r="H13" s="6" t="n">
        <v>501</v>
      </c>
      <c r="I13" s="6" t="n">
        <v>80</v>
      </c>
      <c r="J13" s="6" t="n">
        <v>838</v>
      </c>
      <c r="K13" s="6" t="n">
        <v>-250</v>
      </c>
      <c r="L13" s="6" t="n">
        <v>-7529</v>
      </c>
    </row>
    <row r="14" spans="1:12">
      <c r="A14" s="4" t="s">
        <v>49</v>
      </c>
      <c r="B14" s="6" t="n">
        <v>16529</v>
      </c>
      <c r="C14" s="6" t="n">
        <v>25137</v>
      </c>
      <c r="D14" s="6" t="n">
        <v>29823</v>
      </c>
      <c r="E14" s="6" t="n">
        <v>18967</v>
      </c>
      <c r="F14" s="6" t="n">
        <v>44297</v>
      </c>
      <c r="G14" s="6" t="n">
        <v>26478</v>
      </c>
      <c r="H14" s="6" t="n">
        <v>16870</v>
      </c>
      <c r="I14" s="6" t="n">
        <v>17205</v>
      </c>
      <c r="J14" s="6" t="n">
        <v>90456</v>
      </c>
      <c r="K14" s="6" t="n">
        <v>104850</v>
      </c>
      <c r="L14" s="6" t="n">
        <v>102308</v>
      </c>
    </row>
    <row r="15" spans="1:12">
      <c r="A15" s="4" t="s">
        <v>50</v>
      </c>
      <c r="B15" s="6" t="n">
        <v>2864</v>
      </c>
      <c r="C15" s="6" t="n">
        <v>2851</v>
      </c>
      <c r="D15" s="6" t="n">
        <v>2671</v>
      </c>
      <c r="E15" s="6" t="n">
        <v>2467</v>
      </c>
      <c r="F15" s="6" t="n">
        <v>2857</v>
      </c>
      <c r="G15" s="6" t="n">
        <v>2984</v>
      </c>
      <c r="H15" s="6" t="n">
        <v>4111</v>
      </c>
      <c r="I15" s="6" t="n">
        <v>3390</v>
      </c>
      <c r="J15" s="6" t="n">
        <v>10853</v>
      </c>
      <c r="K15" s="6" t="n">
        <v>13342</v>
      </c>
      <c r="L15" s="6" t="n">
        <v>14408</v>
      </c>
    </row>
    <row r="16" spans="1:12">
      <c r="A16" s="4" t="s">
        <v>51</v>
      </c>
      <c r="B16" s="6" t="n">
        <v>13665</v>
      </c>
      <c r="C16" s="6" t="n">
        <v>22286</v>
      </c>
      <c r="D16" s="6" t="n">
        <v>27152</v>
      </c>
      <c r="E16" s="6" t="n">
        <v>16500</v>
      </c>
      <c r="F16" s="6" t="n">
        <v>41440</v>
      </c>
      <c r="G16" s="6" t="n">
        <v>23494</v>
      </c>
      <c r="H16" s="6" t="n">
        <v>12759</v>
      </c>
      <c r="I16" s="6" t="n">
        <v>13815</v>
      </c>
      <c r="J16" s="6" t="n">
        <v>79603</v>
      </c>
      <c r="K16" s="6" t="n">
        <v>91508</v>
      </c>
      <c r="L16" s="6" t="n">
        <v>87900</v>
      </c>
    </row>
    <row r="17" spans="1:12">
      <c r="A17" s="4" t="s">
        <v>993</v>
      </c>
      <c r="B17" s="6" t="n">
        <v>6652</v>
      </c>
      <c r="C17" s="6" t="n">
        <v>6557</v>
      </c>
      <c r="D17" s="6" t="n">
        <v>9758</v>
      </c>
      <c r="E17" s="6" t="n">
        <v>5918</v>
      </c>
      <c r="F17" s="6" t="n">
        <v>14572</v>
      </c>
      <c r="G17" s="6" t="n">
        <v>9809</v>
      </c>
      <c r="H17" s="6" t="n">
        <v>4584</v>
      </c>
      <c r="I17" s="6" t="n">
        <v>3326</v>
      </c>
      <c r="J17" s="6" t="n">
        <v>28885</v>
      </c>
      <c r="K17" s="6" t="n">
        <v>32291</v>
      </c>
      <c r="L17" s="6" t="n">
        <v>32297</v>
      </c>
    </row>
    <row r="18" spans="1:12">
      <c r="A18" s="4" t="s">
        <v>53</v>
      </c>
      <c r="F18" s="6" t="n">
        <v>26868</v>
      </c>
      <c r="G18" s="6" t="n">
        <v>13685</v>
      </c>
      <c r="H18" s="6" t="n">
        <v>8175</v>
      </c>
      <c r="I18" s="6" t="n">
        <v>10489</v>
      </c>
      <c r="J18" s="6" t="n">
        <v>50718</v>
      </c>
      <c r="K18" s="6" t="n">
        <v>59217</v>
      </c>
      <c r="L18" s="6" t="n">
        <v>55603</v>
      </c>
    </row>
    <row r="19" spans="1:12">
      <c r="A19" s="4" t="s">
        <v>994</v>
      </c>
      <c r="F19" s="6" t="n">
        <v>-626</v>
      </c>
      <c r="G19" s="6" t="n">
        <v>124097</v>
      </c>
      <c r="H19" s="6" t="n">
        <v>3523</v>
      </c>
      <c r="I19" s="6" t="n">
        <v>6322</v>
      </c>
      <c r="J19" s="6" t="n">
        <v>0</v>
      </c>
      <c r="K19" s="6" t="n">
        <v>133316</v>
      </c>
      <c r="L19" s="6" t="n">
        <v>23481</v>
      </c>
    </row>
    <row r="20" spans="1:12">
      <c r="A20" s="4" t="s">
        <v>55</v>
      </c>
      <c r="B20" s="6" t="n">
        <v>7013</v>
      </c>
      <c r="C20" s="6" t="n">
        <v>15729</v>
      </c>
      <c r="D20" s="6" t="n">
        <v>17394</v>
      </c>
      <c r="E20" s="6" t="n">
        <v>10582</v>
      </c>
      <c r="F20" s="6" t="n">
        <v>26242</v>
      </c>
      <c r="G20" s="6" t="n">
        <v>137782</v>
      </c>
      <c r="H20" s="6" t="n">
        <v>11698</v>
      </c>
      <c r="I20" s="6" t="n">
        <v>16811</v>
      </c>
      <c r="J20" s="6" t="n">
        <v>50718</v>
      </c>
      <c r="K20" s="6" t="n">
        <v>192533</v>
      </c>
      <c r="L20" s="6" t="n">
        <v>79084</v>
      </c>
    </row>
    <row r="21" spans="1:12">
      <c r="A21" s="4" t="s">
        <v>995</v>
      </c>
      <c r="B21" s="6" t="n">
        <v>-30</v>
      </c>
      <c r="C21" s="6" t="n">
        <v>52</v>
      </c>
      <c r="D21" s="6" t="n">
        <v>65</v>
      </c>
      <c r="E21" s="6" t="n">
        <v>-54</v>
      </c>
      <c r="F21" s="6" t="n">
        <v>-90</v>
      </c>
      <c r="G21" s="6" t="n">
        <v>16</v>
      </c>
      <c r="H21" s="6" t="n">
        <v>21</v>
      </c>
      <c r="I21" s="6" t="n">
        <v>-5</v>
      </c>
      <c r="J21" s="6" t="n">
        <v>33</v>
      </c>
      <c r="K21" s="6" t="n">
        <v>-58</v>
      </c>
      <c r="L21" s="6" t="n">
        <v>364</v>
      </c>
    </row>
    <row r="22" spans="1:12">
      <c r="A22" s="4" t="s">
        <v>57</v>
      </c>
      <c r="B22" s="7" t="n">
        <v>7043</v>
      </c>
      <c r="C22" s="7" t="n">
        <v>15677</v>
      </c>
      <c r="D22" s="7" t="n">
        <v>17329</v>
      </c>
      <c r="E22" s="7" t="n">
        <v>10636</v>
      </c>
      <c r="F22" s="7" t="n">
        <v>26332</v>
      </c>
      <c r="G22" s="7" t="n">
        <v>137766</v>
      </c>
      <c r="H22" s="7" t="n">
        <v>11677</v>
      </c>
      <c r="I22" s="7" t="n">
        <v>16816</v>
      </c>
      <c r="J22" s="7" t="n">
        <v>50685</v>
      </c>
      <c r="K22" s="7" t="n">
        <v>192591</v>
      </c>
      <c r="L22" s="7" t="n">
        <v>78720</v>
      </c>
    </row>
    <row r="23" spans="1:12">
      <c r="A23" s="4" t="s">
        <v>60</v>
      </c>
      <c r="B23" s="8" t="n">
        <v>0.1</v>
      </c>
      <c r="C23" s="8" t="n">
        <v>0.22</v>
      </c>
      <c r="D23" s="8" t="n">
        <v>0.25</v>
      </c>
      <c r="E23" s="8" t="n">
        <v>0.15</v>
      </c>
      <c r="F23" s="8" t="n">
        <v>0.38</v>
      </c>
      <c r="G23" s="8" t="n">
        <v>0.19</v>
      </c>
      <c r="H23" s="8" t="n">
        <v>0.12</v>
      </c>
      <c r="I23" s="8" t="n">
        <v>0.15</v>
      </c>
      <c r="J23" s="8" t="n">
        <v>0.72</v>
      </c>
      <c r="K23" s="8" t="n">
        <v>0.84</v>
      </c>
      <c r="L23" s="8" t="n">
        <v>0.8</v>
      </c>
    </row>
    <row r="24" spans="1:12">
      <c r="A24" s="4" t="s">
        <v>61</v>
      </c>
      <c r="F24" s="9" t="n">
        <v>-0.01</v>
      </c>
      <c r="G24" s="9" t="n">
        <v>1.77</v>
      </c>
      <c r="H24" s="9" t="n">
        <v>0.05</v>
      </c>
      <c r="I24" s="9" t="n">
        <v>0.09</v>
      </c>
      <c r="J24" s="6" t="n">
        <v>0</v>
      </c>
      <c r="K24" s="9" t="n">
        <v>1.9</v>
      </c>
      <c r="L24" s="9" t="n">
        <v>0.33</v>
      </c>
    </row>
    <row r="25" spans="1:12">
      <c r="A25" s="4" t="s">
        <v>996</v>
      </c>
      <c r="F25" s="9" t="n">
        <v>0.37</v>
      </c>
      <c r="G25" s="9" t="n">
        <v>1.96</v>
      </c>
      <c r="H25" s="9" t="n">
        <v>0.17</v>
      </c>
      <c r="I25" s="9" t="n">
        <v>0.24</v>
      </c>
      <c r="J25" s="9" t="n">
        <v>0.72</v>
      </c>
      <c r="K25" s="9" t="n">
        <v>2.74</v>
      </c>
      <c r="L25" s="9" t="n">
        <v>1.13</v>
      </c>
    </row>
    <row r="26" spans="1:12">
      <c r="A26" s="4" t="s">
        <v>60</v>
      </c>
      <c r="B26" s="9" t="n">
        <v>0.1</v>
      </c>
      <c r="C26" s="9" t="n">
        <v>0.22</v>
      </c>
      <c r="D26" s="9" t="n">
        <v>0.24</v>
      </c>
      <c r="E26" s="9" t="n">
        <v>0.15</v>
      </c>
      <c r="F26" s="9" t="n">
        <v>0.38</v>
      </c>
      <c r="G26" s="9" t="n">
        <v>0.19</v>
      </c>
      <c r="H26" s="9" t="n">
        <v>0.11</v>
      </c>
      <c r="I26" s="9" t="n">
        <v>0.15</v>
      </c>
      <c r="J26" s="9" t="n">
        <v>0.71</v>
      </c>
      <c r="K26" s="9" t="n">
        <v>0.84</v>
      </c>
      <c r="L26" s="9" t="n">
        <v>0.79</v>
      </c>
    </row>
    <row r="27" spans="1:12">
      <c r="A27" s="4" t="s">
        <v>61</v>
      </c>
      <c r="F27" s="9" t="n">
        <v>-0.01</v>
      </c>
      <c r="G27" s="9" t="n">
        <v>1.75</v>
      </c>
      <c r="H27" s="9" t="n">
        <v>0.05</v>
      </c>
      <c r="I27" s="9" t="n">
        <v>0.09</v>
      </c>
      <c r="J27" s="6" t="n">
        <v>0</v>
      </c>
      <c r="K27" s="9" t="n">
        <v>1.88</v>
      </c>
      <c r="L27" s="9" t="n">
        <v>0.33</v>
      </c>
    </row>
    <row r="28" spans="1:12">
      <c r="A28" s="4" t="s">
        <v>997</v>
      </c>
      <c r="F28" s="9" t="n">
        <v>0.37</v>
      </c>
      <c r="G28" s="9" t="n">
        <v>1.94</v>
      </c>
      <c r="H28" s="9" t="n">
        <v>0.16</v>
      </c>
      <c r="I28" s="9" t="n">
        <v>0.24</v>
      </c>
      <c r="J28" s="9" t="n">
        <v>0.71</v>
      </c>
      <c r="K28" s="9" t="n">
        <v>2.72</v>
      </c>
      <c r="L28" s="9" t="n">
        <v>1.12</v>
      </c>
    </row>
    <row r="29" spans="1:12">
      <c r="A29" s="4" t="s">
        <v>998</v>
      </c>
      <c r="B29" s="8" t="n">
        <v>0.16</v>
      </c>
      <c r="C29" s="8" t="n">
        <v>0.16</v>
      </c>
      <c r="D29" s="8" t="n">
        <v>0.16</v>
      </c>
      <c r="E29" s="8" t="n">
        <v>0.16</v>
      </c>
      <c r="F29" s="8" t="n">
        <v>0.16</v>
      </c>
      <c r="G29" s="8" t="n">
        <v>0.16</v>
      </c>
      <c r="H29" s="8" t="n">
        <v>0.16</v>
      </c>
      <c r="I29" s="8" t="n">
        <v>0.16</v>
      </c>
      <c r="J29" s="8" t="n">
        <v>0.64</v>
      </c>
      <c r="K29" s="8" t="n">
        <v>0.64</v>
      </c>
      <c r="L29" s="8" t="n">
        <v>0.64</v>
      </c>
    </row>
    <row r="30" spans="1:12">
      <c r="A30" s="4" t="s">
        <v>999</v>
      </c>
    </row>
    <row r="31" spans="1:12">
      <c r="A31" s="3" t="s">
        <v>991</v>
      </c>
    </row>
    <row r="32" spans="1:12">
      <c r="A32" s="4" t="s">
        <v>992</v>
      </c>
      <c r="B32" s="7" t="n">
        <v>7300</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1"/>
    <col customWidth="1" max="5" min="5" width="21"/>
    <col customWidth="1" max="6" min="6" width="21"/>
  </cols>
  <sheetData>
    <row r="1" spans="1:6">
      <c r="A1" s="1" t="s">
        <v>1000</v>
      </c>
      <c r="B1" s="2" t="s">
        <v>1001</v>
      </c>
      <c r="C1" s="2" t="s">
        <v>1002</v>
      </c>
      <c r="D1" s="2" t="s">
        <v>1003</v>
      </c>
      <c r="E1" s="2" t="s">
        <v>754</v>
      </c>
      <c r="F1" s="2" t="s">
        <v>754</v>
      </c>
    </row>
    <row r="2" spans="1:6">
      <c r="A2" s="3" t="s">
        <v>1004</v>
      </c>
    </row>
    <row r="3" spans="1:6">
      <c r="A3" s="4" t="s">
        <v>992</v>
      </c>
      <c r="F3" s="7" t="n">
        <v>7700</v>
      </c>
    </row>
    <row r="4" spans="1:6">
      <c r="A4" s="4" t="s">
        <v>767</v>
      </c>
      <c r="F4" s="9" t="n">
        <v>2.08</v>
      </c>
    </row>
    <row r="5" spans="1:6">
      <c r="A5" s="4" t="s">
        <v>768</v>
      </c>
      <c r="F5" s="9" t="n">
        <v>8.140000000000001</v>
      </c>
    </row>
    <row r="6" spans="1:6">
      <c r="A6" s="4" t="s">
        <v>771</v>
      </c>
      <c r="F6" s="7" t="n">
        <v>1900</v>
      </c>
    </row>
    <row r="7" spans="1:6">
      <c r="A7" s="4" t="s">
        <v>1005</v>
      </c>
    </row>
    <row r="8" spans="1:6">
      <c r="A8" s="3" t="s">
        <v>1004</v>
      </c>
    </row>
    <row r="9" spans="1:6">
      <c r="A9" s="4" t="s">
        <v>1006</v>
      </c>
      <c r="C9" s="4" t="s">
        <v>1007</v>
      </c>
    </row>
    <row r="10" spans="1:6">
      <c r="A10" s="4" t="s">
        <v>1008</v>
      </c>
      <c r="B10" s="7" t="n">
        <v>1900000</v>
      </c>
    </row>
    <row r="11" spans="1:6">
      <c r="A11" s="4" t="s">
        <v>1009</v>
      </c>
      <c r="B11" s="6" t="n">
        <v>651000</v>
      </c>
    </row>
    <row r="12" spans="1:6">
      <c r="A12" s="4" t="s">
        <v>992</v>
      </c>
      <c r="B12" s="6" t="n">
        <v>24100</v>
      </c>
    </row>
    <row r="13" spans="1:6">
      <c r="A13" s="4" t="s">
        <v>1010</v>
      </c>
      <c r="B13" s="7" t="n">
        <v>1130000</v>
      </c>
    </row>
    <row r="14" spans="1:6">
      <c r="A14" s="4" t="s">
        <v>1011</v>
      </c>
      <c r="B14" s="4" t="s">
        <v>817</v>
      </c>
    </row>
    <row r="15" spans="1:6">
      <c r="A15" s="4" t="s">
        <v>1012</v>
      </c>
      <c r="C15" s="8" t="n">
        <v>0.16</v>
      </c>
    </row>
    <row r="16" spans="1:6">
      <c r="A16" s="4" t="s">
        <v>1013</v>
      </c>
      <c r="C16" s="4" t="s">
        <v>1014</v>
      </c>
    </row>
    <row r="17" spans="1:6">
      <c r="A17" s="4" t="s">
        <v>1015</v>
      </c>
    </row>
    <row r="18" spans="1:6">
      <c r="A18" s="3" t="s">
        <v>1004</v>
      </c>
    </row>
    <row r="19" spans="1:6">
      <c r="A19" s="4" t="s">
        <v>1010</v>
      </c>
      <c r="B19" s="7" t="n">
        <v>830000</v>
      </c>
    </row>
    <row r="20" spans="1:6">
      <c r="A20" s="4" t="s">
        <v>789</v>
      </c>
      <c r="B20" s="4" t="s">
        <v>640</v>
      </c>
    </row>
    <row r="21" spans="1:6">
      <c r="A21" s="4" t="s">
        <v>790</v>
      </c>
      <c r="B21" s="7" t="n">
        <v>10375</v>
      </c>
    </row>
    <row r="22" spans="1:6">
      <c r="A22" s="4" t="s">
        <v>786</v>
      </c>
    </row>
    <row r="23" spans="1:6">
      <c r="A23" s="3" t="s">
        <v>1004</v>
      </c>
    </row>
    <row r="24" spans="1:6">
      <c r="A24" s="4" t="s">
        <v>787</v>
      </c>
      <c r="E24" s="7" t="n">
        <v>100000</v>
      </c>
      <c r="F24" s="7" t="n">
        <v>100000</v>
      </c>
    </row>
    <row r="25" spans="1:6">
      <c r="A25" s="4" t="s">
        <v>1016</v>
      </c>
    </row>
    <row r="26" spans="1:6">
      <c r="A26" s="3" t="s">
        <v>1004</v>
      </c>
    </row>
    <row r="27" spans="1:6">
      <c r="A27" s="4" t="s">
        <v>1017</v>
      </c>
      <c r="D27" s="7" t="n">
        <v>106000</v>
      </c>
    </row>
    <row r="28" spans="1:6">
      <c r="A28" s="4" t="s">
        <v>1018</v>
      </c>
      <c r="D28" s="7" t="n">
        <v>5000</v>
      </c>
    </row>
    <row r="29" spans="1:6">
      <c r="A29" s="4" t="s">
        <v>1019</v>
      </c>
    </row>
    <row r="30" spans="1:6">
      <c r="A30" s="3" t="s">
        <v>1004</v>
      </c>
    </row>
    <row r="31" spans="1:6">
      <c r="A31" s="4" t="s">
        <v>1010</v>
      </c>
      <c r="B31" s="7" t="n">
        <v>300000</v>
      </c>
    </row>
    <row r="32" spans="1:6">
      <c r="A32" s="4" t="s">
        <v>789</v>
      </c>
      <c r="B32" s="4" t="s">
        <v>406</v>
      </c>
    </row>
    <row r="33" spans="1:6">
      <c r="A33" s="4" t="s">
        <v>790</v>
      </c>
      <c r="B33" s="7" t="n">
        <v>15000</v>
      </c>
    </row>
    <row r="34" spans="1:6">
      <c r="A34" s="4" t="s">
        <v>1020</v>
      </c>
    </row>
    <row r="35" spans="1:6">
      <c r="A35" s="3" t="s">
        <v>1004</v>
      </c>
    </row>
    <row r="36" spans="1:6">
      <c r="A36" s="4" t="s">
        <v>771</v>
      </c>
      <c r="E36" s="7" t="n">
        <v>5500</v>
      </c>
    </row>
    <row r="37" spans="1:6">
      <c r="A37" s="4" t="s">
        <v>617</v>
      </c>
    </row>
    <row r="38" spans="1:6">
      <c r="A38" s="3" t="s">
        <v>1004</v>
      </c>
    </row>
    <row r="39" spans="1:6">
      <c r="A39" s="4" t="s">
        <v>767</v>
      </c>
      <c r="F39" s="9" t="n">
        <v>3.75</v>
      </c>
    </row>
    <row r="40" spans="1:6">
      <c r="A40" s="4" t="s">
        <v>616</v>
      </c>
    </row>
    <row r="41" spans="1:6">
      <c r="A41" s="3" t="s">
        <v>1004</v>
      </c>
    </row>
    <row r="42" spans="1:6">
      <c r="A42" s="4" t="s">
        <v>767</v>
      </c>
      <c r="F42" s="9" t="n">
        <v>3.5</v>
      </c>
    </row>
    <row r="43" spans="1:6">
      <c r="A43" s="4" t="s">
        <v>768</v>
      </c>
      <c r="F43" s="9" t="n">
        <v>2.5</v>
      </c>
    </row>
    <row r="44" spans="1:6">
      <c r="A44" s="4" t="s">
        <v>1021</v>
      </c>
    </row>
    <row r="45" spans="1:6">
      <c r="A45" s="3" t="s">
        <v>1004</v>
      </c>
    </row>
    <row r="46" spans="1:6">
      <c r="A46" s="4" t="s">
        <v>768</v>
      </c>
      <c r="B46" s="9" t="n">
        <v>2.5</v>
      </c>
    </row>
    <row r="47" spans="1:6">
      <c r="A47" s="4" t="s">
        <v>1022</v>
      </c>
    </row>
    <row r="48" spans="1:6">
      <c r="A48" s="3" t="s">
        <v>1004</v>
      </c>
    </row>
    <row r="49" spans="1:6">
      <c r="A49" s="4" t="s">
        <v>767</v>
      </c>
      <c r="B49" s="9" t="n">
        <v>4.75</v>
      </c>
    </row>
    <row r="50" spans="1:6">
      <c r="A50" s="4" t="s">
        <v>1023</v>
      </c>
    </row>
    <row r="51" spans="1:6">
      <c r="A51" s="3" t="s">
        <v>1004</v>
      </c>
    </row>
    <row r="52" spans="1:6">
      <c r="A52" s="4" t="s">
        <v>767</v>
      </c>
      <c r="B52" s="9" t="n">
        <v>3.5</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1024</v>
      </c>
      <c r="B1" s="2" t="s">
        <v>1</v>
      </c>
    </row>
    <row r="2" spans="1:4">
      <c r="B2" s="2" t="s">
        <v>2</v>
      </c>
      <c r="C2" s="2" t="s">
        <v>34</v>
      </c>
      <c r="D2" s="2" t="s">
        <v>38</v>
      </c>
    </row>
    <row r="3" spans="1:4">
      <c r="A3" s="4" t="s">
        <v>1025</v>
      </c>
    </row>
    <row r="4" spans="1:4">
      <c r="A4" s="3" t="s">
        <v>1026</v>
      </c>
    </row>
    <row r="5" spans="1:4">
      <c r="A5" s="4" t="s">
        <v>1027</v>
      </c>
      <c r="B5" s="7" t="n">
        <v>1778</v>
      </c>
      <c r="C5" s="7" t="n">
        <v>1535</v>
      </c>
      <c r="D5" s="7" t="n">
        <v>2062</v>
      </c>
    </row>
    <row r="6" spans="1:4">
      <c r="A6" s="4" t="s">
        <v>1028</v>
      </c>
      <c r="B6" s="6" t="n">
        <v>1104</v>
      </c>
      <c r="C6" s="6" t="n">
        <v>1573</v>
      </c>
      <c r="D6" s="6" t="n">
        <v>1729</v>
      </c>
    </row>
    <row r="7" spans="1:4">
      <c r="A7" s="4" t="s">
        <v>1029</v>
      </c>
      <c r="B7" s="6" t="n">
        <v>-1965</v>
      </c>
      <c r="C7" s="6" t="n">
        <v>-1330</v>
      </c>
      <c r="D7" s="6" t="n">
        <v>-2256</v>
      </c>
    </row>
    <row r="8" spans="1:4">
      <c r="A8" s="4" t="s">
        <v>1030</v>
      </c>
      <c r="B8" s="6" t="n">
        <v>917</v>
      </c>
      <c r="C8" s="6" t="n">
        <v>1778</v>
      </c>
      <c r="D8" s="6" t="n">
        <v>1535</v>
      </c>
    </row>
    <row r="9" spans="1:4">
      <c r="A9" s="4" t="s">
        <v>1031</v>
      </c>
    </row>
    <row r="10" spans="1:4">
      <c r="A10" s="3" t="s">
        <v>1026</v>
      </c>
    </row>
    <row r="11" spans="1:4">
      <c r="A11" s="4" t="s">
        <v>1027</v>
      </c>
      <c r="B11" s="6" t="n">
        <v>626</v>
      </c>
      <c r="C11" s="6" t="n">
        <v>469</v>
      </c>
      <c r="D11" s="6" t="n">
        <v>485</v>
      </c>
    </row>
    <row r="12" spans="1:4">
      <c r="A12" s="4" t="s">
        <v>1028</v>
      </c>
      <c r="B12" s="6" t="n">
        <v>11</v>
      </c>
      <c r="C12" s="6" t="n">
        <v>177</v>
      </c>
      <c r="D12" s="6" t="n">
        <v>164</v>
      </c>
    </row>
    <row r="13" spans="1:4">
      <c r="A13" s="4" t="s">
        <v>1029</v>
      </c>
      <c r="B13" s="6" t="n">
        <v>0</v>
      </c>
      <c r="C13" s="6" t="n">
        <v>-20</v>
      </c>
      <c r="D13" s="6" t="n">
        <v>-180</v>
      </c>
    </row>
    <row r="14" spans="1:4">
      <c r="A14" s="4" t="s">
        <v>1030</v>
      </c>
      <c r="B14" s="7" t="n">
        <v>637</v>
      </c>
      <c r="C14" s="7" t="n">
        <v>626</v>
      </c>
      <c r="D14" s="7" t="n">
        <v>469</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Stoc</vt:lpstr>
      <vt:lpstr>Consolidated Statements Of Sto8</vt:lpstr>
      <vt:lpstr>Consolidated Statements Of Cash</vt:lpstr>
      <vt:lpstr>Consolidated Statements Of Ca10</vt:lpstr>
      <vt:lpstr>Operations and Summary of Signi</vt:lpstr>
      <vt:lpstr>New Accounting Standards</vt:lpstr>
      <vt:lpstr>Discontinued Operations</vt:lpstr>
      <vt:lpstr>Business Acquisitions</vt:lpstr>
      <vt:lpstr>Earnings Per Share</vt:lpstr>
      <vt:lpstr>Stock-Based Compensation</vt:lpstr>
      <vt:lpstr>Inventories</vt:lpstr>
      <vt:lpstr>Fixed Assets</vt:lpstr>
      <vt:lpstr>Goodwill And Other Intangible A</vt:lpstr>
      <vt:lpstr>Long-Term Debt</vt:lpstr>
      <vt:lpstr>Income Taxes</vt:lpstr>
      <vt:lpstr>Fair Value Measurements</vt:lpstr>
      <vt:lpstr>Derivative Instruments</vt:lpstr>
      <vt:lpstr>Postretirement Benefit Plans</vt:lpstr>
      <vt:lpstr>Commitments And Contingencies</vt:lpstr>
      <vt:lpstr>Related Party Transactions</vt:lpstr>
      <vt:lpstr>Other Comprehensive Income</vt:lpstr>
      <vt:lpstr>Segment Reporting</vt:lpstr>
      <vt:lpstr>Significant Customers</vt:lpstr>
      <vt:lpstr>Quarterly Financial Information</vt:lpstr>
      <vt:lpstr>Subsequent Events</vt:lpstr>
      <vt:lpstr>Valuation and Qualifying Accoun</vt:lpstr>
      <vt:lpstr>Operations and Summary of Sig33</vt:lpstr>
      <vt:lpstr>Operations and Summary of Sig34</vt:lpstr>
      <vt:lpstr>New Accounting Standards (Table</vt:lpstr>
      <vt:lpstr>Discontinued Operations (Tables</vt:lpstr>
      <vt:lpstr>Business Acquisitions (Tables)</vt:lpstr>
      <vt:lpstr>Earnings Per Share (Table)</vt:lpstr>
      <vt:lpstr>Stock-Based Compensation (Table</vt:lpstr>
      <vt:lpstr>Inventories (Tables)</vt:lpstr>
      <vt:lpstr>Fixed Assets (Tables)</vt:lpstr>
      <vt:lpstr>Goodwill And Other Intangible42</vt:lpstr>
      <vt:lpstr>Long-Term Debt (Tables)</vt:lpstr>
      <vt:lpstr>Income Taxes (Tables)</vt:lpstr>
      <vt:lpstr>Fair Value Measurements (Tables</vt:lpstr>
      <vt:lpstr>Derivative Instruments (Tables)</vt:lpstr>
      <vt:lpstr>Commitments And Contingencies (</vt:lpstr>
      <vt:lpstr>Other Comprehensive Income (Tab</vt:lpstr>
      <vt:lpstr>Segment Reporting (Tables)</vt:lpstr>
      <vt:lpstr>Quarterly Financial Informati50</vt:lpstr>
      <vt:lpstr>Operations and Summary of Sig51</vt:lpstr>
      <vt:lpstr>Operations and Summary of Sig52</vt:lpstr>
      <vt:lpstr>Operations and Summary of Sig53</vt:lpstr>
      <vt:lpstr>New Accounting Standards (Balan</vt:lpstr>
      <vt:lpstr>Discontinued Operations (Income</vt:lpstr>
      <vt:lpstr>Discontinued Operations (Gain o</vt:lpstr>
      <vt:lpstr>Discontinued Operations (Narrat</vt:lpstr>
      <vt:lpstr>Business Acquisitions (Purchase</vt:lpstr>
      <vt:lpstr>Business Acquisitions (Gain On </vt:lpstr>
      <vt:lpstr>Business Acquisitions (Narrativ</vt:lpstr>
      <vt:lpstr>Earnings Per Share (Schedule of</vt:lpstr>
      <vt:lpstr>Earnings Per Share (Narrative) </vt:lpstr>
      <vt:lpstr>Stock-Based Compensation (Sched</vt:lpstr>
      <vt:lpstr>Stock-Based Compensation (Sch64</vt:lpstr>
      <vt:lpstr>Stock-Based Compensation (Narra</vt:lpstr>
      <vt:lpstr>Inventories (Components Of Inve</vt:lpstr>
      <vt:lpstr>Fixed Assets (Schedule Of Fixed</vt:lpstr>
      <vt:lpstr>Fixed Assets (Narrative) (Detai</vt:lpstr>
      <vt:lpstr>Goodwill And Other Intangible69</vt:lpstr>
      <vt:lpstr>Goodwill And Other Intangible70</vt:lpstr>
      <vt:lpstr>Goodwill And Other Intangible71</vt:lpstr>
      <vt:lpstr>Goodwill And Other Intangible72</vt:lpstr>
      <vt:lpstr>Goodwill And Other Intangible73</vt:lpstr>
      <vt:lpstr>Long-Term Debt (Schedule Of Deb</vt:lpstr>
      <vt:lpstr>Long-Term Debt (Annual Maturiti</vt:lpstr>
      <vt:lpstr>Long-Term Debt (Narrative) (Det</vt:lpstr>
      <vt:lpstr>Income Taxes (Components of Inc</vt:lpstr>
      <vt:lpstr>Income Taxes (Reconciliations O</vt:lpstr>
      <vt:lpstr>Income Taxes (Significant Porti</vt:lpstr>
      <vt:lpstr>Income Taxes (Open Years For In</vt:lpstr>
      <vt:lpstr>Income Taxes (Schedule Of Unrec</vt:lpstr>
      <vt:lpstr>Income Taxes (Narrative) (Detai</vt:lpstr>
      <vt:lpstr>Fair Value Measurements (Detail</vt:lpstr>
      <vt:lpstr>Derivative Instruments (Fair Va</vt:lpstr>
      <vt:lpstr>Derivative Instruments (Change </vt:lpstr>
      <vt:lpstr>Derivative Instruments (Narrati</vt:lpstr>
      <vt:lpstr>Postretirement Benefit Plans (D</vt:lpstr>
      <vt:lpstr>Commitments And Contingencies88</vt:lpstr>
      <vt:lpstr>Commitments And Contingencies89</vt:lpstr>
      <vt:lpstr>Related Party Transactions (Det</vt:lpstr>
      <vt:lpstr>Other Comprehensive Income (Det</vt:lpstr>
      <vt:lpstr>Segment Reporting (Details)</vt:lpstr>
      <vt:lpstr>Significant Customers (Details)</vt:lpstr>
      <vt:lpstr>Quarterly Financial Informati94</vt:lpstr>
      <vt:lpstr>Subsequent Events (Details)</vt:lpstr>
      <vt:lpstr>Valuation And Qualifying Acco9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1T16:15:57Z</dcterms:created>
  <dcterms:modified xmlns:dcterms="http://purl.org/dc/terms/" xmlns:xsi="http://www.w3.org/2001/XMLSchema-instance" xsi:type="dcterms:W3CDTF">2016-03-01T16:15:57Z</dcterms:modified>
  <dc:title xmlns:dc="http://purl.org/dc/elements/1.1/">Untitled</dc:title>
  <dc:description xmlns:dc="http://purl.org/dc/elements/1.1/"/>
  <dc:subject xmlns:dc="http://purl.org/dc/elements/1.1/"/>
  <cp:keywords/>
  <cp:category/>
</cp:coreProperties>
</file>